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Sto7" sheetId="7" r:id="rId7"/>
    <s:sheet name="Consolidated Statements of Cash" sheetId="8" r:id="rId8"/>
    <s:sheet name="Nature of Operations and Summar" sheetId="9" r:id="rId9"/>
    <s:sheet name="Restriction on Cash and Due Fro" sheetId="10" r:id="rId10"/>
    <s:sheet name="Securities" sheetId="11" r:id="rId11"/>
    <s:sheet name="Loans and Allowance for Loan Lo" sheetId="12" r:id="rId12"/>
    <s:sheet name="Premises and Equipment" sheetId="13" r:id="rId13"/>
    <s:sheet name="Loan Servicing" sheetId="14" r:id="rId14"/>
    <s:sheet name="Interest-bearing Time Deposits" sheetId="15" r:id="rId15"/>
    <s:sheet name="Other Short-Term Borrowings" sheetId="16" r:id="rId16"/>
    <s:sheet name="Federal Home Loan Bank Advances" sheetId="17" r:id="rId17"/>
    <s:sheet name="Income Taxes" sheetId="18" r:id="rId18"/>
    <s:sheet name="Accumulated Other Comprehensive" sheetId="19" r:id="rId19"/>
    <s:sheet name="Regulatory Matters" sheetId="20" r:id="rId20"/>
    <s:sheet name="Related Party Transactions" sheetId="21" r:id="rId21"/>
    <s:sheet name="Employee Benefit Plans" sheetId="22" r:id="rId22"/>
    <s:sheet name="Earnings Per Share" sheetId="23" r:id="rId23"/>
    <s:sheet name="Disclosures about Fair Value of" sheetId="24" r:id="rId24"/>
    <s:sheet name="Commitments and Credit Risk" sheetId="25" r:id="rId25"/>
    <s:sheet name="Recent Accounting Developments" sheetId="26" r:id="rId26"/>
    <s:sheet name="Condensed Financial Information" sheetId="27" r:id="rId27"/>
    <s:sheet name="Quarterly Financial Data (Unaud" sheetId="28" r:id="rId28"/>
    <s:sheet name="Nature of Operations and Summ29" sheetId="29" r:id="rId29"/>
    <s:sheet name="Nature of Operations and Summ30" sheetId="30" r:id="rId30"/>
    <s:sheet name="Securities (Tables)" sheetId="31" r:id="rId31"/>
    <s:sheet name="Loans and Allowance for Loan 32" sheetId="32" r:id="rId32"/>
    <s:sheet name="Premises and Equipment (Tables)" sheetId="33" r:id="rId33"/>
    <s:sheet name="Loan Servicing (Tables)" sheetId="34" r:id="rId34"/>
    <s:sheet name="Interest-bearing Time Deposits " sheetId="35" r:id="rId35"/>
    <s:sheet name="Other Short-Term Borrowings (Ta" sheetId="36" r:id="rId36"/>
    <s:sheet name="Federal Home Loan Bank Advanc37" sheetId="37" r:id="rId37"/>
    <s:sheet name="Income Taxes (Tables)" sheetId="38" r:id="rId38"/>
    <s:sheet name="Accumulated Other Comprehensi39" sheetId="39" r:id="rId39"/>
    <s:sheet name="Regulatory Matters (Tables)" sheetId="40" r:id="rId40"/>
    <s:sheet name="Related Party Transactions (Tab" sheetId="41" r:id="rId41"/>
    <s:sheet name="Employee Benefit Plans (Tables)" sheetId="42" r:id="rId42"/>
    <s:sheet name="Earnings Per Share (Tables)" sheetId="43" r:id="rId43"/>
    <s:sheet name="Disclosures about Fair Value 44" sheetId="44" r:id="rId44"/>
    <s:sheet name="Commitments and Credit Risk (Ta" sheetId="45" r:id="rId45"/>
    <s:sheet name="Condensed Financial Informati46" sheetId="46" r:id="rId46"/>
    <s:sheet name="Quarterly Financial Data (Table" sheetId="47" r:id="rId47"/>
    <s:sheet name="Nature of Operations and Summ48" sheetId="48" r:id="rId48"/>
    <s:sheet name="Nature of Operations and Summ49" sheetId="49" r:id="rId49"/>
    <s:sheet name="Restriction on Cash and Due F50" sheetId="50" r:id="rId50"/>
    <s:sheet name="Securities (Narrative) (Details" sheetId="51" r:id="rId51"/>
    <s:sheet name="Securities (Schedule of Availab" sheetId="52" r:id="rId52"/>
    <s:sheet name="Securities (Schedule of Expecte" sheetId="53" r:id="rId53"/>
    <s:sheet name="Securities (Schedule of Securit" sheetId="54" r:id="rId54"/>
    <s:sheet name="Loans and the Allowance for Loa" sheetId="55" r:id="rId55"/>
    <s:sheet name="Loans and the Allowance for L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Premises and Equipment (Schedul" sheetId="64" r:id="rId64"/>
    <s:sheet name="Loan Servicing (Narrative) (Det" sheetId="65" r:id="rId65"/>
    <s:sheet name="Loan Servicing (Schedule of Car" sheetId="66" r:id="rId66"/>
    <s:sheet name="Interest-bearing Time Deposit67" sheetId="67" r:id="rId67"/>
    <s:sheet name="Interest-bearing Time Deposit68" sheetId="68" r:id="rId68"/>
    <s:sheet name="Other Short-Term Borrowings (Na" sheetId="69" r:id="rId69"/>
    <s:sheet name="Other Short-Term Borrowings (Sc" sheetId="70" r:id="rId70"/>
    <s:sheet name="Federal Home Loan Bank Advanc71" sheetId="71" r:id="rId71"/>
    <s:sheet name="Federal Home Loan Bank Advanc72" sheetId="72" r:id="rId72"/>
    <s:sheet name="Income Taxes (Narrative) (Detai" sheetId="73" r:id="rId73"/>
    <s:sheet name="Income Taxes (Schedule of Compo" sheetId="74" r:id="rId74"/>
    <s:sheet name="Income Taxes (Schedule of Recon" sheetId="75" r:id="rId75"/>
    <s:sheet name="Income Taxes (Schedule of Defer" sheetId="76" r:id="rId76"/>
    <s:sheet name="Accumulated Other Comprehensi77" sheetId="77" r:id="rId77"/>
    <s:sheet name="Regulatory Matters (Schedule of" sheetId="78" r:id="rId78"/>
    <s:sheet name="Related Party Transactions (Nar" sheetId="79" r:id="rId79"/>
    <s:sheet name="Related Party Transactions (Sch" sheetId="80" r:id="rId80"/>
    <s:sheet name="Employee Benefit Plans (Narrati" sheetId="81" r:id="rId81"/>
    <s:sheet name="Employee Benefit Plans (Schedul" sheetId="82" r:id="rId82"/>
    <s:sheet name="Employee Benefit Plans (Sched83" sheetId="83" r:id="rId83"/>
    <s:sheet name="Employee Benefit Plans (Sched84" sheetId="84" r:id="rId84"/>
    <s:sheet name="Employee Benefit Plans (Sched85" sheetId="85" r:id="rId85"/>
    <s:sheet name="Employee Benefit Plans (Sched86" sheetId="86" r:id="rId86"/>
    <s:sheet name="Employee Benefit Plans (Sched87" sheetId="87" r:id="rId87"/>
    <s:sheet name="Employee Benefit Plans (Sched88" sheetId="88" r:id="rId88"/>
    <s:sheet name="Employee Benefit Plans (Sched89" sheetId="89" r:id="rId89"/>
    <s:sheet name="Employee Benefit Plans (Sched90" sheetId="90" r:id="rId90"/>
    <s:sheet name="Earnings Per Share (Schedule of" sheetId="91" r:id="rId91"/>
    <s:sheet name="Fair Value Measurements (Schedu" sheetId="92" r:id="rId92"/>
    <s:sheet name="Fair Value Measurements (Sche93" sheetId="93" r:id="rId93"/>
    <s:sheet name="Fair Value Measurements (Sche94" sheetId="94" r:id="rId94"/>
    <s:sheet name="Fair Value Measurements (Sche95" sheetId="95" r:id="rId95"/>
    <s:sheet name="Commitments and Credit Risk (Na" sheetId="96" r:id="rId96"/>
    <s:sheet name="Commitments and Credit Risk (Sc" sheetId="97" r:id="rId97"/>
    <s:sheet name="Condensed Financial Informati98" sheetId="98" r:id="rId98"/>
    <s:sheet name="Condensed Financial Informati99" sheetId="99" r:id="rId99"/>
    <s:sheet name="Condensed Financial Informat100" sheetId="100" r:id="rId100"/>
    <s:sheet name="Quarterly Financial Data (Un101" sheetId="101" r:id="rId101"/>
  </s:sheets>
  <s:definedNames/>
  <s:calcPr calcId="124519" calcMode="auto" fullCalcOnLoad="1"/>
</s:workbook>
</file>

<file path=xl/sharedStrings.xml><?xml version="1.0" encoding="utf-8"?>
<sst xmlns="http://schemas.openxmlformats.org/spreadsheetml/2006/main" uniqueCount="924">
  <si>
    <t>Document and Entity Information - USD ($) $ in Millions</t>
  </si>
  <si>
    <t>12 Months Ended</t>
  </si>
  <si>
    <t>Dec. 31, 2015</t>
  </si>
  <si>
    <t>Mar. 01, 2016</t>
  </si>
  <si>
    <t>Jun. 30, 2015</t>
  </si>
  <si>
    <t>Document And Entity Information</t>
  </si>
  <si>
    <t>Entity Registrant Name</t>
  </si>
  <si>
    <t>WAYNE SAVINGS BANCSHARES INC /DE/</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Assets</t>
  </si>
  <si>
    <t>Cash and due from banks</t>
  </si>
  <si>
    <t>Interest-bearing deposits</t>
  </si>
  <si>
    <t>Cash and cash equivalents</t>
  </si>
  <si>
    <t>Available-for-sale securities</t>
  </si>
  <si>
    <t>Held-to-maturity securities</t>
  </si>
  <si>
    <t>Loans, net of allowance for loan losses of $2,837 and $2,769 at December 31, 2015 and 2014, respectively</t>
  </si>
  <si>
    <t>Premises and equipment</t>
  </si>
  <si>
    <t>Federal Home Loan Bank stock</t>
  </si>
  <si>
    <t>Foreclosed assets held for sale, net</t>
  </si>
  <si>
    <t>Accrued interest receivable</t>
  </si>
  <si>
    <t>Bank-owned life insurance</t>
  </si>
  <si>
    <t>Goodwill</t>
  </si>
  <si>
    <t>Other assets</t>
  </si>
  <si>
    <t>Prepaid federal income taxes</t>
  </si>
  <si>
    <t>Total assets</t>
  </si>
  <si>
    <t>Deposits</t>
  </si>
  <si>
    <t>Demand</t>
  </si>
  <si>
    <t>Savings and money market</t>
  </si>
  <si>
    <t>Time</t>
  </si>
  <si>
    <t>Total deposits</t>
  </si>
  <si>
    <t>Other short-term borrowings</t>
  </si>
  <si>
    <t>Federal Home Loan Bank advances</t>
  </si>
  <si>
    <t>Interest payable and other liabilities</t>
  </si>
  <si>
    <t>Deferred federal income taxes</t>
  </si>
  <si>
    <t>Total liabilities</t>
  </si>
  <si>
    <t>Commitments and Contingencies</t>
  </si>
  <si>
    <t xml:space="preserve"> </t>
  </si>
  <si>
    <t>Stockholders' Equity</t>
  </si>
  <si>
    <t>Preferred stock, 500,000 shares of $.10 par value authorized; no shares issued</t>
  </si>
  <si>
    <t>Common stock, $.10 par value; authorized 9,000,000 shares; 3,978,731 shares issued</t>
  </si>
  <si>
    <t>Additional paid-in capital</t>
  </si>
  <si>
    <t>Retained earnings</t>
  </si>
  <si>
    <t>Shares acquired by ESOP</t>
  </si>
  <si>
    <t>Accumulated other comprehensive income (loss)</t>
  </si>
  <si>
    <t>Treasury stock, at cost: Common: 1,196,892 and 1,171,892 shares at December 31, 2015 and 2014, respectively</t>
  </si>
  <si>
    <t>Total stockholders' equity</t>
  </si>
  <si>
    <t>Total liabilities and stockholders' equity</t>
  </si>
  <si>
    <t>Consolidated Balance Sheets (Parenthetical) - USD ($) $ in Thousands</t>
  </si>
  <si>
    <t>Consolidated Balance Sheets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Comprehensive Income - USD ($) $ in Thousands</t>
  </si>
  <si>
    <t>Interest and Dividend Income</t>
  </si>
  <si>
    <t>Loan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Gain on loan sales</t>
  </si>
  <si>
    <t>Earnings on bank-owned life insurance</t>
  </si>
  <si>
    <t>Service fees, charges and other operating</t>
  </si>
  <si>
    <t>Total noninterest income</t>
  </si>
  <si>
    <t>Noninterest Expense</t>
  </si>
  <si>
    <t>Salaries and employee benefits</t>
  </si>
  <si>
    <t>Net occupancy and equipment expense</t>
  </si>
  <si>
    <t>Federal deposit insurance premiums</t>
  </si>
  <si>
    <t>Franchise taxes</t>
  </si>
  <si>
    <t>Provision for impairment on foreclosed assets held for sale</t>
  </si>
  <si>
    <t>Loss on sale of foreclosed assets held for sale</t>
  </si>
  <si>
    <t>Loss on disposal of office premises and equipment</t>
  </si>
  <si>
    <t>Amortization of intangible assets</t>
  </si>
  <si>
    <t>Other</t>
  </si>
  <si>
    <t>Total noninterest expense</t>
  </si>
  <si>
    <t>Income Before Federal Income Taxes</t>
  </si>
  <si>
    <t>Provision for Federal Income Taxes</t>
  </si>
  <si>
    <t>Net Income</t>
  </si>
  <si>
    <t>Other comprehensive income (loss):</t>
  </si>
  <si>
    <t>Unrealized gains (losses) on available-for-sale securities, net of taxes of ($380) and $373 for 2015 and 2014, respectively</t>
  </si>
  <si>
    <t>Change in split-dollar life insurance policy unrecognized net loss</t>
  </si>
  <si>
    <t>Change in defined benefit plan unrecognized net gain (loss), net of taxes of $1 and ($213) for 2015 and 2014, respectively</t>
  </si>
  <si>
    <t>Amortization of net loss included in net periodic pension cost, net of taxes of $36 and $15 for 2015 and 2014, respectively</t>
  </si>
  <si>
    <t>Other comprehensive income (loss)</t>
  </si>
  <si>
    <t>Total comprehensive income</t>
  </si>
  <si>
    <t>Basic Earnings Per Share</t>
  </si>
  <si>
    <t>Diluted Earnings Per Share</t>
  </si>
  <si>
    <t>Consolidated Statements of Income and Comprehensive Income (Parenthetical) - USD ($) $ in Thousands</t>
  </si>
  <si>
    <t>Consolidated Statements of Income and Comprehensive Income [Abstract]</t>
  </si>
  <si>
    <t>Unrealized gains (losses) on available-for-sale securities, tax effect</t>
  </si>
  <si>
    <t>Change in defined benefit plan unrecognized net gain (loss), tax effect</t>
  </si>
  <si>
    <t>Amortization of net loss included in net periodic pension cost, tax effect</t>
  </si>
  <si>
    <t>Consolidated Statements of Stockholders' Equity - USD ($) $ in Thousands</t>
  </si>
  <si>
    <t>Total</t>
  </si>
  <si>
    <t>Common Stock [Member]</t>
  </si>
  <si>
    <t>Additional Paid-in Capital [Member]</t>
  </si>
  <si>
    <t>Retained Earnings [Member]</t>
  </si>
  <si>
    <t>Shares Acquired by ESOP [Member]</t>
  </si>
  <si>
    <t>Accumulated Other Comprehensive Income [Member]</t>
  </si>
  <si>
    <t>Treasury Stock [Member]</t>
  </si>
  <si>
    <t>Balance, beginning at Dec. 31, 2013</t>
  </si>
  <si>
    <t>Other comprehensive loss</t>
  </si>
  <si>
    <t>Purchase Treasury Shares - at cost</t>
  </si>
  <si>
    <t>Cash dividends</t>
  </si>
  <si>
    <t>Amortization of expense related to ESOP</t>
  </si>
  <si>
    <t>Balance, ending at Dec. 31, 2014</t>
  </si>
  <si>
    <t>Balance, ending at Dec. 31, 2015</t>
  </si>
  <si>
    <t>Consolidated Statements of Stockholders' Equity (Parenthetical) - $ / shares</t>
  </si>
  <si>
    <t>Consolidated Statements of Stockholders' Equity [Abstract]</t>
  </si>
  <si>
    <t>Dividends per share</t>
  </si>
  <si>
    <t>Consolidated Statements of Cash Flows - USD ($) $ in Thousands</t>
  </si>
  <si>
    <t>Operating Activities</t>
  </si>
  <si>
    <t>Net income</t>
  </si>
  <si>
    <t>Items not requiring (providing) cash</t>
  </si>
  <si>
    <t>Depreciation and amortization</t>
  </si>
  <si>
    <t>Provision for loan losses</t>
  </si>
  <si>
    <t>Amortization of premiums and discounts on securities</t>
  </si>
  <si>
    <t>Amortization of mortgage servicing rights</t>
  </si>
  <si>
    <t>Amortization of deferred loan origination fees</t>
  </si>
  <si>
    <t>Amortization of intangible asset</t>
  </si>
  <si>
    <t>Deferred income taxes</t>
  </si>
  <si>
    <t>Net gains on sale of loans</t>
  </si>
  <si>
    <t>Proceeds from sale of loans in the secondary market</t>
  </si>
  <si>
    <t>Origination of loans for sale in the secondary market</t>
  </si>
  <si>
    <t>Amortization expense of stock benefit plan</t>
  </si>
  <si>
    <t>Loss on sale of premises and equipment</t>
  </si>
  <si>
    <t>Increase in value of bank-owned life insurance</t>
  </si>
  <si>
    <t>Changes in</t>
  </si>
  <si>
    <t>Net cash provided by operating activities</t>
  </si>
  <si>
    <t>Investing Activities</t>
  </si>
  <si>
    <t>Purchases of available-for-sale securities</t>
  </si>
  <si>
    <t>Purchase of held-to-maturity securities</t>
  </si>
  <si>
    <t>Proceeds from maturities and paydowns of available-for-sale securities</t>
  </si>
  <si>
    <t>Proceeds from maturities and paydowns of held-to-maturity securities</t>
  </si>
  <si>
    <t>Proceeds from Federal Home Loan Bank Stock</t>
  </si>
  <si>
    <t>Net change in loans</t>
  </si>
  <si>
    <t>Purchase of premises and equipment</t>
  </si>
  <si>
    <t>Proceeds from the sale of premises and equipment</t>
  </si>
  <si>
    <t>Proceeds from the sale of foreclosed assets</t>
  </si>
  <si>
    <t>Net cash used in investing activities</t>
  </si>
  <si>
    <t>Financing Activities</t>
  </si>
  <si>
    <t>Net change in deposits</t>
  </si>
  <si>
    <t>Net change in other short-term borrowings</t>
  </si>
  <si>
    <t>Proceeds from Federal Home Loan Bank advances</t>
  </si>
  <si>
    <t>Repayments of Federal Home Loan Bank advances</t>
  </si>
  <si>
    <t>Advances by borrowers for taxes and insurance</t>
  </si>
  <si>
    <t>Dividends on common stock</t>
  </si>
  <si>
    <t>Treasury stock purchases</t>
  </si>
  <si>
    <t>Net cash provided in financing activities</t>
  </si>
  <si>
    <t>Increase (decreas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Recognition of mortgage servicing rights</t>
  </si>
  <si>
    <t>Dividends payable</t>
  </si>
  <si>
    <t>Nature of Operations and Summary of Significant Accounting Policies</t>
  </si>
  <si>
    <t>Nature Of Operations And Summary Of Significant Accounting Policies [Abstract]</t>
  </si>
  <si>
    <t>Note 1: Nature of Operations and Summary of Significant Accounting Policies Nature of Operations The Company's revenues, operating income and assets are almost exclusively derived from banking. , Ohio The Company's primary deposit products are checking, savings, money market and term certificate accounts. ntly influenced by a number of environmental factors, such as governmental monetary policy, that are outside of management's control
Principles of Consolidation The consolidated financial statements include the accounts of Wayne Savings Bancshares, Inc. (Wayne or the Company) and its wholly owned subsidiary, Wayne Savings Community Bank (the Bank).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goodwill and pension and other retirement benefit plans. In connection with the determination of the allowance for loan losses, management obtains independent appraisals for significant properties.
Cash Equivalents The Company considers all liquid investments with original maturities of three months or less to be cash equivalents. Noninterest-bearing transaction accounts are subject to the $250,000 limit on FDIC insurance per covered institution. From time to time, the Company's interest-bearing cash accounts may exceed the FDIC's insured limit of $250,000. Management considers the risk of loss to be very low.
Securities Certain debt securities that management has the positive intent and ability to hold to maturity are classified as held-to-maturity and recorded at amortized cost. Securities not classified as held-to- maturity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An accelerated method is used for tax purposes. Leasehold improvements are also stated at cost less accumulated depreciation and are depreciated using the straight line method over the estimated useful lives of the assets or the term of the lease, whichever is shorter.
Federal Home Loan Bank Stock The Company is required as a condition of membership in the Federal Home Loan Bank of Cincinnati (FHLB) to maintain an investment in FHLB common stock. The required investment in the common stock is based on a predetermined formula. The stock is redeemable at par and, therefore, its cost is equivalent to its redemption value. At December 31, 2015, the FHLB placed no restrictions on redemption of shares in excess of a member's required investment in the stock.
Foreclosed Assets Held for Sale Assets acquired through, or in lieu of, loan foreclosure are held for sale and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Bank-Owned Life Insurance The Bank has purchased life insurance policies on certain key executives. Bank-owned life insurance is recorded at its cash surrender value, or the amount that can be realized.
Goodwill and Intangible Assets The composition of goodwill and other intangible assets, all of which is core deposit intangible, at December 31, 2015 and 2014:
2015 2014
(In thousands)
Goodwill $ 1,719 $ 1,719
Other intangible assets  gross 974 974
Other intangible assets  amortization (974 ) (974 )
Total $ 1,719 $ 1,719
The Company did not record any amortization related to intangible assets during the year ended December 31, 2015, as the intangible asset was amortized to zero at May 31, 2014. The Company recorded amortization relative to intangible assets totaling $38,000 for the year ending December 31, 2014. Such amortization was derived using the straight line method for the core deposit asset over ten
Mortgage Servicing Rights Mortgage servicing assets are recognized separately when rights are acquired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f necessary,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reasury Stock Common stock shares repurchased are recorded at cost. Cost of shares retired or reissued is determined using the first-in, first-out method.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y. With a few exceptions, the Company is no longer subject to tax authorities for years before 2012.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if any, and are determined using the treasury stock method. Treasury stock shares and unearned ESOP shares are not deemed outstanding for earnings per share calculations.
Comprehensive Income Comprehensive income consists of net income and other comprehensive income, net of applicable income taxes. Other comprehensive income includes unrealized appreciation (depreciation) on available-for-sale securities, changes in the funded status of the defined benefit pension plan and the split-dollar life insurance plan.
Advertising Advertising costs are expensed as incurred. The Company's advertising expense totaled $ 201,000 189,000
Reclassifications Certain reclassifications have been made to the prior years' financial statements to conform to the 2015 financial statement presentation. These reclassifications had no effect on net income.
Fiscal Year Change In April 2011, the Company decided to change its fiscal year end to December 31 to facilitate consistency with regulatory reporting requirements. Regulatory reporting under OTS Thrift Financial Reporting requirements was reported on a quarter-to-date basis through December 31, 2011. Beginning with the quarter ended March 31, 2012 the Company began reporting to the FDIC using the Call Report on a calendar year-to-date period. The result of the fiscal year end change was a nine month period ended December 31, 2011.</t>
  </si>
  <si>
    <t>Restriction on Cash and Due From Banks</t>
  </si>
  <si>
    <t>Restriction On Cash And Due From Banks [Abstract]</t>
  </si>
  <si>
    <t>Note 2: Restriction on Cash and Due From Banks The Company is required to maintain reserve funds in cash, and or, on deposit with the Federal Reserve Bank. The reserve required at December 31, 2015, was $ 2.4</t>
  </si>
  <si>
    <t>Securities [Abstract]</t>
  </si>
  <si>
    <t>Note 3: Securities The amortized cost and approximate fair values, together with gross unrealized gains and losses, of securities are as follows:
Amortized
Gross
Gross
Approximate
Available-for-sale securities (In thousands)
December 31, 2015:
U.S. government agencies $ 101 $  $  $ 101
Mortgage-backed securities of 75,972 662 530 76,104
Private-label collateralized mortgage 274 3  277
State and political subdivisions 18,224 677 36 18,865
Totals $ 94,571 $ 1,342 $ 566 $ 95,347
Amortized
Gross
Gross
Approximate
Available-for-sale securities
(In thousands)
December 31, 2014:
U.S. government agencies $ 126 $  $  $ 126
Mortgage-backed securities of 87,284 1,202 273 88,213
Private-label collateralized mortgage 491 11  502
State and political subdivisions 19,174 992 38 20,128
Totals $ 107,075 $ 2,205 $ 311 $ 108,969
Amortized
Gross
Gross
Approximate
Held-to-maturity Securities: (In thousands)
December 31, 2015:
U.S. government agencies $ 82 $  $  $ 82
Mortgage-backed securities of 1,052 5  1,057
State and political subdivisions 7,173 29 136 7,066
Totals $ 8,307 $ 34 $ 136 $ 8,205
Amortized
Gross
Gross
Approximate
Held-to-maturity Securities: (In thousands)
December 31, 2014:
U.S. government agencies $ 100 $  $  $ 100
Mortgage-backed securities of 1,332 22  1,354
State and political subdivisions 5,557 7 181 5,383
Totals $ 6,989 $ 29 $ 181 $ 6,837 The amortized cost and fair value of available-for-sale securities and held-to-maturity securities at December 31, 2015, by contractual maturity, are shown below. Expected maturities will differ from contractual maturities because issuers may have the right to call or prepay obligations with or without call or prepayment penalties.
Available-for-sale
Held-to-maturity
Amortized
Fair
Amortized
Fair
(In thousands)
Within one year $ 3,631 $ 3,679 $  $ 
One to five years 3,022 3,219 843 858
Five to ten years 3,342 3,489 3,473 3,393
After ten years 8,330 8,579 2,939 2,897
18,325 18,966 7,255 7,148
Mortgage-backed securities of 75,972 76,104 1,052 1,057
Private-label collateralized mortgage 274 277  
Totals $ 94,571 $ 95,347 $ 8,307 $ 8,205 The carrying value of securities pledged as collateral, to secure public deposits, customer repurchase agreements and for other purposes, was $ 55.3 57.5 Certain investments in debt securities are reported in the financial statements at an amount less than their historical cost. The total fair value of these investments at December 31, 2015 and 2014 was $ 53.8 42.9 52 38 Based on evaluation of available evidence, including recent changes in market interest rates, credit rating information and information obtained from regulatory filings, management believes the declines in fair value for these securities are temporary at December 31, 2015. Should the impairment of any of these securities become other than temporary, the cost basis of the investment will be reduced and the resulting loss recognized in net income in the period the other-than-temporary impairment is identified. The following table shows the gross unrealized losses and fair value of the Company's investments, aggregated by investment category and length of time that individual securities have been in a continuous unrealized loss position at December 31, 2015 and 2014:
December 31, 2015
Less than 12 Months
More than 12 Months
Total
Fair Value
Unrealized
Fair Value
Unrealized
Fair Value
Unrealized
(In thousands)
Mortgage-backed securities $ 32,930 $ 269 $ 14,560 $ 261 $ 47,490 $ 530
State and political 3,756 50 2,515 122 6,271 172
Total temporarily impaired $ 36,686 $ 319 $ 17,075 $ 383 $ 53,761 $ 702
December 31, 2014
Less than 12 Months
More than 12 Months
Total
Fair Value
Unrealized
Fair Value
Unrealized
Fair Value
Unrealized
(In thousands)
Mortgage-backed securities $ 22,443 $ 118 $ 13,947 $ 155 $ 36,390 $ 273
State and political 1,082 3 5,421 216 6,503 219
Total temporarily impaired $ 23,525 $ 121 $ 19,368 $ 371 $ 42,893 $ 492 The unrealized losses on the Company's investments in mortgage-backed securities of government-sponsored entities and municipal securities were caused by changes in interest rat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t>
  </si>
  <si>
    <t>Loans and Allowance for Loan Losses</t>
  </si>
  <si>
    <t>Loans And Allowance For Loan Losses [Abstract]</t>
  </si>
  <si>
    <t>Note 4: Loans and Allowance for Loan Losses Categories of loans at December 31, include:
2015
2014
(In thousands)
One-to-four family residential $ 179,732 $ 169,676
Multi-family residential 12,474 12,203
Construction 6,177 2,922
Nonresidential real estate and land 86,470 71,795
Commercial 18,031 16,275
Consumer and other 1,904 2,311
304,788 275,182
Less:
Undisbursed portion of loans in process 8,065 6,121
Deferred loan origination fees 765 683
Allowance for loans losses 2,837 2,769
Total loans $ 293,121 $ 265,609 The risk characteristics of each portfolio segment are as follows: Residential Real Estate Loans For residential mortgage loans that are secured by one-to-four family residences and are generally owner occupied, the Company generally establishes a maximum loan-to-value ratio and requires private mortgage insurance if that ratio is exceeded. Home equity loans are typically secured by a subordinate interest in one-to-four family residences. Repayment can also be impacted by changes in property values on residential properties. Risk is mitigated by the fact that the loans are of smaller individual amounts and spread over a large number of borrowers. All Other Mortgage Loans All other mortgage loans consist of residential construction loans, nonresidential real estate loans, land loans and multi-family real estate loans. Residential construction loan proceeds are disbursed in increments as construction progresses and as inspections warrant. Construction loans are typically structured as permanent one-to-four family loans originated by the Company with a 12-month construction phase. Accordingly, upon completion of the construction phase, there is no change in interest rate or term to maturity of the original construction loan, nor is a new permanent loan originated. These loans are generally owner occupied and the Company generally establishes a maximum loan-to-value ratio and requires private mortgage insurance if that ratio is exceeded. Nonresidential real estate loans are negotiated on a case-by-case basis. Loans secured by nonresidential real estate generally involve a greater degree of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nonresidential real estate is typically dependent upon the successful operation of the related real estate project. If the cash flow from the project is reduced, the borrower's ability to repay the loan may be impaired. The Company also originates a limited number of land loans secured by individual improved and unimproved lots for future residential construction. In addition, the Company originated loans to commercial customers with land held as the collateral. Multi-family real estate loans generally involve a greater degree of credit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Business Loans Commercial business loans carry a higher degree of risk than one-to-four family residential loans. Such lending typically involves large loan balances concentrated in a single borrower or groups of related borrowers for rental or business properties. In addition, the payment experience on loans secured by income-producing properties is typically dependent on the success of the operation of the related project and thus is typically affected by adverse conditions in the real estate market and in the economy. The Company originates commercial loans generally in the $50,000 to $1,000,000 range with the majority of these loans being under $500,000. Commercial loans are generally underwritten based on the borrower's ability to pay and assets such as buildings, land and equipment are taken as additional loan collateral. Each loan is evaluated for a level of risk and assigned a rating from 1 (the highest quality rating) to 7 (the lowest quality rating). Consumer Loans Consumer loans entail greater credit risk than residential mortgage loans, particularly in the case of consumer loans that are unsecured or secured by assets that depreciate rapidly, such as automobiles, mobile homes, boats, and recreational vehic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tables present the balance in the allowance for loan losses and the recorded investment in loans based on the portfolio segment and impairment method as of December 31, 2015 and 2014:
December 31, 2015
One-to-four
All other
Commercial
Consumer
Total
Allowance for loan losses:
(In thousands)
Beginning balance $ 1,533 $ 885 $ 343 $ 8 $ 2,769
Provision charged to 924 325 (65 ) (9 ) 1,175
Losses charged off (1,158 )    (1,158 )
Recoveries 47  1 3 51
Ending balance $ 1,346 $ 1,210 $ 279 $ 2 $ 2,837
Allowance Balances:
Individually evaluated for $ 506 $ 13 $ 33 $  $ 552
Collectively evaluated for $ 840 $ 1,197 $ 246 $ 2 $ 2,285
Loan Balances:
Ending balance: $ 179,732 $ 105,121 $ 18,031 $ 1,904 $ 304,788
Individually evaluated for $ 2,789 $ 1,061 $ 33 $  $ 3,883
Collectively evaluated for $ 176,943 $ 104,060 $ 17,998 $ 1,904 $ 300,905
December 31, 2014
One-to-four
All other
Commercial
Consumer
Total
Allowance for loan losses:
(In thousands)
Beginning balance $ 1,017 $ 1,526 $ 271 $ 5 $ 2,819
Provision charged to 546 (397 ) 182 2 333
Losses charged off (38 ) (261 ) (112 )  (411 )
Recoveries 8 17 2 1 28
Ending balance $ 1,533 $ 885 $ 343 $ 8 $ 2,769
Allowance Balances:
Individually evaluated for $ 653 $ 18 $ 145 $  $ 816
Collectively evaluated for $ 880 $ 867 $ 198 $ 8 $ 1,953
Loan Balances:
Ending balance: $ 169,676 $ 86,920 $ 16,275 $ 2,311 $ 275,182
Individually evaluated for $ 3,279 $ 18 $ 145 $  $ 3,442
Collectively evaluated for $ 166,397 $ 86,902 $ 16,130 $ 2,311 $ 271,740 The following tables present the credit risk profile of the Bank's loan portfolio based on rating category and payment activity as of December 31, 2015 and 2014:
December 31, 2015
One-to-four
All other
Commercial
Consumer loans
(In thousands)
Rating *
Pass (Risk 1-4) $ 172,617 $ 100,961 $ 17,893 $ 1,904
Special Mention (Risk 5) 1,406 1,881 105 
Substandard (Risk 6) 5,709 2,279 33 
Total $ 179,732 $ 105,121 $ 18,031 $ 1,904
December 31, 2014
One-to-four
All other
Commercial
Consumer loans
(In thousands)
Rating *
Pass (Risk 1-4) $ 160,190 $ 84,168 $ 15,812 $ 2,311
Special Mention (Risk 5) 2,015 851 318 
Substandard (Risk 6) 7,471 1,901 145 
Total $ 169,676 $ 86,920 $ 16,275 $ 2,311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Special Mention, also known as watch, has potential weakness that deserves Management's close attention. This risk includes loans where the borrower has developed financial uncertainties or is resolving them. Bank credits have been secured or negotiations will be ongoing to secure further collateral. In accordance with regulatory guidance, this category is generally regarded as temporary, as successful remedial actions will either successfully move the credit back up to Risk 4 or unsuccessful remedial actions will result in the credit being downgraded to Risk 6. 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off. This category is considered to be temporary until a charge-off amount can be reasonably determined. The following tables present the Bank's loan portfolio aging analysis as of December 31, 2015 and 2014:
December 31, 2015
30-59 Days
60-89
Greater
Total Past
Current
Total Loans
Total Loans &gt;
(In thousands)
One-to-four family $ 516 $ 329 $ 903 $ 1,748 $ 177,984 $ 179,732 $ 
All other mortgage 298  209 507 104,614 105,121 
Commercial 68   68 17,963 18,031 
Consumer loans     1,904 1,904 
Total $ 882 $ 329 $ 1,112 $ 2,323 $ 302,465 $ 304,788 $ 
December 31, 2014
30-59 Days
60-89 Days
Greater
Total Past
Current
Total Loans
Total Loans &gt;
(In thousands)
One-to-four family $ 466 $ 297 $ 1,575 $ 2,338 $ 167,338 $ 169,676 $ 
All other mortgage  198 152 350 86,570 86,920 
Commercial   59 59 16,216 16,275 
Consumer loans     2,311 2,311 
Total $ 466 $ 495 $ 1,786 $ 2,747 $ 272,435 $ 275,182 $  Non-accrual loans were comprised of the following at December 31, 2015 and 2014:
Non-accrual loans
2015
2014
(In thousands)
One-to-four family residential loans $ 1,733 $ 2,740
Nonresidential real estate loans 208 350
All other mortgage loans  
Commercial business loans  96
Consumer loans  
Total $ 1,941 $ 3,186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cluded in certain loan categories in the impaired loans are troubled debt restructurings that were classified as impaired. At December 31, 2015, the Company had $ 2.8 1.1 33,000 1.9 1.0 11,000 The following tables present impaired loans as of and for the years ended December 31, 2015 and 2014:
December 31, 2015
Recorded
Unpaid
Specific
Average
Interest
(In thousands)
Loans without a specific valuation allowance
One-to-four family $ 1,224 $ 1,238 $  $ 1,493 $ 44
All other mortgage loans    532 
Commercial business    9 
Loans with a specific
One-to-four family 1,565 1,875 506 1,347 56
All other mortgage loans 1,061 1,061 13 575 71
Commercial business 33 33 33 82 1
Total:
One-to-four family $ 2,789 $ 3,113 $ $ 506 $ 2,840 $ 100
All other mortgage loans 1,061 1,061 13 1,107 71
Commercial business 33 33 33 91 1
$ 3,883 $ 4,207 $ 552 $ 4,038 $ 172
December 31, 2014
Recorded
Unpaid
Specific
Average
Interest
(In thousands)
Loans without a specific valuation allowance
One-to-four family $ 1,108 $ 1,108 $  $ 3,220 $ 44
All other mortgage loans    1,097 
Commercial business    19 
Loans with a specific
One-to-four family 2,171 2,171 653 1,499 56
All other mortgage loans 18 18 18 477 1
Commercial business 145 145 145 166 2
Total:
One-to-four family $ 3,279 $ 3,279 $ 653 $ 4,719 $ 100
All other mortgage loans 18 18 18 1,574 1
Commercial business 145 145 145 185 2
$ 3,442 $ 3,442 $ 816 $ 6,478 $ 103 The following tables present information regarding newly classified troubled debt restructurings by class for the years ended December 31, 2015 and 2014.
Troubled Debt Restructurings
Number of
Pre-modification Unpaid Principal Balance
Post-modification Unpaid Principal Balance
(dollars in thousands)
December 31, 2015
One-to-four family residential loans 1 $ 17 $ 17
December 31, 2014
All other mortgage loans 2 $ 1,057 $ 1,090 All the above TDR classifications occurred as concessions were granted to borrowers experiencing financial difficulties. These concessions may include a reduction in the stated rate, an interest rate that is below market interest rates for similar debt, an extension of the maturity date or delaying principal payments through interest only payments. Each TDR has been individually evaluated for impairment with the appropriate specific valuation allowance included in the allowance for loan losses calculation. There were no TDR classifications which defaulted during the year ended December 31, 2015 or the year ended December 31, 2014. The Company considers TDRs that become 90 days or more past due under modified terms as subsequently defaulted. As a result of adopting the amendments in Accounting Standards Update No. 2011-02 (the ASU), the Company reassessed all restructurings occurring on or after the beginning of its current fiscal year (April 1, 2011) for identification of TDRs. The Company identified no additional TDRs for which an allowance for credit losses had previously been measured under a general allowance for credit losses methodology. Foreclosed assets held for sale include those properties that the Bank has obtained legal title to, through a formal foreclosure process, or the borrower conveying all interest in the property to the Bank through the completion of a deed in lieu of foreclosure, or similar legal agreement. The following table presents the balance of mortgage loans collateralized by residential real estate properties held as foreclosed assets at December 31, 2015 and December 31, 2014.
December 31, 2015 December 31, 2014
Recorded Investment
(In thousands)
One-to-four family residential loans
$
14 $
179
Banks foreclose on certain properties in the normal course of business when it is more probable than not that the loan balance will not be recovered through scheduled payments. Foreclosure is usually a last resort and begins after all other collection efforts have been exhausted. The following table presents the balance of those mortgage loans collateralized by residential real estate properties that are in the formal process of foreclosure at December 31, 2015 and December 31, 2014.
December 31, 2015 December 31, 2014
Recorded Investment
(In thousands)
One-to-four family residential loans
$
171 $
24</t>
  </si>
  <si>
    <t>Premises and Equipment</t>
  </si>
  <si>
    <t>Premises And Equipment [Abstract]</t>
  </si>
  <si>
    <t>Note 5: Premises and Equipment Major classifications of premises and equipment, stated at cost, at December 31, 2015 and 2014 are as follows:
2015
2014
(In thousands)
Land and improvements $ 1,799 $ 1,799
Office buildings and improvements 8,027 8,024
Furniture, fixtures and equipment 4,890 4,469
Leasehold improvements 350 350
15,066 14,642
Less accumulated depreciation 8,403 7,813
Total $ 6,663 $ 6,829</t>
  </si>
  <si>
    <t>Loan Servicing</t>
  </si>
  <si>
    <t>Loan Servicing [Abstract]</t>
  </si>
  <si>
    <t>Note 6: Loan Servicing The Company has recognized servicing rights for residential mortgage loans sold with servicing retained. Residential mortgage loans serviced for others are subject to credit, prepayment and interest rate risks. Mortgage loans serviced for others are not included in the accompanying consolidated balance sheets. The unpaid principal balance of mortgage loans serviced for others was $ 34.9 33.4 30,000 40,000 Custodial escrow balances maintained in connection with the foregoing loan servicing, and included in demand deposits, were approximately $ 313,000 391,000 Comparable market values and a valuation model that calculates the present value of future cash flows were used to estimate fair value. Activity in the balance of servicing assets was as follows at December 31, 2015 and 2014:
2015
2014
(In thousands)
Carrying amount, beginning of period $ 332 $ 271
Additions
Servicing obligations that result from transfers of financial assets 88 99
Subtractions
Amortization 51 38
$ 369 $ 332 The fair value of servicing rights subsequently measured using the amortization method was as follows:
Fair value, beginning of period $ 367 $ 344
Fair value, end of period $ 404 $ 367</t>
  </si>
  <si>
    <t>Interest-bearing Time Deposits</t>
  </si>
  <si>
    <t>Interest-Bearing Time Deposits [Abstract]</t>
  </si>
  <si>
    <t xml:space="preserve">Note 7: Interest-bearing Time Deposits Interest-bearing time deposits in denominations of $250,000 or more were $ 17.9 19.5 At December 31, 2015, the scheduled maturities of time deposits are as follows:
Due during the year ending December 31
(In thousands)
2016 $ 46,871
2017 30,762
2018 14,746
2019 9,052
2020 15,566
Thereafter 11,809
$ 128,806 </t>
  </si>
  <si>
    <t>Other Short-Term Borrowings</t>
  </si>
  <si>
    <t>Other Short-Term Borrowings [Abstract]</t>
  </si>
  <si>
    <t>Note 8: Other S hort- T er m B orrowings Short-term borrowings included the following at December 31, 2015 and 2014:
2015
2014
(In thousands)
Other Short-term borrowings $ 5,606 $ 7,000 Securities sold under agreements to repurchase consist of obligations of the Bank to other parties. The obligations are secured by available-for-sale securities and such collateral is held by the Bank. The maximum amount of outstanding agreements at any month end during the years ended December 31, 2015 and 2014 totaled $ 7.2 million $ 7.0 million, respectively, $ 6.4 million $ 6.3 million for years ended December 31, 2015 and 20 14 , respectively 7.0 9.0 Repurchase agreements are offered by the Bank to commercial business customers to provide them with an opportunity to earn a return on their excess cash balances. These repurchase agreements are considered secured borrowings and are reported in other short-term borrowings. On a daily basis the Bank transfers securities to these customers in exchange for their cash and subsequently agrees to repurchase those same securities the next business day. In the event the Bank is unable to repurchase the securities from the customer, the customer will then have a claim against those securities.</t>
  </si>
  <si>
    <t>Federal Home Loan Bank Advances</t>
  </si>
  <si>
    <t>Federal Home Loan Bank Advances [Abstract]</t>
  </si>
  <si>
    <t>Note 9: Federal Home Loan Bank Advances At December 31, 2015, advances from the Federal Home Loan Bank were as follows:
Interest Rate Range
Maturing year ending December 31,
Amount
(In thousands)
1.21
2016 $ 3,000
0.97 1.42
2017 6,000
1.30 1.33
2018 6,000
1.47 1.55
2019 6,000
$ 21,000 The Federal Home Loan Bank advances are secured by mortgage loans totaling $ 127.5 At December 31, 2015, required annual principal payments on Federal Home Loan Bank advances were as follows:
For the year ended December 31,
(In thousands)
2016 $ 3,000
2017 6,000
2018 6,000
2019 6,000
$ 21,000 Each advance is payable at its maturity date and has a prepayment penalty if repaid prior to maturity. During the quarter ended December 31, 2010, the Company prepaid $ 8.5 526,000 Additionally, as a member of the Federal Home Loan Bank system at December 31, 2015, the Bank had the ability to obtain up to $ 90.8 At December 31, 2015, the Bank had a cash management line of credit with the Federal Reserve Bank in the amount of $ 24.0 24.2</t>
  </si>
  <si>
    <t>Income Taxes</t>
  </si>
  <si>
    <t>Income Taxes [Abstract]</t>
  </si>
  <si>
    <t>Note 10: Income Taxes The provision for income taxes includes the following components at December 31, 2015 and 2014:
2015
2014
(In thousands)
Taxes currently payable $ 270 $ 902
Deferred income taxes 143 (65
Income tax expense $ 413 $ 837 A reconciliation of income tax expense at the statutory rate to the Company's actual income tax expense is shown below:
2015
2014
(In thousands)
Computed at the statutory rate (34%) $ 668 $ 1,179
Increase (decrease) resulting from
Tax-exempt interest (223 (277)
Earnings on bank-owned life insurance (100 (82)
Other 68 17
Actual tax expense $ 413 $ 837 The tax effects of temporary differences related to deferred taxes shown on the consolidated balance sheets were as follows:
2015
2014
(In thousands)
Deferred tax assets
Deferred loan origination fees $ 260 $ 232
Allowance for loan losses 965 941
Real estate owned valuation 2 
Pension adjustment 368 405
Reserve for uncollected interest 182 175
Benefit plan expenses 97 178
AMT credit carryover and low income housing credit 12 
Total deferred tax assets 1,886 1,931
Deferred tax liabilities
Prepaid pension (221 (190)
Federal Home Loan Bank stock dividends (1,023 (1,023)
Book/tax depreciation differences (560 (517)
Financed loan fees (129 (117)
Unrealized gains on securities available-for-sale (264 (644)
Mortgage servicing rights (125 (113)
Total deferred tax liabilities (2,322 (2,604)
Net deferred tax liability $ (436 $ (673) Prior to fiscal 1997, the Company was allowed a special bad debt deduction based on a percentage of earnings, generally limited to 8% of otherwise taxable income and subject to certain limitations based on aggregate loans and deposit account balances at the end of the year. This cumulative percentage of earnings bad debt deduction totaled approximately $ 2.7 918,000</t>
  </si>
  <si>
    <t>Accumulated Other Comprehensive Income (Loss)</t>
  </si>
  <si>
    <t>Accumulated Other Comprehensive Income (Loss) [Abstract]</t>
  </si>
  <si>
    <t>Note 11: Accumulated Other Comprehensive Income (Loss) The components of accumulated other comprehensive income (loss), included in stockholders' equity as of December 31, are as follows:
2015
2014
(In thousands)
Gross unrealized gain on securities available-for-sale $ 777 $ 1,894
Gross unrealized loss for unfunded status of split-dollar life insurance plan liability (tax free) (89 (244)
Gross unrealized loss for unfunded status of defined benefit plan liability (1,083 (1,191)
(395) 459
Tax effect 104 (239)
Net-of-tax amount $ (291) $ 220</t>
  </si>
  <si>
    <t>Regulatory Matters</t>
  </si>
  <si>
    <t>Regulatory Matters [Abstract]</t>
  </si>
  <si>
    <t xml:space="preserve">Note 12: Regulatory Matters 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 The Bank must give notice to the Federal Reserve Bank of Cleveland prior to declaring a dividend to the Company and is subject to existing regulatory guidance where, in general, a dividend is permissible without regulatory approval if the institution is considered to be well capitalized and the dividend does not exceed current year-to-date net income plus the change in retained earnings for the previous two calendar years. For dividends in excess of the above criteria, the Bank must make application to the Federal Reserve Bank of Cleveland and receive approval before declaring a dividend to the Company. Quantitative measures established by regulation to ensure capital adequacy require the Bank to maintain minimum amounts and ratios (set forth in the table below) of total and Tier I capital (as defined) to risk-weighted assets (as defined), common equity Tier 1 capital (as defined) to total risk-weighted assets (as defined) and of Tier I capital (as defined) to average assets (as defined) As of December 31, 2015, based on the computations for the call report the Bank is classified as well capitalized under the regulatory framework for prompt corrective action. To be categorized as well capitalized, the Bank must maintain capital ratios as set forth in the table below. There are no conditions or events since December 31, 2015 that management believes have changed the Bank's capital classification. Effective January 1, 2015, new regulatory capital requirements commonly referred to as Basel III were implemented and are reflected in December 31, 2015 capital table below. Management opted out of the accumulated other comprehensive income treatment under the new requirements, and as such unrealized gains and losses from available-for-sale securities will continue to be excluded from Bank regulatory capital. The Bank's actual capital amounts and ratios as of December 31, 2015 and 2014 are presented in the following table.
Actual
For Capital Adequacy
To Be w ell Capitalized
Amount
Ratio
Amount
Ratio
Amount
Ratio
As of December 31, 2015
Tier I Capital to average assets $ 37,524 8.8 % $ 17,092 4.0 % $ 21,365 5.0 %
Tier 1 Common equity capital 37,524 13.4 % 12,645 4.5 % 18,265 6.5 %
Tier I Capital to risk-weighted 37,524 13.4 % 16,860 6.0 % 22,480 8.0 %
Total Risk-based capital to 40,361 14.4 % 22,480 8.0 % 28,099 10.0 %
As of December 31, 2014
Tier I Capital to average assets $ 36,834 8.8 % $ 16,694 4.0 % $ 20,868 5.0 %
Tier I Capital to risk-weighted 36,834 14.1 % 10,439 4.0 % 15,658 6.0 %
Total Risk-based capital to 39,603 15.2 % 20,878 8.0 % 26,097 10.0 % </t>
  </si>
  <si>
    <t>Related Party Transactions</t>
  </si>
  <si>
    <t>Related Party Transactions [Abstract]</t>
  </si>
  <si>
    <t>Note 13: Related Party Transactions At December 31, 2015 and 2014, the Bank had loans outstanding to executive officers, directo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Such loans are summarized below.
2015
2014
(In thousands)
Aggregate balance  Beginning of period $ 400 $ 222
New loans 9 186
Repayments and reclassifications (90 (8)
Aggregate balance  End of period $ 319 $ 400 The loan reclassification during 2015 included a loan from a former employee. Deposits from related parties held by the Bank at December 31, 2015 and 2014, totaled $ 386,000 302,000 The Bank paid legal fees to a law firm of which a director of the Company is a member. The amounts paid totaled approximately $ 8,000 9,000 The Bank leases an in-store retail branch from a corporation in which a director of the Company holds an interest. The current five year lease provides for renewal options through April 30, 2021. Rental expense for this lease was $ 28,000</t>
  </si>
  <si>
    <t>Employee Benefit Plans</t>
  </si>
  <si>
    <t>Employee Benefit Plans [Abstract]</t>
  </si>
  <si>
    <t>Note 14: Employee Benefit Plans Pension and Other Post -R etirement Benefit Plans The Company has a frozen noncontributory defined benefit pension plan covering all employees who met the eligibility requirements prior to December 31, 2003. Compensation and service accruals were frozen at the same date. The Company's funding policy is to make the minimum annual contribution that is required by applicable regulations, plus such amounts as the Company may determine to be appropriate from time to time. The Company expects to contribute approximately $ 180,000 The Company uses a December 31 measurement date for the plan. Information about the plan's funded status and pension cost follows:
2015
2014
(In thousands)
Change in benefit obligation
Beginning of year $ 2,221 $ 1,588
Interest cost 86 78
Actuarial (gain) loss (112) 614
Benefits paid (38 (38
Settlements (4 (21
End of year 2,153 2,221
Change in fair value of plan assets
Beginning of year 1,590 1,431
Actuarial return on plan assets (11) 80
Employer contribution 185 138
Benefits paid (38 (38
Settlements (4 (21
End of year 1,722 1,590
Funded status at end of year $ (431 $ (631
Amounts recognized in accumulated other comprehensive income not yet recognized as components of net periodic benefit cost consist of the following at December 31, 2015 and 2014:
2015
2014
(In thousands)
Net loss $ (1,083 $ (1,191 The estimated net loss for the defined benefit pension plan that will be amortized from accumulated other comprehensive income into net periodic benefit cost over the next fiscal year is approximately $ 98,000 The accumulated benefit obligation for the defined benefit pension plan was $ 2.2
2015
2014
(In thousands)
Components of net periodic benefit cost
Internal cost $ 86 $ 77
Expected return on plan assets (99 (90
Amortization of net loss 105 44
Net periodic benefit cost $ 92 $ 31 Plan assets are held by a bank-administered trust fund, which invests the plan assets in accordance with the provisions of the plan agreement. The plan agreement permits investment in mutual funds that may invest in common stocks, corporate bonds and debentures, U.S. Government securities, certain insurance contracts, real estate and other specified investments, based on certain target allocation percentages. Asset allocation is primarily based on a strategy to provide stable earnings while still permitting the plan to recognize potentially higher returns through an investment in equity securities. The target asset allocation percentages for 2015 are as follows:
SMID-Cap stocks 30 70
Fixed income investments 30 70
Cash 0 15
At December 31, 2015 and 2014, the fair value of plan assets as a percentage of the total was invested in the following:
2015
2014
Equity Securities 60 % 67 %
Debt securities 39 % 32 %
Cash and cash equivalents 1 % 1 %
100 % 100 % Benefit payments expected to be paid from the plan as of December 31, 2015 are as follows:
(In thousands)
2016 $ 74
2017 84
2018 92
2019 109
2020 116
Thereafter 634
$ 1,109 Significant assumptions include the following as of December 31, 2015 and 2014:
Pension Benefits
2015
2014
Weighted-average assumptions used to determine benefit obligation:
Discount rate 4.95 % 3.95 %
Rate of compensation increase (frozen) N/A N/A
Weighted-average assumptions used to determine benefit cost:
Discount rate 4.95 % 4.95 %
Expected return on plan assets 6.00 % 6.00 %
Rate of compensation increase (frozen) N/A N/A The Company has estimated the long-term rate of return on plan assets based primarily on historical returns on plan assets, adjusted for changes in target portfolio allocations and recent changes in long-term interest rates based on publicly available information.
The fair value of the Company's pension plan assets, and the related investment references, at December 31, 2015, and 2014 by asset category are as follows:
December 31, 2015
Fair Value Measurements Using
Asset Category
Total Fair
Quoted Prices (Level 1)
Significant (Level 2)
Significant Unobservable (Level 3)
Mutual funds-Equity
(In thousands)
Large Cap Value (a) $ 96 $ 96 $ - $ -
Large Cap Core (b) 132 132 - -
Mid Cap Core (c) 118 118 - -
Small-Cap Core (d) 57 57 - -
International Core (e) 271 271 - -
Large Cap Growth (f) 205 205 - -
Small/Midcap Growth (g) 60 60 - -
Mutual funds-Fixed Income
Fixed Income-Core Plus (h) 501 501 - -
Intermediate Duration (i) 166 166 - -
Common/Collective Trusts- Equity
Large Cap Value (j) 91 - 91 -
Cash
Money Market 25 25 - -
Total $ 1,722 $ 1,631 $ 91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The stocks are maintained in approximately the same weightings as the index.
(d)
This category contains stocks whose sector weightings are maintained within a narrow band around those of the Russell 2000 Index. The portfolio will typically hold more than 150 stock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i)
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
December 31, 2014
Fair Value Measurements Using
Asset Category
Total Fair Value
Quoted Prices (Level 1)
Significant Other Observable (Level 2)
Significant Unobservable Inputs (Level 3)
(In thousands)
Mutual funds-Equity
Large Cap Value (a) $ 103 $ 103 $ - $ -
Large Cap Core (b) 139 139 - -
Mid Cap Core (c) 131 131 - -
Small-Cap Core (d) 63 63 - -
International Core (e) 264 264 - -
Large Cap Growth (f) 202 202 - -
Small/Midcap Growth (g) 57 57 - -
Mutual funds-Fixed Income
Fixed Income-US Core (h) 172 172 - -
Intermediate Duration (i) 341 341 - -
Common/Collective Trusts- Equity
Large Cap Value (k) 96 - 96 -
Cash
Money Market 22 22 - -
Total $ 1,590 $ 1,494 $ 96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The stocks are maintained in approximately the same weightings as the index.
(d)
This category consists of 400 or more small and micro-cap companies, with as much as 25% invested in non-U.S. equitie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onsists of a passively managed portfolio modeled after the Barclays Capital US Aggregate Float Adjusted Index. The fund invests in Treasury, Agency, corporate, mortgage-backed and asset-backed securities, maintaining a dollar-weighted maturity ranging between 5 and 10 years.
(i)
This category consists of a pair of mutual funds which invest in diversified portfolios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 Also, the Company provides post-retirement benefits to certain officers of the Company under split-dollar life insurance policies. The Company accounts for the policies in accordance with ASC 715-60, which requires companies to recognize a liability and related compensation costs for endorsement split-dollar life insurance policies that provide a benefit to an employee extending to post-retirement periods. The liability is recognized based on the substantive agreement with the employee. The Company uses a December 31 measurement date for the plan. Information about the plan's funded status and pension cost follows:
2015
2014
(In thousands)
Change in benefit obligation
Beginning of year $ 901 $ 681
Service cost 7 41
Interest cost 37 33
(Gain)/Loss (44) 163
Benefits Paid (22 ( 17
End of year $ 879 $ 901
Amounts recognized in accumulated other comprehensive income not yet recognized as components of net periodic benefit cost consist of:
2015
2014
(In thousands)
Prior service cost $ 83 $ 97
Net loss(gain) 6 147 The accumulated benefit obligation for the split-dollar benefit plan was $ 866,000 901,000 The estimated net gain for the split-dollar plan that will be amortized from accumulated other comprehensive income into net periodic benefit cost over the next fiscal year is approximately $ 8,000
2015
2014
(In thousands)
Components of net periodic benefit cost
Service cost $ 7 $ 41
Interest cost 37 33
(Gain)/Loss recognized 98 ( 37
Prior service cost 14 14
Net periodic benefit cost $ 156 $ 51 The retiree accrued liability expected to be reversed from the plan as of December 31, 2015 is as follows:
(In thousands)
2016 $ 25
2017 28
2018 31
2019 33
2020 37
Thereafter 269
$ 423 Significant assumptions for the split-dollar plan liability include the following as of December 31, 2015 and 2014:
2015
2014
Weighted-average assumptions used to determine benefit cost obligation:
Discount rate 4.34 % 3.95 %
Rate of compensation increase 1.50 % 1.50 %
Weighted-average assumptions used to determine benefit cost:
Discount rate 4.34 % 3.95 %
Rate of compensation increase 1.50 % 1.50 % The Company has an Employee Stock Ownership Plan (ESOP) covering substantially all employees of the Company. The ESOP acquired 163,265 ESOP expense for the years ended December 31, 2015 and December 31, 2014, was $109,000 and $112,000, respectively. Share information for the ESOP is as follows at December 31, 2015 and 2014:
2015
2014
Allocated shares 128,993 121,675
Unearned shares 34,272 41,590
Total ESOP shares 163,265 163,265
Fair value of unearned shares at end of period $ 452,733 $ 557,306 At December 31, 2015, the fair value of the 128,993 1.7 In addition to the defined benefit plan and ESOP, the Company has a 401(k) plan covering substantially all employees. The Company's 401(k) matching percentage was 100% of the first 4% contributed by the employee and 50% of the employees' next 2% of contributions. Expense related to the 401(k) plan totaled $ 148,000 161,000</t>
  </si>
  <si>
    <t>Earnings Per Share</t>
  </si>
  <si>
    <t>Earnings Per Share [Abstract]</t>
  </si>
  <si>
    <t>Note 15: Earnings Per Share Earnings per share (EPS) were computed as follows:
Year Ended December 31, 2015
Net Income
Weighted-
Per Share
(In thousands)
Net income $ 1,647
Basic earnings per share
Income available to common stockholders 2,751,776 $ 0.60
Income available to common stockholders and assumed conversions $ 1,647 2,751,776 $ 0.60
Year Ended December 31, 2014
Net Income
Weighted-
Per Share Amount
(In thousands)
Net income $ 2,631
Basic earnings per share
Income available to common stockholders 2,780,166 $ 0.95
Income available to common stockholders and assumed conversions $ 2,631 2,780,166 $ 0.95
There were no</t>
  </si>
  <si>
    <t>Disclosures about Fair Value of Assets and Liabilities</t>
  </si>
  <si>
    <t>Disclosures About Fair Value Of Assets And Liabilities [Abstract]</t>
  </si>
  <si>
    <t>Note 1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Following is a description of the valuation methodologies used for assets measured at fair value on a recurring basis and recognized in the Company's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following table presents the fair value measurements of assets measured at fair value on a recurring basis and the level within the fair value hierarchy in which the fair value measurements fall at December 31, 2015 and December 31, 2014:
Fair Value Measurement Using
Fair Value Quoted Prices in Significant other Observable Inputs (Level 2) Significant Unobservable
(In thousands)
December 31, 2015
U.S. government agencies $ 101 $ - $ 101 $ -
Mortgage-backed securities of government-sponsored entities 76,104 - 76,104 -
Private-label collateralized mortgage obligations 277 - 277 -
State and political subdivisions 18,865 - 18,865 -
Fair Value Measurement Using
Fair Value
Quoted Prices in Active Markets for Identical
Significant other
Significant Unobservable Inputs (Level 3)
(In thousands)
December 31, 2014
U.S. government agencies $ 126 $ - $ 126 $ -
Mortgage-backed securities of government-sponsored entities 88,213 - 88,213 -
Private-label collateralized mortgage obligations 502 - 502 -
State and political subdivisions 20,128 - 20,128 - Nonrecurring Measurements Certain assets may be required to be measured at fair value on a nonrecurring basis in periods subsequent to their initial recognition. These assets are not measured at fair value on an ongoing basis; however, they are subject to fair value adjustments in certain circumstances, such as when there is evidence of impair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Financial Officer. Appraisals are reviewed for accuracy and consistency by the office of the Chief Financial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Financial Officer by comparison to historical results. Foreclosed Assets Held for Sale 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 Appraisals of real estate are obtained when the real estate is acquired and subsequently as deemed necessary by the office of the Chief Financial Officer. Appraisals are reviewed for accuracy and consistency by the Bank. Appraisers are selected from the list of approved appraisers maintained by management. The following table presents the fair value measurements of assets measured at fair value on a nonrecurring basis and the level within the fair value hierarchy in which the fair value measurements fall at December 31, 2015 and December 31, 2014.
Fair Value Measurement Using
Fair Value
Quoted Prices in
Significant other
Significant Unobservable
(In thousands)
December 31, 2015
Collateral-dependent impaired loans $ 292 $ - $ - $ 292
Foreclosed assets 5 - - 5
December 31, 2014
Collateral-dependent impaired loans $ 634 $ - $ - $ 634
Foreclosed assets 59 - - 59 Unobservable (Level 3) Inputs The following table presents quantitative information about unobservable inputs used in recurring and nonrecurring Level 3 fair value measurements at December 31, 2015 and December 31, 2014, in thousands.
Fair Value
Valuation Technique
Unobservable Inputs
Weighted - Average
December 31, 2015
Collateral-dependent impaired loans $ 292
Market Comparable Properties, less delinquent real estate taxes N/A N/A
Foreclosed assets 5
Agreed upon selling price
Selling Costs 10 %
December 31, 2014
Collateral-dependent impaired loans $ 634
Market Comparable Properties, less delinquent real estate taxes
N/A N/A
Foreclosed assets 59
Estimated S elling Price
Selling Costs 10% There were no changes in the inputs or methodologies used to determine fair value at December 31, 2015 as compared to December 31, 2014. 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Amount
Quoted Prices in Active Markets
Significant Other Observable (Level 2)
Significant Unobservable (Level 3)
(In thousands)
December 31, 2015
Financial assets
Cash and cash equivalents $ 11,156 $ 11,156 $ - $ -
Held-to-maturity securities 8,307 - 8,205 -
Loans, net of allowance for loan losses 293,121 - - 302,595
Federal Home Loan Bank stock 4,226 - 4,226 -
Interest receivable 1,149 - 1,149 -
Financial liabilities
Deposits 362,427 42,630 295,796 -
Other short-term borrowings 5,606 - 5,606 -
Federal Home Loan Bank advances 21,000 - 20,978 -
Advances from borrowers for taxes and insurance 1,240 - 1,240 -
Interest payable 40 - 40 -
Fair Value Measurements Using
Carrying Amount
Quoted Prices in Active Markets (Level 1)
Significant Other Observable (Level 2)
Significant Unobservable (Level 3)
(In thousands)
December 31, 2014
Financial assets
Cash and cash equivalents $ 10,783 $ 10,783 $ - $ -
Held-to-maturity securities 6,989 - 6,837 -
Loans, net of allowance for loan losses 265,609 - - 274,443
Federal Home Loan Bank stock 4,226 - 4,226 -
Interest receivable 1,154 - 1,154 -
Financial liabilities
Deposits 348,922 34,403 294,365 -
Other short-term borrowings 7,000 - 7,000 -
Federal Home Loan Bank advances 16,438 - 16,572 -
Advances from borrowers for taxes and insurance 1,135 - 1,135 -
Interest payable 47 - 47 - The following methods and assumptions were used to estimate the fair value of each class of financial instruments. Cash and Cash Equivalent s, Interest Receivable and Federal Home Loan Bank Stock The carrying amount approximates fair value. Held-to-Maturity Securities The fair value of held-to-maturity securities was estimated by using pricing models that contain market pricing and information, quoted prices of securities with similar characteristics or discounted cash flows that use credit-adjusted discount rat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 Other Short-Term Borrowings and Advances From Borrowers for Taxes and Insurance The carrying amount approximates fair value. Federal Home Loan Bank Advanc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December 31, 2015 and 2014.</t>
  </si>
  <si>
    <t>Commitments and Credit Risk</t>
  </si>
  <si>
    <t>Commitments And Credit Risk [Abstract]</t>
  </si>
  <si>
    <t>Note 17: Commitments and Credit Risk T otal commercial and commerc ial real estate loans comprised 38 % and 36 o f the loan portfolio for the years ended December 31, 201 5 and December 31, 2014 , with substantially all of these loans secured by commercial real estate and business assets mainly l ocated in Ohio. Installment loans account for approximately 1 the loan portfolio for both years end ed December 31, 2015 and 2 014 . These loans are secured by consumer assets including automobiles, which account for 49 % and 30 %, respectively, of the installment loan portfolio . Residential one-to-four family real estate loans comprise 61 % and 63 of the loan portfolio at December 31, 2015 and 2014, respectively, and primarily include first mortgage loans on residential properties and home equity lines of credit. Included in cash and due from banks as of the years ended December 31, 2015 and 2014, is $ 2.6 million and $ 2.9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5 and 2014, the Company had outstanding commitments to originate fixed-rate loans aggregating approximately $ 2.1 million and $ 734 ,000 , respectively . The commitments extended over varying periods of time with the majority being disbursed within a one-year period. Mortgage loans in the process of origination represent amounts that the Company plans to fund within a normal period of one year. Total mortgage loans in the process of origination amounted to approximately $ 4.5 million and $ 1.1 million at December 31, 2015 and 2014, respectively. The Company had undisbursed amounts of nonresidential real estate and land loans of $ 4 .2 million and commercial loans of $ 291 ,000 . Th e Company had undisbursed amounts of nonresidential real estate and land loans of $ 4.1 at December 31, 2014. At December 31, 2015, the Company had unused extensions of credit totaling $ 7.8 million, compared to $ 8.0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 The Company had outstanding standby letters of credit totaling $ 407 ,000 a t December 31, 2015 , and $ 157,000 0 14 , with terms not exceeding e leven months. At both December 31, 20 15 and 20 14 , the Company had no deferred revenue under standby letter of credit agreements .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15, the Company had granted unused lines of credit to borrowers aggregating approximately $ 17 .1 million and $ 19 .4 million for commercial lines and open-end consumer lines, respectively. At December 31, 2014, the Company had granted unused lines of credit to borrowers aggregating approximately $ 16 .6 million and $ 18 .6 million for commercial lines and open-end consumer lines, respectively. Leases The Company currently leases two branch banking facilities under an operating lease. The first lease originated in fiscal 2000 for a ten year term and 3 five year renewal options ending in October 2018. The Company's second operating lease commenced in fiscal 2001 for an original five year term with 3 five year renewal options and has currently renewed the third option to expire in April 2021. The minimum annual lease payments over the current lease term are as follows:
Year ending
(In thousands)
2016 $ 60
2017 60
2018 55
2019 28
2020 28
Thereafter 9
Total $ 240 The Company incurred rental expense under operating leases totaling approximately $ 60,000 for the years e nded December 31, 2015 and December 31, 20 1 4 . There were no other material commitments or contingencies at December 31, 20 15 .</t>
  </si>
  <si>
    <t>Recent Accounting Developments</t>
  </si>
  <si>
    <t>Recent Accounting Developments [Abstract]</t>
  </si>
  <si>
    <t xml:space="preserve">Note 18: Recent Accounting Developments FASB ASU 2014-15, Presentation of Financial Statements-Going Concern (Subtopic 205-40), Disclosure of Uncertainties about an Entity's Ability to Continue as a Going Concern, was issued in August 2014. The amendments in this update provide guidance in Generally Accepted Accounting Principle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standard is not expected to have a material impact on the Company's consolidated financial statements. FASB ASU 2015-01, Income Statement  Extraordinary and Unusual Items (Subtopic 225-20), Simplifying Income Statement Presentation by Eliminating the Concept of Extraordinary Items, was issued in January, 2015. This update eliminates from Generally Accepted Accounting Principles the concept of extraordinary items, which required that an entity separately classify, present and disclose extraordinary events and transactions. Eliminating the concept of extraordinary items will save time and reduce costs for preparers because they will not have to assess whether a particular event or transaction is extraordinary. It will also alleviate uncertainty for preparers, auditors, and regulators because auditors and regulators will no longer need to evaluate whether the preparer treated an unusual item appropriately.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is standard is not expected to have a material impact on the Company's consolidated financial statements. FASB ASU 2015-03, Interest  Imputation of Interest (Subtopic 835-30), Simplifying the Presentation of Debt Issuance Costs, was issued in April, 2015. The amendments in this Update require that debt issuance costs related to a recognized debit liability be presented in the balance sheet as a direct deduction from the carrying amount of the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years. Early adoption of the amendments in this Update is permitted for financial statements that have not been previously issued, and the amendments in this Update should be applied retrospectively. This standard is not expected to have a material impact on the Company's consolidated financial statements. FASB ASU 2015-04, Compensation  Retirement Benefits (Subtopic 715), Practical Expedient for the Measurement of an Employer's Defined Benefit Obligation and Plan Assets, was issued in April, 2015. A reporting entity with a fiscal year end that does not coincide with a month end may incur more costs than other entities when measuring the fair value of plan assets of a defined benefit pension or other post-retirement benefit. For an entity with a fiscal year end that does not coincide with a month end, the amendments in this Update provide a practical expedient that permits the entity to measure defined benefit plan assets and obligations using the month end that is closest to the entity's fiscal year end and apply that practical expedient consistently from year to year. The amendments in this Update are effective for public business entities for financial statements issued for fiscal years beginning after December 15, 2015, and interim periods within those years. Early application is permitted, and the amendments in this Update should be applied retrospectively. This standard is not expected to have a material impact on the Company's consolidated financial statements. FASB ASU 2015-10, Technical Corrections and Improvements was issued in June, 2015.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entities.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amendments that require transition guidance are not expected to have a material impact on the Company's consolidated financial statements. The adoption of the other amendments in this update did not have a material impact on the Company's consolidated financial statements. FASB ASU 2015-16, Business Combinations (Topic 805), Simplifying the Accounting for Measurement-Period Adjustments was issued in September 201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This standard is not expected to have a material impact on the Company's consolidated financial statements. FASB ASU 2016-01, Financial InstrumentsOverall (Subtopic 825-10), FASB ASU 2016-02, Leases (Topic 842), Section A- Leases, Amendments to the FASB Accounting Standards Codification, Section B  Conforming Amendments Related to Leases: Amendments to the FASB Accounting Standards Codification, and Section C  Background Information and Basis for Conclusions was issued in February 2016. The amendments in this Update are designed to increase the transparency and comparability among organizations by recognizing lease assets and lease liabilities on the balance sheet and disclosing key information about leasing arrangements. The amendments in this Update include disclosures that are required by lessees and lessors to meet the objective of enabling users of financial statements to assess the amount, timing, and uncertainty of cash flows arising from leases. The amendments in this Update are effective for fiscal years beginning after December 15, 2018, including interim periods within those fiscal years. Early application of the amendments in this Update is permitted. </t>
  </si>
  <si>
    <t>Condensed Financial Information (Parent Company Only)</t>
  </si>
  <si>
    <t>Condensed Financial Information (Parent Company Only) [Abstract]</t>
  </si>
  <si>
    <t>Note 19: Condensed Financial Information (Parent Company Only) Presented below is condensed financial information as to financial position, results of operations and cash flows of the Company at December 31, 2015 and 2014: Condense d Balance Sheets
2015
2014
(In thousands)
Assets
Cash and due from banks $ 522 $ 705
Notes receivable from the Bank 444 525
Investment in the Bank 38,952 38,806
Prepaid expenses and other assets 250 254
Total assets $ 40,168 $ 40,290
Liabilities and Stockholders' Equity
Accrued expenses and other liabilities $ 263 $ 288
Stockholders' equity
Common stock and additional paid-in capital 36,415 36,393
Retained earnings 21,060 20,403
Shares acquired by ESOP (343 ) (416 )
Treasury stock  at cost (16,936 ) (16,598 )
Accumulated other comprehensive income (291 ) 220
Total stockholders' equity 39,905 40,002
Total liabilities and stockholders' equity $ 40,168 $ 40,290 Condensed State ments of Income and Comprehensive Income
2015
2014
(In thousands)
Operating Income
Interest income $ 32 $ 36
Dividends from the Bank 1,244 1,168
Total operating income 1,276 1,204
Noninterest Expense 252 276
Earnings before Federal Income Tax Benefits and equity in undistributed income of the Bank 1,024 928
Federal Income Tax Benefits (75 ) (78 )
Income before equity in undistributed income of the Bank 1,099 1,006
Equity in undistributed
income of the Bank 548 1,625
Net Income $ 1,647 $ 2,631
Total Comprehensive income $ 1,136 $ 2,786 Conde nsed Statements of Cash Flows
2015
2014
(In thousands)
Operating Activities
Net income $ 1,647 $ 2,631
Items not requiring (providing) cash
Equity in undistributed net income of the Bank (548 ) (1,625 )
Increase (decrease) in cash due to changes in:
Prepaid expenses and other assets (10 ) (44 )
Accrued expenses and other liabilities (25 ) 3
Net cash provided by operating activities 1,064 965
Investing Activities
Repayment of ESOP loan 81 82
Net cash provided by investing activities 81 82
Financing Activities
Payment of dividends on common stock (990 ) (946 )
Purchase of treasury stock (338 ) (460 )
Net cash used in financing activities (1,328 ) (1,406 )
Net Change in Cash and Cash Equivalents (183 ) (359 )
Cash and Cash Equivalents at Beginning of Period 705 1,064
Cash and Cash Equivalents at End of Period $ 522 $ 705</t>
  </si>
  <si>
    <t>Quarterly Financial Data (Unaudited)</t>
  </si>
  <si>
    <t>Quarterly Financial Data (Unaudited) [Abstract]</t>
  </si>
  <si>
    <t>Note 20: Quarterly Financial Data (Unaudited) The following table summarizes the Company's quarterly results of operations for the years ended December 31, 2015 and December 31, 2014:
Three months Ended
Year Ended December 2015:
March 31,
June 30,
September 30,
December 31,
(In thousands, except per share data)
Total interest income $ 3,558 $ 3,588 $ 3,627 $ 3,726
Total interest expense 486 503 480 498
Net interest income 3,072 3,085 3,147 3,228
Provision for loan losses 233 481 357 104
Noninterest income 431 443 538 478
Noninterest expense 2,703 2,782 2,879 2,823
Income before income taxes 567 265 449 779
Federal income tax expense 127 22 77 187
Net income $ 440 $ 243 $ 372 $ 592
Earnings per share
Basic $ 0.16 $ 0.09 $ 0.13 $ 0.22
Diluted $ 0.16 $ 0.09 $ 0.13 $ 0.22
Three months Ended
Year Ended December 2014:
March 31,
June 30,
September 30,
December 31,
(In thousands, except per share data)
Total interest income $ 3,721 $ 3,712 $ 3,598 $ 3,600
Total interest expense 542 530 500 491
Net interest income 3,179 3,182 3,098 3,109
Provision for loan losses 8 79 195 51
Noninterest income 365 480 523 484
Noninterest expense 2,645 2,649 2,642 2,683
Income before income taxes 891 934 784 859
Federal income tax expense 221 234 177 205
Net income $ 670 $ 700 $ 607 $ 654
Earnings per share
Basic $ 0.24 $ 0.25 $ 0.22 $ 0.24
Diluted $ 0.24 $ 0.25 $ 0.22 $ 0.24</t>
  </si>
  <si>
    <t>Nature of Operations and Summary of Significant Accounting Policies (Policies)</t>
  </si>
  <si>
    <t>Principles of Consolidation</t>
  </si>
  <si>
    <t>Principles of Consolidation The consolidated financial statements include the accounts of Wayne Savings Bancshares, Inc. (Wayne or the Company) and its wholly owned subsidiary, Wayne Savings Community Bank (the Bank). All intercompany transactions and balanc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goodwill and pension and other retirement benefit plans. In connection with the determination of the allowance for loan losses, management obtains independent appraisals for significant properties.</t>
  </si>
  <si>
    <t>Cash Equivalents</t>
  </si>
  <si>
    <t>Cash Equivalents The Company considers all liquid investments with original maturities of three months or less to be cash equivalents. Noninterest-bearing transaction accounts are subject to the $250,000 limit on FDIC insurance per covered institution. From time to time, the Company's interest-bearing cash accounts may exceed the FDIC's insured limit of $250,000. Management considers the risk of loss to be very low.</t>
  </si>
  <si>
    <t>Securities Certain debt securities that management has the positive intent and ability to hold to maturity are classified as held-to-maturity and recorded at amortized cost. Securities not classified as held-to- maturity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over the estimated useful lives of the assets. An accelerated method is used for tax purposes. Leasehold improvements are also stated at cost less accumulated depreciation and are depreciated using the straight line method over the estimated useful lives of the assets or the term of the lease, whichever is shorter.</t>
  </si>
  <si>
    <t>Federal Home Loan Bank Stock</t>
  </si>
  <si>
    <t>Federal Home Loan Bank Stock The Company is required as a condition of membership in the Federal Home Loan Bank of Cincinnati (FHLB) to maintain an investment in FHLB common stock. The required investment in the common stock is based on a predetermined formula. The stock is redeemable at par and, therefore, its cost is equivalent to its redemption value. At December 31, 2015, the FHLB placed no restrictions on redemption of shares in excess of a member's required investment in the stock.</t>
  </si>
  <si>
    <t>Foreclosed Assets Held for Sale</t>
  </si>
  <si>
    <t>Foreclosed Assets Held for Sale Assets acquired through, or in lieu of, loan foreclosure are held for sale and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Bank-Owned Life Insurance The Bank has purchased life insurance policies on certain key executives. Bank-owned life insurance is recorded at its cash surrender value, or the amount that can be realized.</t>
  </si>
  <si>
    <t>Goodwill and Intangible Assets</t>
  </si>
  <si>
    <t>Goodwill and Intangible Assets The composition of goodwill and other intangible assets, all of which is core deposit intangible, at December 31, 2015 and 2014:
2015 2014
(In thousands)
Goodwill $ 1,719 $ 1,719
Other intangible assets  gross 974 974
Other intangible assets  amortization (974 ) (974 )
Total $ 1,719 $ 1,719
The Company did not record any amortization related to intangible assets during the year ended December 31, 2015, as the intangible asset was amortized to zero at May 31, 2014. The Company recorded amortization relative to intangible assets totaling $38,000 for the year ending December 31, 2014. Such amortization was derived using the straight line method for the core deposit asset over ten</t>
  </si>
  <si>
    <t>Mortgage Servicing Rights</t>
  </si>
  <si>
    <t>Mortgage Servicing Rights Mortgage servicing assets are recognized separately when rights are acquired through sale of financial assets. Under the servicing assets and liabilities accounting guidance (ASC 860-50),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f necessary,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i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Treasury Stock</t>
  </si>
  <si>
    <t>Treasury Stock Common stock shares repurchased are recorded at cost. Cost of shares retired or reissued is determined using the first-in, first-out method.</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y. With a few exceptions, the Company is no longer subject to tax authorities for years before 2012.</t>
  </si>
  <si>
    <t>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if any, and are determined using the treasury stock method. Treasury stock shares and unearned ESOP shares are not deemed outstanding for earnings per share calculations.</t>
  </si>
  <si>
    <t>Comprehensive Income</t>
  </si>
  <si>
    <t>Comprehensive Income Comprehensive income consists of net income and other comprehensive income, net of applicable income taxes. Other comprehensive income includes unrealized appreciation (depreciation) on available-for-sale securities, changes in the funded status of the defined benefit pension plan and the split-dollar life insurance plan.</t>
  </si>
  <si>
    <t>Advertising</t>
  </si>
  <si>
    <t>Advertising Advertising costs are expensed as incurred. The Company's advertising expense totaled $ 201,000 189,000</t>
  </si>
  <si>
    <t>Reclassifications</t>
  </si>
  <si>
    <t>Reclassifications Certain reclassifications have been made to the prior years' financial statements to conform to the 2015 financial statement presentation. These reclassifications had no effect on net income.</t>
  </si>
  <si>
    <t>Fiscal Year Change</t>
  </si>
  <si>
    <t>Fiscal Year Change In April 2011, the Company decided to change its fiscal year end to December 31 to facilitate consistency with regulatory reporting requirements. Regulatory reporting under OTS Thrift Financial Reporting requirements was reported on a quarter-to-date basis through December 31, 2011. Beginning with the quarter ended March 31, 2012 the Company began reporting to the FDIC using the Call Report on a calendar year-to-date period. The result of the fiscal year end change was a nine month period ended December 31, 2011.</t>
  </si>
  <si>
    <t>Nature of Operations and Summary of Significant Accounting Policies (Tables)</t>
  </si>
  <si>
    <t>Schedule of goodwill and intangible assets</t>
  </si>
  <si>
    <t>2015 2014
(In thousands)
Goodwill $ 1,719 $ 1,719
Other intangible assets  gross 974 974
Other intangible assets  amortization (974 ) (974 )
Total $ 1,719 $ 1,719</t>
  </si>
  <si>
    <t>Securities (Tables)</t>
  </si>
  <si>
    <t>Schedule of Available for Sale Securities</t>
  </si>
  <si>
    <t>Amortized
Gross
Gross
Approximate
Available-for-sale securities (In thousands)
December 31, 2015:
U.S. government agencies $ 101 $  $  $ 101
Mortgage-backed securities of 75,972 662 530 76,104
Private-label collateralized mortgage 274 3  277
State and political subdivisions 18,224 677 36 18,865
Totals $ 94,571 $ 1,342 $ 566 $ 95,347
Amortized
Gross
Gross
Approximate
Available-for-sale securities
(In thousands)
December 31, 2014:
U.S. government agencies $ 126 $  $  $ 126
Mortgage-backed securities of 87,284 1,202 273 88,213
Private-label collateralized mortgage 491 11  502
State and political subdivisions 19,174 992 38 20,128
Totals $ 107,075 $ 2,205 $ 311 $ 108,969</t>
  </si>
  <si>
    <t>Schedule of Held To Maturity Securities</t>
  </si>
  <si>
    <t>Amortized
Gross
Gross
Approximate
Held-to-maturity Securities: (In thousands)
December 31, 2015:
U.S. government agencies $ 82 $  $  $ 82
Mortgage-backed securities of 1,052 5  1,057
State and political subdivisions 7,173 29 136 7,066
Totals $ 8,307 $ 34 $ 136 $ 8,205
Amortized
Gross
Gross
Approximate
Held-to-maturity Securities: (In thousands)
December 31, 2014:
U.S. government agencies $ 100 $  $  $ 100
Mortgage-backed securities of 1,332 22  1,354
State and political subdivisions 5,557 7 181 5,383
Totals $ 6,989 $ 29 $ 181 $ 6,837</t>
  </si>
  <si>
    <t>Schedule of Expected Maturities of Available for Sale and Held To Maturity Securities</t>
  </si>
  <si>
    <t>Available-for-sale
Held-to-maturity
Amortized
Fair
Amortized
Fair
(In thousands)
Within one year $ 3,631 $ 3,679 $  $ 
One to five years 3,022 3,219 843 858
Five to ten years 3,342 3,489 3,473 3,393
After ten years 8,330 8,579 2,939 2,897
18,325 18,966 7,255 7,148
Mortgage-backed securities of 75,972 76,104 1,052 1,057
Private-label collateralized mortgage 274 277  
Totals $ 94,571 $ 95,347 $ 8,307 $ 8,205</t>
  </si>
  <si>
    <t>Schedule of Securities in a Gross Unrealized Loss Position</t>
  </si>
  <si>
    <t>December 31, 2015
Less than 12 Months
More than 12 Months
Total
Fair Value
Unrealized
Fair Value
Unrealized
Fair Value
Unrealized
(In thousands)
Mortgage-backed securities $ 32,930 $ 269 $ 14,560 $ 261 $ 47,490 $ 530
State and political 3,756 50 2,515 122 6,271 172
Total temporarily impaired $ 36,686 $ 319 $ 17,075 $ 383 $ 53,761 $ 702
December 31, 2014
Less than 12 Months
More than 12 Months
Total
Fair Value
Unrealized
Fair Value
Unrealized
Fair Value
Unrealized
(In thousands)
Mortgage-backed securities $ 22,443 $ 118 $ 13,947 $ 155 $ 36,390 $ 273
State and political 1,082 3 5,421 216 6,503 219
Total temporarily impaired $ 23,525 $ 121 $ 19,368 $ 371 $ 42,893 $ 492</t>
  </si>
  <si>
    <t>Loans and Allowance for Loan Losses (Tables)</t>
  </si>
  <si>
    <t>Schedule of Loans Receivable</t>
  </si>
  <si>
    <t>2015
2014
(In thousands)
One-to-four family residential $ 179,732 $ 169,676
Multi-family residential 12,474 12,203
Construction 6,177 2,922
Nonresidential real estate and land 86,470 71,795
Commercial 18,031 16,275
Consumer and other 1,904 2,311
304,788 275,182
Less:
Undisbursed portion of loans in process 8,065 6,121
Deferred loan origination fees 765 683
Allowance for loans losses 2,837 2,769
Total loans $ 293,121 $ 265,609</t>
  </si>
  <si>
    <t>Schedule of Allowance for Loan Losses</t>
  </si>
  <si>
    <t>December 31, 2015
One-to-four
All other
Commercial
Consumer
Total
Allowance for loan losses:
(In thousands)
Beginning balance $ 1,533 $ 885 $ 343 $ 8 $ 2,769
Provision charged to 924 325 (65 ) (9 ) 1,175
Losses charged off (1,158 )    (1,158 )
Recoveries 47  1 3 51
Ending balance $ 1,346 $ 1,210 $ 279 $ 2 $ 2,837
Allowance Balances:
Individually evaluated for $ 506 $ 13 $ 33 $  $ 552
Collectively evaluated for $ 840 $ 1,197 $ 246 $ 2 $ 2,285
Loan Balances:
Ending balance: $ 179,732 $ 105,121 $ 18,031 $ 1,904 $ 304,788
Individually evaluated for $ 2,789 $ 1,061 $ 33 $  $ 3,883
Collectively evaluated for $ 176,943 $ 104,060 $ 17,998 $ 1,904 $ 300,905
December 31, 2014
One-to-four
All other
Commercial
Consumer
Total
Allowance for loan losses:
(In thousands)
Beginning balance $ 1,017 $ 1,526 $ 271 $ 5 $ 2,819
Provision charged to 546 (397 ) 182 2 333
Losses charged off (38 ) (261 ) (112 )  (411 )
Recoveries 8 17 2 1 28
Ending balance $ 1,533 $ 885 $ 343 $ 8 $ 2,769
Allowance Balances:
Individually evaluated for $ 653 $ 18 $ 145 $  $ 816
Collectively evaluated for $ 880 $ 867 $ 198 $ 8 $ 1,953
Loan Balances:
Ending balance: $ 169,676 $ 86,920 $ 16,275 $ 2,311 $ 275,182
Individually evaluated for $ 3,279 $ 18 $ 145 $  $ 3,442
Collectively evaluated for $ 166,397 $ 86,902 $ 16,130 $ 2,311 $ 271,740</t>
  </si>
  <si>
    <t>Schedule of Loans Receivable by Credit Risk Profile</t>
  </si>
  <si>
    <t>December 31, 2015
One-to-four
All other
Commercial
Consumer loans
(In thousands)
Rating *
Pass (Risk 1-4) $ 172,617 $ 100,961 $ 17,893 $ 1,904
Special Mention (Risk 5) 1,406 1,881 105 
Substandard (Risk 6) 5,709 2,279 33 
Total $ 179,732 $ 105,121 $ 18,031 $ 1,904
December 31, 2014
One-to-four
All other
Commercial
Consumer loans
(In thousands)
Rating *
Pass (Risk 1-4) $ 160,190 $ 84,168 $ 15,812 $ 2,311
Special Mention (Risk 5) 2,015 851 318 
Substandard (Risk 6) 7,471 1,901 145 
Total $ 169,676 $ 86,920 $ 16,275 $ 2,311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Special Mention, also known as watch, has potential weakness that deserves Management's close attention. This risk includes loans where the borrower has developed financial uncertainties or is resolving them. Bank credits have been secured or negotiations will be ongoing to secure further collateral. In accordance with regulatory guidance, this category is generally regarded as temporary, as successful remedial actions will either successfully move the credit back up to Risk 4 or unsuccessful remedial actions will result in the credit being downgraded to Risk 6. 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off. This category is considered to be temporary until a charge-off amount can be reasonably determined.</t>
  </si>
  <si>
    <t>Schedule of Aging Analysis of Loans Receivable</t>
  </si>
  <si>
    <t xml:space="preserve">December 31, 2015
30-59 Days
60-89
Greater
Total Past
Current
Total Loans
Total Loans &gt;
(In thousands)
One-to-four family $ 516 $ 329 $ 903 $ 1,748 $ 177,984 $ 179,732 $ 
All other mortgage 298  209 507 104,614 105,121 
Commercial 68   68 17,963 18,031 
Consumer loans     1,904 1,904 
Total $ 882 $ 329 $ 1,112 $ 2,323 $ 302,465 $ 304,788 $ 
December 31, 2014
30-59 Days
60-89 Days
Greater
Total Past
Current
Total Loans
Total Loans &gt;
(In thousands)
One-to-four family $ 466 $ 297 $ 1,575 $ 2,338 $ 167,338 $ 169,676 $ 
All other mortgage  198 152 350 86,570 86,920 
Commercial   59 59 16,216 16,275 
Consumer loans     2,311 2,311 
Total $ 466 $ 495 $ 1,786 $ 2,747 $ 272,435 $ 275,182 $  </t>
  </si>
  <si>
    <t>Schedule of Non-accrual Loans</t>
  </si>
  <si>
    <t>Non-accrual loans
2015
2014
(In thousands)
One-to-four family residential loans $ 1,733 $ 2,740
Nonresidential real estate loans 208 350
All other mortgage loans  
Commercial business loans  96
Consumer loans  
Total $ 1,941 $ 3,186</t>
  </si>
  <si>
    <t>Schedule of Impaired Loans</t>
  </si>
  <si>
    <t>December 31, 2015
Recorded
Unpaid
Specific
Average
Interest
(In thousands)
Loans without a specific valuation allowance
One-to-four family $ 1,224 $ 1,238 $  $ 1,493 $ 44
All other mortgage loans    532 
Commercial business    9 
Loans with a specific
One-to-four family 1,565 1,875 506 1,347 56
All other mortgage loans 1,061 1,061 13 575 71
Commercial business 33 33 33 82 1
Total:
One-to-four family $ 2,789 $ 3,113 $ $ 506 $ 2,840 $ 100
All other mortgage loans 1,061 1,061 13 1,107 71
Commercial business 33 33 33 91 1
$ 3,883 $ 4,207 $ 552 $ 4,038 $ 172
December 31, 2014
Recorded
Unpaid
Specific
Average
Interest
(In thousands)
Loans without a specific valuation allowance
One-to-four family $ 1,108 $ 1,108 $  $ 3,220 $ 44
All other mortgage loans    1,097 
Commercial business    19 
Loans with a specific
One-to-four family 2,171 2,171 653 1,499 56
All other mortgage loans 18 18 18 477 1
Commercial business 145 145 145 166 2
Total:
One-to-four family $ 3,279 $ 3,279 $ 653 $ 4,719 $ 100
All other mortgage loans 18 18 18 1,574 1
Commercial business 145 145 145 185 2
$ 3,442 $ 3,442 $ 816 $ 6,478 $ 103</t>
  </si>
  <si>
    <t>Schedule of Troubled Debt Restructurings</t>
  </si>
  <si>
    <t>Troubled Debt Restructurings
Number of
Pre-modification Unpaid Principal Balance
Post-modification Unpaid Principal Balance
(dollars in thousands)
December 31, 2015
One-to-four family residential loans 1 $ 17 $ 17
December 31, 2014
All other mortgage loans 2 $ 1,057 $ 1,090</t>
  </si>
  <si>
    <t>Schedule of balance of mortgage loans collateralized by residential real estate properties held as foreclosed assets</t>
  </si>
  <si>
    <t>December 31, 2015 December 31, 2014
Recorded Investment
(In thousands)
One-to-four family residential loans
$
14 $
179</t>
  </si>
  <si>
    <t>Schedule of balance of mortgage loans collateralized by residential real estate properties that are in formal process of foreclosure</t>
  </si>
  <si>
    <t>December 31, 2015 December 31, 2014
Recorded Investment
(In thousands)
One-to-four family residential loans
$
171 $
24</t>
  </si>
  <si>
    <t>Premises and Equipment (Tables)</t>
  </si>
  <si>
    <t>Schedule of Premises and Equipment</t>
  </si>
  <si>
    <t>2015
2014
(In thousands)
Land and improvements $ 1,799 $ 1,799
Office buildings and improvements 8,027 8,024
Furniture, fixtures and equipment 4,890 4,469
Leasehold improvements 350 350
15,066 14,642
Less accumulated depreciation 8,403 7,813
Total $ 6,663 $ 6,829</t>
  </si>
  <si>
    <t>Loan Servicing (Tables)</t>
  </si>
  <si>
    <t>Schedule of Carrying Value of Servicing Assets</t>
  </si>
  <si>
    <t>2015
2014
(In thousands)
Carrying amount, beginning of period $ 332 $ 271
Additions
Servicing obligations that result from transfers of financial assets 88 99
Subtractions
Amortization 51 38
$ 369 $ 332</t>
  </si>
  <si>
    <t>Schedule of Fair Value of Servicing Rights</t>
  </si>
  <si>
    <t>Fair value, beginning of period $ 367 $ 344
Fair value, end of period $ 404 $ 367</t>
  </si>
  <si>
    <t>Interest-bearing Time Deposits (Tables)</t>
  </si>
  <si>
    <t>Schedule of Maturities of Time Deposits</t>
  </si>
  <si>
    <t xml:space="preserve">Due during the year ending December 31
(In thousands)
2016 $ 46,871
2017 30,762
2018 14,746
2019 9,052
2020 15,566
Thereafter 11,809
$ 128,806 </t>
  </si>
  <si>
    <t>Other Short-Term Borrowings (Tables)</t>
  </si>
  <si>
    <t>Schedule of Short-term Borrowings</t>
  </si>
  <si>
    <t>2015
2014
(In thousands)
Other Short-term borrowings $ 5,606 $ 7,000</t>
  </si>
  <si>
    <t>Federal Home Loan Bank Advances (Tables)</t>
  </si>
  <si>
    <t>Schedule of Maturities of FHLB Advances and Annual Principal Payments</t>
  </si>
  <si>
    <t>Interest Rate Range
Maturing year ending December 31,
Amount
(In thousands)
1.21
2016 $ 3,000
0.97 1.42
2017 6,000
1.30 1.33
2018 6,000
1.47 1.55
2019 6,000
$ 21,000
For the year ended December 31,
(In thousands)
2016 $ 3,000
2017 6,000
2018 6,000
2019 6,000
$ 21,000</t>
  </si>
  <si>
    <t>Income Taxes (Tables)</t>
  </si>
  <si>
    <t>Schedule of Components of Income Tax Expense</t>
  </si>
  <si>
    <t>2015
2014
(In thousands)
Taxes currently payable $ 270 $ 902
Deferred income taxes 143 (65
Income tax expense $ 413 $ 837</t>
  </si>
  <si>
    <t>Schedule of Reconciliation of Income Tax Expense</t>
  </si>
  <si>
    <t>2015
2014
(In thousands)
Computed at the statutory rate (34%) $ 668 $ 1,179
Increase (decrease) resulting from
Tax-exempt interest (223 (277)
Earnings on bank-owned life insurance (100 (82)
Other 68 17
Actual tax expense $ 413 $ 837</t>
  </si>
  <si>
    <t>Schedule of Deferred Tax Assets and Liabilities</t>
  </si>
  <si>
    <t>2015
2014
(In thousands)
Deferred tax assets
Deferred loan origination fees $ 260 $ 232
Allowance for loan losses 965 941
Real estate owned valuation 2 
Pension adjustment 368 405
Reserve for uncollected interest 182 175
Benefit plan expenses 97 178
AMT credit carryover and low income housing credit 12 
Total deferred tax assets 1,886 1,931
Deferred tax liabilities
Prepaid pension (221 (190)
Federal Home Loan Bank stock dividends (1,023 (1,023)
Book/tax depreciation differences (560 (517)
Financed loan fees (129 (117)
Unrealized gains on securities available-for-sale (264 (644)
Mortgage servicing rights (125 (113)
Total deferred tax liabilities (2,322 (2,604)
Net deferred tax liability $ (436 $ (673)</t>
  </si>
  <si>
    <t>Accumulated Other Comprehensive Income (Loss) (Tables)</t>
  </si>
  <si>
    <t>Schedule of Accumulated Other Comprehensive Income (Loss)</t>
  </si>
  <si>
    <t>2015
2014
(In thousands)
Gross unrealized gain on securities available-for-sale $ 777 $ 1,894
Gross unrealized loss for unfunded status of split-dollar life insurance plan liability (tax free) (89 (244)
Gross unrealized loss for unfunded status of defined benefit plan liability (1,083 (1,191)
(395) 459
Tax effect 104 (239)
Net-of-tax amount $ (291) $ 220</t>
  </si>
  <si>
    <t>Regulatory Matters (Tables)</t>
  </si>
  <si>
    <t>Schedule of Regulatory Capital Requirements</t>
  </si>
  <si>
    <t>Actual
For Capital Adequacy
To Be w ell Capitalized
Amount
Ratio
Amount
Ratio
Amount
Ratio
As of December 31, 2015
Tier I Capital to average assets $ 37,524 8.8 % $ 17,092 4.0 % $ 21,365 5.0 %
Tier 1 Common equity capital 37,524 13.4 % 12,645 4.5 % 18,265 6.5 %
Tier I Capital to risk-weighted 37,524 13.4 % 16,860 6.0 % 22,480 8.0 %
Total Risk-based capital to 40,361 14.4 % 22,480 8.0 % 28,099 10.0 %
As of December 31, 2014
Tier I Capital to average assets $ 36,834 8.8 % $ 16,694 4.0 % $ 20,868 5.0 %
Tier I Capital to risk-weighted 36,834 14.1 % 10,439 4.0 % 15,658 6.0 %
Total Risk-based capital to 39,603 15.2 % 20,878 8.0 % 26,097 10.0 %</t>
  </si>
  <si>
    <t>Related Party Transactions (Tables)</t>
  </si>
  <si>
    <t>Schedule of Loans Outstanding to Executive Officers, Directors and their Affiliates</t>
  </si>
  <si>
    <t>2015
2014
(In thousands)
Aggregate balance  Beginning of period $ 400 $ 222
New loans 9 186
Repayments and reclassifications (90 (8)
Aggregate balance  End of period $ 319 $ 400</t>
  </si>
  <si>
    <t>Employee Benefit Plans (Tables)</t>
  </si>
  <si>
    <t>Schedule of Changes in Projected Benefit Obligations</t>
  </si>
  <si>
    <t>2015
2014
(In thousands)
Change in benefit obligation
Beginning of year $ 2,221 $ 1,588
Interest cost 86 78
Actuarial (gain) loss (112) 614
Benefits paid (38 (38
Settlements (4 (21
End of year 2,153 2,221
Change in fair value of plan assets
Beginning of year 1,590 1,431
Actuarial return on plan assets (11) 80
Employer contribution 185 138
Benefits paid (38 (38
Settlements (4 (21
End of year 1,722 1,590
Funded status at end of year $ (431 $ (631
2015
2014
(In thousands)
Change in benefit obligation
Beginning of year $ 901 $ 681
Service cost 7 41
Interest cost 37 33
(Gain)/Loss (44) 163
Benefits Paid (22 ( 17
End of year $ 879 $ 901</t>
  </si>
  <si>
    <t>Schedule of Pre-tax Amounts Recognized as a Component of Accumulated Other Comprehensive Income</t>
  </si>
  <si>
    <t>2015
2014
(In thousands)
Net loss $ (1,083 $ (1,191
2015
2014
(In thousands)
Prior service cost $ 83 $ 97
Net loss(gain) 6 147</t>
  </si>
  <si>
    <t>Schedule of Net Periodic Benefit Cost</t>
  </si>
  <si>
    <t>2015
2014
(In thousands)
Components of net periodic benefit cost
Internal cost $ 86 $ 77
Expected return on plan assets (99 (90
Amortization of net loss 105 44
Net periodic benefit cost $ 92 $ 31
2015
2014
(In thousands)
Components of net periodic benefit cost
Service cost $ 7 $ 41
Interest cost 37 33
(Gain)/Loss recognized 98 ( 37
Prior service cost 14 14
Net periodic benefit cost $ 156 $ 51</t>
  </si>
  <si>
    <t>Schedule of Target Allocation of Plan Assets</t>
  </si>
  <si>
    <t>SMID-Cap stocks 30 70
Fixed income investments 30 70
Cash 0 15</t>
  </si>
  <si>
    <t>Schedule of Weighted Average Asset Allocation</t>
  </si>
  <si>
    <t>2015
2014
Equity Securities 60 % 67 %
Debt securities 39 % 32 %
Cash and cash equivalents 1 % 1 %
100 % 100 %</t>
  </si>
  <si>
    <t>Schedule of Expected Benefits to be Paid</t>
  </si>
  <si>
    <t>(In thousands)
2016 $ 74
2017 84
2018 92
2019 109
2020 116
Thereafter 634
$ 1,109
(In thousands)
2016 $ 25
2017 28
2018 31
2019 33
2020 37
Thereafter 269
$ 423</t>
  </si>
  <si>
    <t>Schedule of Weighted Average Assumptions</t>
  </si>
  <si>
    <t>Pension Benefits
2015
2014
Weighted-average assumptions used to determine benefit obligation:
Discount rate 4.95 % 3.95 %
Rate of compensation increase (frozen) N/A N/A
Weighted-average assumptions used to determine benefit cost:
Discount rate 4.95 % 4.95 %
Expected return on plan assets 6.00 % 6.00 %
Rate of compensation increase (frozen) N/A N/A
2015
2014
Weighted-average assumptions used to determine benefit cost obligation:
Discount rate 4.34 % 3.95 %
Rate of compensation increase 1.50 % 1.50 %
Weighted-average assumptions used to determine benefit cost:
Discount rate 4.34 % 3.95 %
Rate of compensation increase 1.50 % 1.50 %</t>
  </si>
  <si>
    <t>Schedule of Fair Value Measurement of Pension Plan</t>
  </si>
  <si>
    <t>The fair value of the Company's pension plan assets, and the related investment references, at December 31, 2015, and 2014 by asset category are as follows:
December 31, 2015
Fair Value Measurements Using
Asset Category
Total Fair
Quoted Prices (Level 1)
Significant (Level 2)
Significant Unobservable (Level 3)
Mutual funds-Equity
(In thousands)
Large Cap Value (a) $ 96 $ 96 $ - $ -
Large Cap Core (b) 132 132 - -
Mid Cap Core (c) 118 118 - -
Small-Cap Core (d) 57 57 - -
International Core (e) 271 271 - -
Large Cap Growth (f) 205 205 - -
Small/Midcap Growth (g) 60 60 - -
Mutual funds-Fixed Income
Fixed Income-Core Plus (h) 501 501 - -
Intermediate Duration (i) 166 166 - -
Common/Collective Trusts- Equity
Large Cap Value (j) 91 - 91 -
Cash
Money Market 25 25 - -
Total $ 1,722 $ 1,631 $ 91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The stocks are maintained in approximately the same weightings as the index.
(d)
This category contains stocks whose sector weightings are maintained within a narrow band around those of the Russell 2000 Index. The portfolio will typically hold more than 150 stock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i)
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
December 31, 2014
Fair Value Measurements Using
Asset Category
Total Fair Value
Quoted Prices (Level 1)
Significant Other Observable (Level 2)
Significant Unobservable Inputs (Level 3)
(In thousands)
Mutual funds-Equity
Large Cap Value (a) $ 103 $ 103 $ - $ -
Large Cap Core (b) 139 139 - -
Mid Cap Core (c) 131 131 - -
Small-Cap Core (d) 63 63 - -
International Core (e) 264 264 - -
Large Cap Growth (f) 202 202 - -
Small/Midcap Growth (g) 57 57 - -
Mutual funds-Fixed Income
Fixed Income-US Core (h) 172 172 - -
Intermediate Duration (i) 341 341 - -
Common/Collective Trusts- Equity
Large Cap Value (k) 96 - 96 -
Cash
Money Market 22 22 - -
Total $ 1,590 $ 1,494 $ 96 $ -
(a) This category consists of a mutual fund holding 100-160 stocks, designed to track and outperform the Russell 1000 Value Index.
(b) This category contains stocks of the S&amp;P 500 Index. The stocks are maintained in approximately the same weightings as the index.
(c) This category contains stocks of the MSCI U.S. Mid Cap 450 Index. The stocks are maintained in approximately the same weightings as the index.
(d)
This category consists of 400 or more small and micro-cap companies, with as much as 25% invested in non-U.S. equities.
(e)
This category consists of investments with long-term growth potential located primarily in Europe, the Pacific Basin, and other developed emerging countries.
(f)
This category consists of two mutual funds, one which invests primarily of large U.S.  based growth companies, the other in fast-growing large cap growth companies with sustainable franchises and positive price momentum.
(g)
This category seeks capital appreciation through investments in common stock of small-capitalization companies, defined as those with a total market value of no more than $2 billion at the time the fund first invests in them.
(h)
This category consists of a passively managed portfolio modeled after the Barclays Capital US Aggregate Float Adjusted Index. The fund invests in Treasury, Agency, corporate, mortgage-backed and asset-backed securities, maintaining a dollar-weighted maturity ranging between 5 and 10 years.
(i)
This category consists of a pair of mutual funds which invest in diversified portfolios of high-quality bonds and other fixed income securities, including U.S. Government obligations, mortgage-related and asset-backed securities, corporate and municipal bonds, CMOs, and other securities mostly rated A or better.
(j) This category contains large-cap stocks with above-average yield. The portfolio typically holds between 60 and 70 stocks.</t>
  </si>
  <si>
    <t>Schedule of ESOP Allocation</t>
  </si>
  <si>
    <t>2015
2014
Allocated shares 128,993 121,675
Unearned shares 34,272 41,590
Total ESOP shares 163,265 163,265
Fair value of unearned shares at end of period $ 452,733 $ 557,306</t>
  </si>
  <si>
    <t>Earnings Per Share (Tables)</t>
  </si>
  <si>
    <t>Schedule of Calculation of Earnings Per Share</t>
  </si>
  <si>
    <t>Year Ended December 31, 2015
Net Income
Weighted-
Per Share
(In thousands)
Net income $ 1,647
Basic earnings per share
Income available to common stockholders 2,751,776 $ 0.60
Income available to common stockholders and assumed conversions $ 1,647 2,751,776 $ 0.60
Year Ended December 31, 2014
Net Income
Weighted-
Per Share Amount
(In thousands)
Net income $ 2,631
Basic earnings per share
Income available to common stockholders 2,780,166 $ 0.95
Income available to common stockholders and assumed conversions $ 2,631 2,780,166 $ 0.95</t>
  </si>
  <si>
    <t>Disclosures about Fair Value of Assets and Liabilities (Tables)</t>
  </si>
  <si>
    <t>Schedule of Fair Value Measured on a Recurring Basis</t>
  </si>
  <si>
    <t>Fair Value Measurement Using
Fair Value Quoted Prices in Significant other Observable Inputs (Level 2) Significant Unobservable
(In thousands)
December 31, 2015
U.S. government agencies $ 101 $ - $ 101 $ -
Mortgage-backed securities of government-sponsored entities 76,104 - 76,104 -
Private-label collateralized mortgage obligations 277 - 277 -
State and political subdivisions 18,865 - 18,865 -
Fair Value Measurement Using
Fair Value
Quoted Prices in Active Markets for Identical
Significant other
Significant Unobservable Inputs (Level 3)
(In thousands)
December 31, 2014
U.S. government agencies $ 126 $ - $ 126 $ -
Mortgage-backed securities of government-sponsored entities 88,213 - 88,213 -
Private-label collateralized mortgage obligations 502 - 502 -
State and political subdivisions 20,128 - 20,128 -</t>
  </si>
  <si>
    <t>Schedule of Fair Value Measured on a Nonrecurring Basis</t>
  </si>
  <si>
    <t>Fair Value Measurement Using
Fair Value
Quoted Prices in
Significant other
Significant Unobservable
(In thousands)
December 31, 2015
Collateral-dependent impaired loans $ 292 $ - $ - $ 292
Foreclosed assets 5 - - 5
December 31, 2014
Collateral-dependent impaired loans $ 634 $ - $ - $ 634
Foreclosed assets 59 - - 59</t>
  </si>
  <si>
    <t>Schedule of Level 3 Fair Value Measurements</t>
  </si>
  <si>
    <t xml:space="preserve">Fair Value
Valuation Technique
Unobservable Inputs
Weighted - Average
December 31, 2015
Collateral-dependent impaired loans $ 292
Market Comparable Properties, less delinquent real estate taxes N/A N/A
Foreclosed assets 5
Agreed upon selling price
Selling Costs 10 %
December 31, 2014
Collateral-dependent impaired loans $ 634
Market Comparable Properties, less delinquent real estate taxes
N/A N/A
Foreclosed assets 59
Estimated S elling Price
Selling Costs 10% </t>
  </si>
  <si>
    <t>Schedule of Fair Value of Financial Instruments</t>
  </si>
  <si>
    <t>Fair Value Measurements Using
Carrying Amount
Quoted Prices in Active Markets
Significant Other Observable (Level 2)
Significant Unobservable (Level 3)
(In thousands)
December 31, 2015
Financial assets
Cash and cash equivalents $ 11,156 $ 11,156 $ - $ -
Held-to-maturity securities 8,307 - 8,205 -
Loans, net of allowance for loan losses 293,121 - - 302,595
Federal Home Loan Bank stock 4,226 - 4,226 -
Interest receivable 1,149 - 1,149 -
Financial liabilities
Deposits 362,427 42,630 295,796 -
Other short-term borrowings 5,606 - 5,606 -
Federal Home Loan Bank advances 21,000 - 20,978 -
Advances from borrowers for taxes and insurance 1,240 - 1,240 -
Interest payable 40 - 40 -
Fair Value Measurements Using
Carrying Amount
Quoted Prices in Active Markets (Level 1)
Significant Other Observable (Level 2)
Significant Unobservable (Level 3)
(In thousands)
December 31, 2014
Financial assets
Cash and cash equivalents $ 10,783 $ 10,783 $ - $ -
Held-to-maturity securities 6,989 - 6,837 -
Loans, net of allowance for loan losses 265,609 - - 274,443
Federal Home Loan Bank stock 4,226 - 4,226 -
Interest receivable 1,154 - 1,154 -
Financial liabilities
Deposits 348,922 34,403 294,365 -
Other short-term borrowings 7,000 - 7,000 -
Federal Home Loan Bank advances 16,438 - 16,572 -
Advances from borrowers for taxes and insurance 1,135 - 1,135 -
Interest payable 47 - 47 -</t>
  </si>
  <si>
    <t>Commitments and Credit Risk (Tables)</t>
  </si>
  <si>
    <t>Schedule of Minimum Annual Lease Payments</t>
  </si>
  <si>
    <t>Year ending
(In thousands)
2016 $ 60
2017 60
2018 55
2019 28
2020 28
Thereafter 9
Total $ 240</t>
  </si>
  <si>
    <t>Condensed Financial Information (Parent Company Only) (Tables)</t>
  </si>
  <si>
    <t>Schedule of Condensed Balance Sheet</t>
  </si>
  <si>
    <t>2015
2014
(In thousands)
Assets
Cash and due from banks $ 522 $ 705
Notes receivable from the Bank 444 525
Investment in the Bank 38,952 38,806
Prepaid expenses and other assets 250 254
Total assets $ 40,168 $ 40,290
Liabilities and Stockholders' Equity
Accrued expenses and other liabilities $ 263 $ 288
Stockholders' equity
Common stock and additional paid-in capital 36,415 36,393
Retained earnings 21,060 20,403
Shares acquired by ESOP (343 ) (416 )
Treasury stock  at cost (16,936 ) (16,598 )
Accumulated other comprehensive income (291 ) 220
Total stockholders' equity 39,905 40,002
Total liabilities and stockholders' equity $ 40,168 $ 40,290</t>
  </si>
  <si>
    <t>Schedule of Condensed Statements of Income and Comprehensive Income</t>
  </si>
  <si>
    <t>2015
2014
(In thousands)
Operating Income
Interest income $ 32 $ 36
Dividends from the Bank 1,244 1,168
Total operating income 1,276 1,204
Noninterest Expense 252 276
Earnings before Federal Income Tax Benefits and equity in undistributed income of the Bank 1,024 928
Federal Income Tax Benefits (75 ) (78 )
Income before equity in undistributed income of the Bank 1,099 1,006
Equity in undistributed
income of the Bank 548 1,625
Net Income $ 1,647 $ 2,631
Total Comprehensive income $ 1,136 $ 2,786</t>
  </si>
  <si>
    <t>Schedule of Condensed Statements of Cash Flows</t>
  </si>
  <si>
    <t>2015
2014
(In thousands)
Operating Activities
Net income $ 1,647 $ 2,631
Items not requiring (providing) cash
Equity in undistributed net income of the Bank (548 ) (1,625 )
Increase (decrease) in cash due to changes in:
Prepaid expenses and other assets (10 ) (44 )
Accrued expenses and other liabilities (25 ) 3
Net cash provided by operating activities 1,064 965
Investing Activities
Repayment of ESOP loan 81 82
Net cash provided by investing activities 81 82
Financing Activities
Payment of dividends on common stock (990 ) (946 )
Purchase of treasury stock (338 ) (460 )
Net cash used in financing activities (1,328 ) (1,406 )
Net Change in Cash and Cash Equivalents (183 ) (359 )
Cash and Cash Equivalents at Beginning of Period 705 1,064
Cash and Cash Equivalents at End of Period $ 522 $ 705</t>
  </si>
  <si>
    <t>Quarterly Financial Data (Tables)</t>
  </si>
  <si>
    <t>Schedule of Quarterly Financial Information</t>
  </si>
  <si>
    <t>Three months Ended
Year Ended December 2015:
March 31,
June 30,
September 30,
December 31,
(In thousands, except per share data)
Total interest income $ 3,558 $ 3,588 $ 3,627 $ 3,726
Total interest expense 486 503 480 498
Net interest income 3,072 3,085 3,147 3,228
Provision for loan losses 233 481 357 104
Noninterest income 431 443 538 478
Noninterest expense 2,703 2,782 2,879 2,823
Income before income taxes 567 265 449 779
Federal income tax expense 127 22 77 187
Net income $ 440 $ 243 $ 372 $ 592
Earnings per share
Basic $ 0.16 $ 0.09 $ 0.13 $ 0.22
Diluted $ 0.16 $ 0.09 $ 0.13 $ 0.22
Three months Ended
Year Ended December 2014:
March 31,
June 30,
September 30,
December 31,
(In thousands, except per share data)
Total interest income $ 3,721 $ 3,712 $ 3,598 $ 3,600
Total interest expense 542 530 500 491
Net interest income 3,179 3,182 3,098 3,109
Provision for loan losses 8 79 195 51
Noninterest income 365 480 523 484
Noninterest expense 2,645 2,649 2,642 2,683
Income before income taxes 891 934 784 859
Federal income tax expense 221 234 177 205
Net income $ 670 $ 700 $ 607 $ 654
Earnings per share
Basic $ 0.24 $ 0.25 $ 0.22 $ 0.24
Diluted $ 0.24 $ 0.25 $ 0.22 $ 0.24</t>
  </si>
  <si>
    <t>Nature of Operations and Summary of Significant Accounting Policies (Narrative) (Details) - USD ($)</t>
  </si>
  <si>
    <t>May. 31, 2014</t>
  </si>
  <si>
    <t>Amortized value of intangible asset</t>
  </si>
  <si>
    <t>Useful life of core deposit asset</t>
  </si>
  <si>
    <t>10 years</t>
  </si>
  <si>
    <t>Advertising expense</t>
  </si>
  <si>
    <t>Nature of Operations and Summary of Significant Accounting Policies (Schedule of Goodwill and Intangible Assets) (Details) - USD ($) $ in Thousands</t>
  </si>
  <si>
    <t>Other intangible assets - gross</t>
  </si>
  <si>
    <t>Other intangible assets - amortization</t>
  </si>
  <si>
    <t>Restriction on Cash and Due From Banks (Narrative) (Details) $ in Millions</t>
  </si>
  <si>
    <t>Dec. 31, 2015USD ($)</t>
  </si>
  <si>
    <t>Cash required to maintained in reserve and/or on deposit with the Federal Reserve Bank</t>
  </si>
  <si>
    <t>Securities (Narrative) (Details) - USD ($) $ in Millions</t>
  </si>
  <si>
    <t>Carrying value of securities pledged as collateral to secure public deposits</t>
  </si>
  <si>
    <t>Fair value of investments, carried at less than historical costs</t>
  </si>
  <si>
    <t>Percentage available for sale Securities in unrealized loss positions out of total available for sale securities</t>
  </si>
  <si>
    <t>52.00%</t>
  </si>
  <si>
    <t>38.00%</t>
  </si>
  <si>
    <t>Securities (Schedule of Available for Sale Securities and Held To Maturity Securities) (Details) - USD ($) $ in Thousands</t>
  </si>
  <si>
    <t>Available for sale</t>
  </si>
  <si>
    <t>Amortized Cost</t>
  </si>
  <si>
    <t>Gross Unrealized Gains</t>
  </si>
  <si>
    <t>Gross Unrealized Losses</t>
  </si>
  <si>
    <t>Approximate Fair Value</t>
  </si>
  <si>
    <t>Held to maturity</t>
  </si>
  <si>
    <t>U.S. government agencies [Member]</t>
  </si>
  <si>
    <t>Mortgage-backed securities of government-sponsored entities [Member]</t>
  </si>
  <si>
    <t>Private-label collateralized mortgage obligations [Member]</t>
  </si>
  <si>
    <t>State and political subdivisions [Member]</t>
  </si>
  <si>
    <t>Securities (Schedule of Expected Maturities of Available for Sale and Held To Maturity Securities) (Details) - USD ($) $ in Thousands</t>
  </si>
  <si>
    <t>Available-for-sale- Debt maturities, Amortized Cost</t>
  </si>
  <si>
    <t>Within one year</t>
  </si>
  <si>
    <t>One to five years</t>
  </si>
  <si>
    <t>Five to ten years</t>
  </si>
  <si>
    <t>After ten Years</t>
  </si>
  <si>
    <t>Subtotal</t>
  </si>
  <si>
    <t>Totals</t>
  </si>
  <si>
    <t>Available for Sale Securities, Fair Values</t>
  </si>
  <si>
    <t>Held to Maturity securities, Amortized Cost</t>
  </si>
  <si>
    <t>Held to Maturity securities, Fair Values</t>
  </si>
  <si>
    <t>Maturities without single maturity date</t>
  </si>
  <si>
    <t>Securities (Schedule of Securities in a Gross Unrealized Loss Position) (Details) - USD ($) $ in Thousands</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Loans and the Allowance for Loan Losses (Narrative) (Details)</t>
  </si>
  <si>
    <t>Residential Mortgages [Member]</t>
  </si>
  <si>
    <t>Troubled Debt Restructurings considered as impaired</t>
  </si>
  <si>
    <t>Troubled Debt restructurings classified as performing in accordance with terms</t>
  </si>
  <si>
    <t>Nonresidential real estate and land [Member]</t>
  </si>
  <si>
    <t>Commercial loans [Member]</t>
  </si>
  <si>
    <t>Loans and the Allowance for Loan Losses (Schedule of Loans Receivable) (Details) - USD ($) $ in Thousands</t>
  </si>
  <si>
    <t>Dec. 31, 2013</t>
  </si>
  <si>
    <t>Loans Receivable, gross</t>
  </si>
  <si>
    <t>Undisbursed portion of loans in process</t>
  </si>
  <si>
    <t>Deferred loan origination fees</t>
  </si>
  <si>
    <t>Total Loans</t>
  </si>
  <si>
    <t>One To Four Family Residential [Member]</t>
  </si>
  <si>
    <t>Multi-family Residential [Member]</t>
  </si>
  <si>
    <t>Construction [Member]</t>
  </si>
  <si>
    <t>Commercial [Member]</t>
  </si>
  <si>
    <t>Consumer and Other [Member]</t>
  </si>
  <si>
    <t>Loans and Allowance for Loan Losses (Schedule of Allowance for Loan Losses) (Details) - USD ($) $ in Thousands</t>
  </si>
  <si>
    <t>Activity in the allowance for loan losses by portfolio segment</t>
  </si>
  <si>
    <t>Beginning balance</t>
  </si>
  <si>
    <t>Provision charged to expense</t>
  </si>
  <si>
    <t>Losses charged off</t>
  </si>
  <si>
    <t>Recoveries</t>
  </si>
  <si>
    <t>Ending balance</t>
  </si>
  <si>
    <t>Ending balances: Allowance for loan losses</t>
  </si>
  <si>
    <t>Individually evaluated for impairment</t>
  </si>
  <si>
    <t>Collectively evaluated for impairment</t>
  </si>
  <si>
    <t>Ending balances: Loans</t>
  </si>
  <si>
    <t>One-to-four family residential [Member]</t>
  </si>
  <si>
    <t>[1]</t>
  </si>
  <si>
    <t>All other mortgage loans [Member]</t>
  </si>
  <si>
    <t>Commercial business loans [Member]</t>
  </si>
  <si>
    <t>Consumer loans [Member]</t>
  </si>
  <si>
    <t>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Loans and Allowance for Loan Losses (Schedule of Loans Receivable by Credit Risk Profile) (Details) - USD ($) $ in Thousands</t>
  </si>
  <si>
    <t>One-to-four family residential [Member] | Pass [Member]</t>
  </si>
  <si>
    <t>One-to-four family residential [Member] | Special Mention [Member]</t>
  </si>
  <si>
    <t>One-to-four family residential [Member] | Substandard [Member]</t>
  </si>
  <si>
    <t>All other mortgage loans [Member] | Pass [Member]</t>
  </si>
  <si>
    <t>All other mortgage loans [Member] | Special Mention [Member]</t>
  </si>
  <si>
    <t>All other mortgage loans [Member] | Substandard [Member]</t>
  </si>
  <si>
    <t>Commercial business loans [Member] | Pass [Member]</t>
  </si>
  <si>
    <t>Commercial business loans [Member] | Special Mention [Member]</t>
  </si>
  <si>
    <t>Commercial business loans [Member] | Substandard [Member]</t>
  </si>
  <si>
    <t>Consumer loans [Member] | Pass [Member]</t>
  </si>
  <si>
    <t>Consumer loans [Member] | Special Mention [Member]</t>
  </si>
  <si>
    <t>Consumer loans [Member] | Substandard [Member]</t>
  </si>
  <si>
    <t>Loans and Allowance for Loan Lossess (Schedule of Aging Analysis of Loans Receivable) (Details) - USD ($) $ in Thousands</t>
  </si>
  <si>
    <t>Total Past Due</t>
  </si>
  <si>
    <t>Current</t>
  </si>
  <si>
    <t>Total loans receivable</t>
  </si>
  <si>
    <t>30-59 Days Past Due [Member]</t>
  </si>
  <si>
    <t>60-89 Days Past Due [Member]</t>
  </si>
  <si>
    <t>Greater Than 90 Days Past Due</t>
  </si>
  <si>
    <t>One-to-four family residential loans [Member]</t>
  </si>
  <si>
    <t>One-to-four family residential loans [Member] | 30-59 Days Past Due [Member]</t>
  </si>
  <si>
    <t>One-to-four family residential loans [Member] | 60-89 Days Past Due [Member]</t>
  </si>
  <si>
    <t>One-to-four family residential loans [Member] | Greater Than 90 Days Past Due</t>
  </si>
  <si>
    <t>All other mortgage loans [Member] | 30-59 Days Past Due [Member]</t>
  </si>
  <si>
    <t>All other mortgage loans [Member] | 60-89 Days Past Due [Member]</t>
  </si>
  <si>
    <t>All other mortgage loans [Member] | Greater Than 90 Days Past Due</t>
  </si>
  <si>
    <t>Commercial business loans [Member] | 30-59 Days Past Due [Member]</t>
  </si>
  <si>
    <t>Commercial business loans [Member] | 60-89 Days Past Due [Member]</t>
  </si>
  <si>
    <t>Commercial business loans [Member] | Greater Than 90 Days Past Due</t>
  </si>
  <si>
    <t>Consumer loans [Member] | 30-59 Days Past Due [Member]</t>
  </si>
  <si>
    <t>Consumer loans [Member] | 60-89 Days Past Due [Member]</t>
  </si>
  <si>
    <t>Consumer loans [Member] | Greater Than 90 Days Past Due</t>
  </si>
  <si>
    <t>Loans and Allowance for Loan Losses (Schedule of Non-accrual Loans) (Details) - USD ($) $ in Thousands</t>
  </si>
  <si>
    <t>Non-accrual loans</t>
  </si>
  <si>
    <t>Nonresidential real estate and land Portfolio Segment [Member]</t>
  </si>
  <si>
    <t>Loans and Allowance for Loan Losses (Schedule of Impaired Loans) (Details) - USD ($) $ in Thousands</t>
  </si>
  <si>
    <t>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Loans and Allowance for Loan Losses (Schedule of Troubled Debt Restructurings) (Details) $ in Thousands</t>
  </si>
  <si>
    <t>Dec. 31, 2015USD ($)N</t>
  </si>
  <si>
    <t>Dec. 31, 2014USD ($)N</t>
  </si>
  <si>
    <t>Number of Loans | N</t>
  </si>
  <si>
    <t>Pre-modification Unpaid Principal Balance</t>
  </si>
  <si>
    <t>Post- modification Unpaid Principal Balance</t>
  </si>
  <si>
    <t>Loans and Allowance for Loan Losses (Schedule of Loans Collateralized by Residential Real Estate Properties) (Details) - USD ($) $ in Thousands</t>
  </si>
  <si>
    <t>Accounts, Notes, Loans and Financing Receivable [Line Items]</t>
  </si>
  <si>
    <t>Recorded investment</t>
  </si>
  <si>
    <t>Recorded investment of assets in process of foreclosure</t>
  </si>
  <si>
    <t>Premises and Equipment (Schedule of Premises and Equipment) (Details) - USD ($) $ in Thousands</t>
  </si>
  <si>
    <t>Premises and equipment, gross</t>
  </si>
  <si>
    <t>Less accumulated depreciation</t>
  </si>
  <si>
    <t>Property, Plant and Equipment, Net</t>
  </si>
  <si>
    <t>Land and improvements [Member]</t>
  </si>
  <si>
    <t>Office buildings and improvements [Member]</t>
  </si>
  <si>
    <t>Furniture, fixtures and equipment [Member]</t>
  </si>
  <si>
    <t>Leasehold improvements [Member]</t>
  </si>
  <si>
    <t>Loan Servicing (Narrative) (Details) - USD ($)</t>
  </si>
  <si>
    <t>Mortgage Loans serviced for others, recorded off balance sheet</t>
  </si>
  <si>
    <t>Contractual service fees, late fees, anciallary fees included in loan servicing fees on the income statement</t>
  </si>
  <si>
    <t>Escrow balances maintained for loan servicing, included in demand deposits</t>
  </si>
  <si>
    <t>Loan Servicing (Schedule of Carrying Value of Servicing Assets and Fair Value of Servicing Rights) (Details) - USD ($) $ in Thousands</t>
  </si>
  <si>
    <t>Servicing Asset</t>
  </si>
  <si>
    <t>Carrying amount, beginning of period</t>
  </si>
  <si>
    <t>Additions - Servicing obligations that result from transfers of financial assets</t>
  </si>
  <si>
    <t>Subtractions - Amortization</t>
  </si>
  <si>
    <t>Carrying amount, end of period</t>
  </si>
  <si>
    <t>Fair value, beginning of period</t>
  </si>
  <si>
    <t>Fair value, end of period</t>
  </si>
  <si>
    <t>Interest-bearing Time Deposits (Narrative) (Details) - USD ($) $ in Millions</t>
  </si>
  <si>
    <t>Interest-bearing Deposit Liabilities</t>
  </si>
  <si>
    <t>Interest-bearing Time Deposits (Schedule of Maturities of Time Deposits) (Details) - USD ($) $ in Thousands</t>
  </si>
  <si>
    <t>Due during the year ending December 31,</t>
  </si>
  <si>
    <t>Thereafter</t>
  </si>
  <si>
    <t>Other Short-Term Borrowings (Narrative) (Details) - USD ($) $ in Millions</t>
  </si>
  <si>
    <t>Highest month-end balance</t>
  </si>
  <si>
    <t>Daily average balance</t>
  </si>
  <si>
    <t>Short-term borrowing collateralized by Mortgage-backed securities of government-sponsored entities</t>
  </si>
  <si>
    <t>Other Short-Term Borrowings (Schedule of Short-term Borrowings) (Details) - USD ($) $ in Thousands</t>
  </si>
  <si>
    <t>Federal Home Loan Bank Advances (Narrative) (Details)</t>
  </si>
  <si>
    <t>Prepayments of Federal Home Loan Bank Advances</t>
  </si>
  <si>
    <t>Prepayment Penalty incurred</t>
  </si>
  <si>
    <t>Maximum additional borrowings from the FHLB</t>
  </si>
  <si>
    <t>Maximum borrowing capacity, lines of credit</t>
  </si>
  <si>
    <t>Financing Receivables pledged as collateral</t>
  </si>
  <si>
    <t>Federal Home Loan Bank Advances (Schedule of Maturities of FHLB Advances and Annual Principal Payments) (Details) - USD ($) $ in Thousands</t>
  </si>
  <si>
    <t>Maturities of Federal Home Loan Bank Advances</t>
  </si>
  <si>
    <t>Average Interest Rate Range</t>
  </si>
  <si>
    <t>1.21%</t>
  </si>
  <si>
    <t>Lower Range [Member]</t>
  </si>
  <si>
    <t>0.97%</t>
  </si>
  <si>
    <t>1.30%</t>
  </si>
  <si>
    <t>1.47%</t>
  </si>
  <si>
    <t>Upper Range [Member]</t>
  </si>
  <si>
    <t>1.42%</t>
  </si>
  <si>
    <t>1.33%</t>
  </si>
  <si>
    <t>1.55%</t>
  </si>
  <si>
    <t>Income Taxes (Narrative) (Details)</t>
  </si>
  <si>
    <t>Special bad debt deduction - cumulative</t>
  </si>
  <si>
    <t>Deferred Tax Liability related to cumulative bad debt deduction</t>
  </si>
  <si>
    <t>Income Taxes (Schedule of Components of Income Tax Expense) (Details) - USD ($) $ in Thousands</t>
  </si>
  <si>
    <t>3 Months Ended</t>
  </si>
  <si>
    <t>Sep. 30, 2015</t>
  </si>
  <si>
    <t>Mar. 31, 2015</t>
  </si>
  <si>
    <t>Sep. 30, 2014</t>
  </si>
  <si>
    <t>Jun. 30, 2014</t>
  </si>
  <si>
    <t>Mar. 31, 2014</t>
  </si>
  <si>
    <t>Taxes currently payable</t>
  </si>
  <si>
    <t>Income tax expense</t>
  </si>
  <si>
    <t>Income Taxes (Schedule of Reconciliation of Income Tax Expense) (Details) - USD ($) $ in Thousands</t>
  </si>
  <si>
    <t>Computed at the statutory rate (34%)</t>
  </si>
  <si>
    <t>Increase (decrease) resulting from</t>
  </si>
  <si>
    <t>Tax-exempt interest</t>
  </si>
  <si>
    <t>Income Taxes (Schedule of Deferred Tax Assets and Liabilities) (Details) - USD ($) $ in Thousands</t>
  </si>
  <si>
    <t>Deferred tax assets</t>
  </si>
  <si>
    <t>Real estate owned valuation</t>
  </si>
  <si>
    <t>Pension adjustment</t>
  </si>
  <si>
    <t>Reserve for uncollected interest</t>
  </si>
  <si>
    <t>Benefit plan expenses</t>
  </si>
  <si>
    <t>AMT credit carryover and low income housing credit</t>
  </si>
  <si>
    <t>Total deferred tax assets</t>
  </si>
  <si>
    <t>Deferred tax liabilities</t>
  </si>
  <si>
    <t>Prepaid pension</t>
  </si>
  <si>
    <t>Federal Home Loan Bank stock dividends</t>
  </si>
  <si>
    <t>Book/tax depreciation differences</t>
  </si>
  <si>
    <t>Financed loan fees</t>
  </si>
  <si>
    <t>Unrealized gains on securities available-for-sale</t>
  </si>
  <si>
    <t>Mortgage servicing rights</t>
  </si>
  <si>
    <t>Total deferred tax liabilities</t>
  </si>
  <si>
    <t>Net deferred tax liability</t>
  </si>
  <si>
    <t>Accumulated Other Comprehensive Income (Loss) (Schedule of Accumulated Other Comprehensive Income) (Details) - USD ($) $ in Thousands</t>
  </si>
  <si>
    <t>Gross unrealized gain on securities available-for-sale</t>
  </si>
  <si>
    <t>Gross unrealized loss for unfunded status of split-dollar life insurance plan liability (tax free)</t>
  </si>
  <si>
    <t>Gross unrealized loss for unfunded status of defined benefit plan liability</t>
  </si>
  <si>
    <t>Accumulated other comprehensive income, before tax</t>
  </si>
  <si>
    <t>Tax effect</t>
  </si>
  <si>
    <t>Regulatory Matters (Schedule of Regulatory Capital Requirements) (Details) - USD ($) $ in Thousands</t>
  </si>
  <si>
    <t>Tier 1 Leverage Capital (to average assets)</t>
  </si>
  <si>
    <t>Tier 1 Capital</t>
  </si>
  <si>
    <t>Tier 1 Capital (to average assets) ratio</t>
  </si>
  <si>
    <t>8.80%</t>
  </si>
  <si>
    <t>Minimum amount of Tier 1 Capital for adequacy purposes</t>
  </si>
  <si>
    <t>Minimum amount of Tier 1 Capital for adequacy purposes, ratio</t>
  </si>
  <si>
    <t>4.00%</t>
  </si>
  <si>
    <t>Minimum Tier 1 Capital required to be well-capitalized</t>
  </si>
  <si>
    <t>Minimum Tier 1 Capital required to be well-capitalized, ratio</t>
  </si>
  <si>
    <t>5.00%</t>
  </si>
  <si>
    <t>Tier 1 Common equity capital to risk-weighted assets</t>
  </si>
  <si>
    <t>Tier 1 Common equity capital</t>
  </si>
  <si>
    <t>Tier 1 Common equity capital ratio</t>
  </si>
  <si>
    <t>13.40%</t>
  </si>
  <si>
    <t>Minimum amount of Tier 1 Common equity capital for adequacy purposes</t>
  </si>
  <si>
    <t>Minimum amount of Tier 1 Common equity capital for adequacy purposes ratio</t>
  </si>
  <si>
    <t>4.50%</t>
  </si>
  <si>
    <t>Minimum amount of Tier 1 Common equity capital to be well-capitalized</t>
  </si>
  <si>
    <t>Minimum amount of Tier 1 Common equity capital to be well-capitalized ratio</t>
  </si>
  <si>
    <t>6.50%</t>
  </si>
  <si>
    <t>Tier 1 Capital (to risk-weighted assets)</t>
  </si>
  <si>
    <t>Tier 1 Capital (to risk-weighted assets) ratio</t>
  </si>
  <si>
    <t>14.10%</t>
  </si>
  <si>
    <t>6.00%</t>
  </si>
  <si>
    <t>8.00%</t>
  </si>
  <si>
    <t>Total Capital</t>
  </si>
  <si>
    <t>Total Capital (to risk-weighted assets) ratio</t>
  </si>
  <si>
    <t>14.40%</t>
  </si>
  <si>
    <t>15.20%</t>
  </si>
  <si>
    <t>Minimum amount of capital for adequacy purposes</t>
  </si>
  <si>
    <t>Minimum amount of capital for adequacy purposes, ratio</t>
  </si>
  <si>
    <t>Minimum Capital required to be well-capitalized</t>
  </si>
  <si>
    <t>Minimum Capital required to be well-capitalized, ratio</t>
  </si>
  <si>
    <t>10.00%</t>
  </si>
  <si>
    <t>Related Party Transactions (Narrative) (Details) - Director [Member] - USD ($)</t>
  </si>
  <si>
    <t>Related Party deposit liabilities</t>
  </si>
  <si>
    <t>Legal expense</t>
  </si>
  <si>
    <t>Rental Expense</t>
  </si>
  <si>
    <t>Related Party Transactions (Schedule of Loans Outstanding to Executive Officers, Directors and their Affiliates) (Details) - USD ($) $ in Thousands</t>
  </si>
  <si>
    <t>Loans from related parties</t>
  </si>
  <si>
    <t>Aggregate balance - Beginning of period</t>
  </si>
  <si>
    <t>New loans</t>
  </si>
  <si>
    <t>Repayments and reclassifications</t>
  </si>
  <si>
    <t>Aggregate balance - End of period</t>
  </si>
  <si>
    <t>Employee Benefit Plans (Narrative) (Details) - USD ($)</t>
  </si>
  <si>
    <t>Fair Value of unallocated shares</t>
  </si>
  <si>
    <t>401(K) Expense Recognized</t>
  </si>
  <si>
    <t>Pension Plan [Member]</t>
  </si>
  <si>
    <t>Expected contributions to the plan in 2015</t>
  </si>
  <si>
    <t>Net actuarial loss to be reclassified from AOCI to OCI in following period</t>
  </si>
  <si>
    <t>Split-Dollar Insurance Plan [Member]</t>
  </si>
  <si>
    <t>Employee Benefit Plans (Schedule of Changes in Projected Benefit Obligations) (Details) - USD ($) $ in Thousands</t>
  </si>
  <si>
    <t>Change in benefit obligation:</t>
  </si>
  <si>
    <t>Benefit obligation, beginning of year</t>
  </si>
  <si>
    <t>Interest cost</t>
  </si>
  <si>
    <t>Actuarial (gain) loss</t>
  </si>
  <si>
    <t>Benefits paid</t>
  </si>
  <si>
    <t>Settlements</t>
  </si>
  <si>
    <t>Benefit obligation, end of year</t>
  </si>
  <si>
    <t>Change in fair value of plan assets:</t>
  </si>
  <si>
    <t>Fair value of plan assets, beginning of year</t>
  </si>
  <si>
    <t>Actual return on plan assets</t>
  </si>
  <si>
    <t>Employer contribution</t>
  </si>
  <si>
    <t>Funded status at end of year</t>
  </si>
  <si>
    <t>Fair value of plan assets, end of year</t>
  </si>
  <si>
    <t>Service cost</t>
  </si>
  <si>
    <t>Employee Benefit Plans (Schedule of Pre-tax Amounts Recognized as a Component of Accumulated Other Comprehensive Income) (Details) - USD ($) $ in Thousands</t>
  </si>
  <si>
    <t>Net actuarial loss (gain)</t>
  </si>
  <si>
    <t>Prior service cost</t>
  </si>
  <si>
    <t>Employee Benefit Plans (Schedule of Net Periodic Benefit Cost) (Details) - USD ($) $ in Thousands</t>
  </si>
  <si>
    <t>Components of Net Period Benefit Cost</t>
  </si>
  <si>
    <t>Internal cost</t>
  </si>
  <si>
    <t>Expected return on plan assets</t>
  </si>
  <si>
    <t>Amortization of net loss</t>
  </si>
  <si>
    <t>Net periodic benefit cost</t>
  </si>
  <si>
    <t>Employee Benefit Plans (Schedule of Target Allocation of Plan Assets) (Details)</t>
  </si>
  <si>
    <t>Mid-Cap Stocks [Member] | Lower Range [Member]</t>
  </si>
  <si>
    <t>Target Asset Allocations</t>
  </si>
  <si>
    <t>Target asset allocations</t>
  </si>
  <si>
    <t>30.00%</t>
  </si>
  <si>
    <t>Mid-Cap Stocks [Member] | Upper Range [Member]</t>
  </si>
  <si>
    <t>70.00%</t>
  </si>
  <si>
    <t>Fixed Income Investments [Member] | Lower Range [Member]</t>
  </si>
  <si>
    <t>Fixed Income Investments [Member] | Upper Range [Member]</t>
  </si>
  <si>
    <t>Cash [Member] | Lower Range [Member]</t>
  </si>
  <si>
    <t>0.00%</t>
  </si>
  <si>
    <t>Cash [Member] | Upper Range [Member]</t>
  </si>
  <si>
    <t>15.00%</t>
  </si>
  <si>
    <t>Employee Benefit Plans (Schedule of Weighted Average Asset Allocation) (Details)</t>
  </si>
  <si>
    <t>Asset Allocations</t>
  </si>
  <si>
    <t>100.00%</t>
  </si>
  <si>
    <t>Equity Securities [Member]</t>
  </si>
  <si>
    <t>60.00%</t>
  </si>
  <si>
    <t>67.00%</t>
  </si>
  <si>
    <t>Debt Securities [Member]</t>
  </si>
  <si>
    <t>39.00%</t>
  </si>
  <si>
    <t>32.00%</t>
  </si>
  <si>
    <t>Cash and Cash Equivalents [Member]</t>
  </si>
  <si>
    <t>1.00%</t>
  </si>
  <si>
    <t>Employee Benefit Plans (Schedule of Expected Benefits to be Paid) (Details) $ in Thousands</t>
  </si>
  <si>
    <t>Future Benefit Payments</t>
  </si>
  <si>
    <t>Employee Benefit Plans (Schedule of Weighted Average Assumptions) (Details)</t>
  </si>
  <si>
    <t>Discount Rates</t>
  </si>
  <si>
    <t>Discount Rates - Benefit Obligation</t>
  </si>
  <si>
    <t>4.95%</t>
  </si>
  <si>
    <t>3.95%</t>
  </si>
  <si>
    <t>Discount Rates - Benefit Cost</t>
  </si>
  <si>
    <t>Expected long-term return on plan assets</t>
  </si>
  <si>
    <t>Rate of compensation increase</t>
  </si>
  <si>
    <t>Rate of Compensation Increase - Benefit Obligation</t>
  </si>
  <si>
    <t>Rate of Compensation Increase - Benefit Cost</t>
  </si>
  <si>
    <t>4.34%</t>
  </si>
  <si>
    <t>1.50%</t>
  </si>
  <si>
    <t>Employee Benefit Plans (Schedule of Fair Value Measurement of Pension Plan) (Details) - USD ($) $ in Thousands</t>
  </si>
  <si>
    <t>Fair value [Member]</t>
  </si>
  <si>
    <t>Fair value of plan assets</t>
  </si>
  <si>
    <t>Quoted Prices in Active Markets for Identical Assets (Level 1) [Member]</t>
  </si>
  <si>
    <t>Significant Other Observable Inputs (Level 2) [Member]</t>
  </si>
  <si>
    <t>Significant Unobservable Inputs (Level 3) [Member]</t>
  </si>
  <si>
    <t>Large Cap Value [Member] | Fair value [Member]</t>
  </si>
  <si>
    <t>Large Cap Value [Member] | Quoted Prices in Active Markets for Identical Assets (Level 1) [Member]</t>
  </si>
  <si>
    <t>Large Cap Value [Member] | Significant Other Observable Inputs (Level 2) [Member]</t>
  </si>
  <si>
    <t>Large Cap Value [Member] | Significant Unobservable Inputs (Level 3) [Member]</t>
  </si>
  <si>
    <t>Large Cap Core [Member] | Fair value [Member]</t>
  </si>
  <si>
    <t>[2]</t>
  </si>
  <si>
    <t>Large Cap Core [Member] | Quoted Prices in Active Markets for Identical Assets (Level 1) [Member]</t>
  </si>
  <si>
    <t>Large Cap Core [Member] | Significant Other Observable Inputs (Level 2) [Member]</t>
  </si>
  <si>
    <t>Large Cap Core [Member] | Significant Unobservable Inputs (Level 3) [Member]</t>
  </si>
  <si>
    <t>Mid Cap Core [Member] | Fair value [Member]</t>
  </si>
  <si>
    <t>[3]</t>
  </si>
  <si>
    <t>Mid Cap Core [Member] | Quoted Prices in Active Markets for Identical Assets (Level 1) [Member]</t>
  </si>
  <si>
    <t>Mid Cap Core [Member] | Significant Other Observable Inputs (Level 2) [Member]</t>
  </si>
  <si>
    <t>Mid Cap Core [Member] | Significant Unobservable Inputs (Level 3) [Member]</t>
  </si>
  <si>
    <t>Small-Cap Core [Member] | Fair value [Member]</t>
  </si>
  <si>
    <t>[4]</t>
  </si>
  <si>
    <t>[5]</t>
  </si>
  <si>
    <t>Small-Cap Core [Member] | Quoted Prices in Active Markets for Identical Assets (Level 1) [Member]</t>
  </si>
  <si>
    <t>Small-Cap Core [Member] | Significant Other Observable Inputs (Level 2) [Member]</t>
  </si>
  <si>
    <t>Small-Cap Core [Member] | Significant Unobservable Inputs (Level 3) [Member]</t>
  </si>
  <si>
    <t>International Core [Member] | Fair value [Member]</t>
  </si>
  <si>
    <t>[6]</t>
  </si>
  <si>
    <t>International Core [Member] | Quoted Prices in Active Markets for Identical Assets (Level 1) [Member]</t>
  </si>
  <si>
    <t>International Core [Member] | Significant Other Observable Inputs (Level 2) [Member]</t>
  </si>
  <si>
    <t>International Core [Member] | Significant Unobservable Inputs (Level 3) [Member]</t>
  </si>
  <si>
    <t>Large Cap Growth [Member] | Fair value [Member]</t>
  </si>
  <si>
    <t>[7]</t>
  </si>
  <si>
    <t>Large Cap Growth [Member] | Quoted Prices in Active Markets for Identical Assets (Level 1) [Member]</t>
  </si>
  <si>
    <t>Large Cap Growth [Member] | Significant Other Observable Inputs (Level 2) [Member]</t>
  </si>
  <si>
    <t>Large Cap Growth [Member] | Significant Unobservable Inputs (Level 3) [Member]</t>
  </si>
  <si>
    <t>Small/Midcap Growth [Member] | Fair value [Member]</t>
  </si>
  <si>
    <t>[8]</t>
  </si>
  <si>
    <t>Small/Midcap Growth [Member] | Quoted Prices in Active Markets for Identical Assets (Level 1) [Member]</t>
  </si>
  <si>
    <t>Small/Midcap Growth [Member] | Significant Other Observable Inputs (Level 2) [Member]</t>
  </si>
  <si>
    <t>Small/Midcap Growth [Member] | Significant Unobservable Inputs (Level 3) [Member]</t>
  </si>
  <si>
    <t>Fixed Income-US Core [Member] | Fair value [Member]</t>
  </si>
  <si>
    <t>[9]</t>
  </si>
  <si>
    <t>[10]</t>
  </si>
  <si>
    <t>Fixed Income-US Core [Member] | Quoted Prices in Active Markets for Identical Assets (Level 1) [Member]</t>
  </si>
  <si>
    <t>Fixed Income-US Core [Member] | Significant Other Observable Inputs (Level 2) [Member]</t>
  </si>
  <si>
    <t>Fixed Income-US Core [Member] | Significant Unobservable Inputs (Level 3) [Member]</t>
  </si>
  <si>
    <t>Intermediate Duration [Member] | Fair value [Member]</t>
  </si>
  <si>
    <t>[11]</t>
  </si>
  <si>
    <t>[12]</t>
  </si>
  <si>
    <t>Intermediate Duration [Member] | Quoted Prices in Active Markets for Identical Assets (Level 1) [Member]</t>
  </si>
  <si>
    <t>Intermediate Duration [Member] | Significant Other Observable Inputs (Level 2) [Member]</t>
  </si>
  <si>
    <t>Intermediate Duration [Member] | Significant Unobservable Inputs (Level 3) [Member]</t>
  </si>
  <si>
    <t>Common/Collective Trusts-Equity - Large Cap Value [Member] | Fair value [Member]</t>
  </si>
  <si>
    <t>[13]</t>
  </si>
  <si>
    <t>Common/Collective Trusts-Equity - Large Cap Value [Member] | Quoted Prices in Active Markets for Identical Assets (Level 1) [Member]</t>
  </si>
  <si>
    <t>Common/Collective Trusts-Equity - Large Cap Value [Member] | Significant Other Observable Inputs (Level 2) [Member]</t>
  </si>
  <si>
    <t>Common/Collective Trusts-Equity - Large Cap Value [Member] | Significant Unobservable Inputs (Level 3) [Member]</t>
  </si>
  <si>
    <t>Cash Money Market [Member] | Fair value [Member]</t>
  </si>
  <si>
    <t>Cash Money Market [Member] | Quoted Prices in Active Markets for Identical Assets (Level 1) [Member]</t>
  </si>
  <si>
    <t>Cash Money Market [Member] | Significant Other Observable Inputs (Level 2) [Member]</t>
  </si>
  <si>
    <t>Cash Money Market [Member] | Significant Unobservable Inputs (Level 3) [Member]</t>
  </si>
  <si>
    <t>This category consists of a mutual fund holding 100-160 stocks, designed to track and outperform the Russell 1000 Value Index.</t>
  </si>
  <si>
    <t>This category contains stocks of the S&amp;P 500 Index. The stocks are maintained in approximately the same weightings as the index.</t>
  </si>
  <si>
    <t>This category contains stocks of the MSCI U.S. Mid Cap 450 Index. The stocks are maintained in approximately the same weightings as the index.</t>
  </si>
  <si>
    <t>This category contains stocks whose sector weightings are maintained within a narrow band around those of the Russell 2000 Index. The portfolio will typically hold more than 150 stocks.</t>
  </si>
  <si>
    <t>This category consists of 400 or more small and micro-cap companies, with as much as 25% invested in non-U.S. equities.</t>
  </si>
  <si>
    <t>This category consists of investments with long-term growth potential located primarily in Europe, the Pacific Basin, and other developed emerging countries.</t>
  </si>
  <si>
    <t>This category consists of two mutual funds, one which invests primarily of large U.S. – based growth companies, the other in fast-growing large cap growth companies with sustainable franchises and positive price momentum.</t>
  </si>
  <si>
    <t>This category seeks capital appreciation through investments in common stock of small-capitalization companies, defined as those with a total market value of no more than $2 billion at the time the fund first invests in them.</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onsists of a passively managed portfolio modeled after the Barclays Capital US Aggregate Float Adjusted Index. The fund invests in Treasury, Agency, corporate, mortgage-backed and asset-backed securities, maintaining a dollar-weighted maturity ranging between 5 and 10 years.</t>
  </si>
  <si>
    <t>This category consists of a mutual fund which invest in a diversified portfolio of high-quality bonds and other fixed income securities, including U.S. Government obligations, mortgage-related and asset-backed securities, corporate and municipal bonds, CMOs, and other securities mostly rated A or better.</t>
  </si>
  <si>
    <t>This category consists of a pair of mutual funds which invest in diversified portfolios of high-quality bonds and other fixed income securities, including U.S. Government obligations, mortgage-related and asset-backed securities, corporate and municipal bonds, CMOs, and other securities mostly rated A or better.</t>
  </si>
  <si>
    <t>This category contains large-cap stocks with above-average yield. The portfolio typically holds between 60 and 70 stocks.</t>
  </si>
  <si>
    <t>Employee Benefit Plans (Schedule of ESOP Allocation) (Details) - USD ($) $ in Thousands</t>
  </si>
  <si>
    <t>Allocated shares</t>
  </si>
  <si>
    <t>Unearned shares</t>
  </si>
  <si>
    <t>Total ESOP shares</t>
  </si>
  <si>
    <t>Fair value of unearned shares at end of period</t>
  </si>
  <si>
    <t>Earnings Per Share (Schedule of Calculation of Earnings Per Share) (Details) - USD ($) $ / shares in Units, $ in Thousands</t>
  </si>
  <si>
    <t>Weighted-average common shares outstanding (basic)</t>
  </si>
  <si>
    <t>Weighted-average common shares outstanding (diluted)</t>
  </si>
  <si>
    <t>Basic and Diluted earnings per share</t>
  </si>
  <si>
    <t>Dilutive effect of assumed exercise of stock options</t>
  </si>
  <si>
    <t>Fair Value Measurements (Schedule of Fair Value Measured on a Recurring Basis) (Details) - USD ($) $ in Thousands</t>
  </si>
  <si>
    <t>Recurring Fair Value Measurements</t>
  </si>
  <si>
    <t>Mortgage-backed securities of government sponsored entities [Member]</t>
  </si>
  <si>
    <t>Fair Value measured on a Recurring Basis [Member} | U.S. government agencies [Member] | Fair value [Member]</t>
  </si>
  <si>
    <t>Fair Value measured on a Recurring Basis [Member} | Mortgage-backed securities of government sponsored entities [Member] | Fair value [Member]</t>
  </si>
  <si>
    <t>Fair Value measured on a Recurring Basis [Member} | Private-label collateralized mortgage obligations [Member] | Fair value [Member]</t>
  </si>
  <si>
    <t>Fair Value measured on a Recurring Basis [Member} | State and political subdivisions [Member] | Fair value [Member]</t>
  </si>
  <si>
    <t>Fair Value measured on a Recurring Basis [Member} | Quoted Prices in Active Markets for Identical Assets (Level 1) [Member] | U.S. government agencies [Member]</t>
  </si>
  <si>
    <t>Fair Value measured on a Recurring Basis [Member} | Quoted Prices in Active Markets for Identical Assets (Level 1) [Member] | Mortgage-backed securities of government sponsored entities [Member]</t>
  </si>
  <si>
    <t>Fair Value measured on a Recurring Basis [Member} | Quoted Prices in Active Markets for Identical Assets (Level 1) [Member] | Private-label collateralized mortgage obligations [Member]</t>
  </si>
  <si>
    <t>Fair Value measured on a Recurring Basis [Member} | Quoted Prices in Active Markets for Identical Assets (Level 1) [Member] | State and political subdivisions [Member]</t>
  </si>
  <si>
    <t>Fair Value measured on a Recurring Basis [Member} | Significant Other Observable Inputs (Level 2) [Member] | U.S. government agencies [Member]</t>
  </si>
  <si>
    <t>Fair Value measured on a Recurring Basis [Member} | Significant Other Observable Inputs (Level 2) [Member] | Mortgage-backed securities of government sponsored entities [Member]</t>
  </si>
  <si>
    <t>Fair Value measured on a Recurring Basis [Member} | Significant Other Observable Inputs (Level 2) [Member] | Private-label collateralized mortgage obligations [Member]</t>
  </si>
  <si>
    <t>Fair Value measured on a Recurring Basis [Member} | Significant Other Observable Inputs (Level 2) [Member] | State and political subdivisions [Member]</t>
  </si>
  <si>
    <t>Fair Value measured on a Recurring Basis [Member} | Significant Unobservable Inputs (Level 3) [Member] | U.S. government agencies [Member]</t>
  </si>
  <si>
    <t>Fair Value measured on a Recurring Basis [Member} | Significant Unobservable Inputs (Level 3) [Member] | Mortgage-backed securities of government sponsored entities [Member]</t>
  </si>
  <si>
    <t>Fair Value measured on a Recurring Basis [Member} | Significant Unobservable Inputs (Level 3) [Member] | Private-label collateralized mortgage obligations [Member]</t>
  </si>
  <si>
    <t>Fair Value measured on a Recurring Basis [Member} | Significant Unobservable Inputs (Level 3) [Member] | State and political subdivisions [Member]</t>
  </si>
  <si>
    <t>Fair Value Measurements (Schedule of Fair Value Measured on a Nonrecurring Basis) (Details) - USD ($) $ in Thousands</t>
  </si>
  <si>
    <t>Collateral-dependent impaired loans</t>
  </si>
  <si>
    <t>Foreclosed assets</t>
  </si>
  <si>
    <t>Fair Value measured on a Non-Recurring Basis [Member] | Fair value [Member]</t>
  </si>
  <si>
    <t>Fair Value measured on a Non-Recurring Basis [Member] | Quoted Prices in Active Markets for Identical Assets (Level 1) [Member]</t>
  </si>
  <si>
    <t>Fair Value measured on a Non-Recurring Basis [Member] | Significant Other Observable Inputs (Level 2) [Member]</t>
  </si>
  <si>
    <t>Fair Value measured on a Non-Recurring Basis [Member] | Significant Unobservable Inputs (Level 3) [Member]</t>
  </si>
  <si>
    <t>Fair Value Measurements (Schedule of Level 3 Fair Value Measurements) (Details) - USD ($) $ in Thousands</t>
  </si>
  <si>
    <t>Fair Value Measurements, Recurring and Nonrecurring, Valuation Techniques [Line Items]</t>
  </si>
  <si>
    <t>Unobservable Input</t>
  </si>
  <si>
    <t>Selling Costs</t>
  </si>
  <si>
    <t>Range (Weighted Average)</t>
  </si>
  <si>
    <t>Selling Costs:10%</t>
  </si>
  <si>
    <t>Collateral-dependent impaired loans [Member]</t>
  </si>
  <si>
    <t>Valuation Technique</t>
  </si>
  <si>
    <t>Market Comparable Properties, less delinquent real estate taxes</t>
  </si>
  <si>
    <t>Foreclosed assets [Member]</t>
  </si>
  <si>
    <t>Agreed upon selling price</t>
  </si>
  <si>
    <t>Estimated S elling Price</t>
  </si>
  <si>
    <t>Fair Value Measurements (Schedule of Fair Value of Financial Instruments) (Details) - USD ($) $ in Thousands</t>
  </si>
  <si>
    <t>Financial assets</t>
  </si>
  <si>
    <t>Carrying Amount [Member]</t>
  </si>
  <si>
    <t>Loans, net of allowance for loan losses</t>
  </si>
  <si>
    <t>Interest receivable</t>
  </si>
  <si>
    <t>Financial liabilities</t>
  </si>
  <si>
    <t>Advances from borrowers for taxes and insurance</t>
  </si>
  <si>
    <t>Interest payable</t>
  </si>
  <si>
    <t>Commitments and Credit Risk (Narrative) (Details) - USD ($)</t>
  </si>
  <si>
    <t>Uninsured Deposits, included in cash and due from banks</t>
  </si>
  <si>
    <t>Bank's overdraft program [Member]</t>
  </si>
  <si>
    <t>Unused lines of credit</t>
  </si>
  <si>
    <t>Standby Letters of Credit [Member]</t>
  </si>
  <si>
    <t>Standby letters of credit - outstanding</t>
  </si>
  <si>
    <t>Fixed-rate loans [Member]</t>
  </si>
  <si>
    <t>Loan commitments</t>
  </si>
  <si>
    <t>Mortgage loans in origination process [Member]</t>
  </si>
  <si>
    <t>Commercial business loans [Member] | Line of Credit [Member]</t>
  </si>
  <si>
    <t>Consumer loans [Member] | Line of Credit [Member]</t>
  </si>
  <si>
    <t>Credit Risk [Member] | Commercial and Commercial Real Estate Loans[Member] | Loans [Member]</t>
  </si>
  <si>
    <t>Credit Risk (percentage of overall makeup of loan portfolio)</t>
  </si>
  <si>
    <t>36.00%</t>
  </si>
  <si>
    <t>Credit Risk [Member] | Installment Loans [Member] | Loans [Member]</t>
  </si>
  <si>
    <t>Credit Risk [Member] | Automobile Loan [Member] | Installment Loans [Member] | Loans [Member]</t>
  </si>
  <si>
    <t>Credit risk (percentage of installment loans)</t>
  </si>
  <si>
    <t>49.00%</t>
  </si>
  <si>
    <t>Credit Risk [Member] | Real Estate Loans [Member] | Loans [Member]</t>
  </si>
  <si>
    <t>61.00%</t>
  </si>
  <si>
    <t>63.00%</t>
  </si>
  <si>
    <t>Commitments and Credit Risk (Schedule of Minimum Annual Lease Payments) (Details) $ in Thousands</t>
  </si>
  <si>
    <t>Minimum annual lease payaments for the fiscal year ended:</t>
  </si>
  <si>
    <t>Condensed Financial Information (Parent Company Only) (Schedule of Condensed Balance Sheet) (Details) - USD ($) $ in Thousands</t>
  </si>
  <si>
    <t>Liabilities and Stockholders' Equity</t>
  </si>
  <si>
    <t>Accrued expenses and other liabilities</t>
  </si>
  <si>
    <t>Stockholders' equity</t>
  </si>
  <si>
    <t>Treasury stock - at cost</t>
  </si>
  <si>
    <t>Parent Company [Member]</t>
  </si>
  <si>
    <t>Notes receivable from the Bank</t>
  </si>
  <si>
    <t>Investment in the Bank</t>
  </si>
  <si>
    <t>Prepaid expenses and other assets</t>
  </si>
  <si>
    <t>Common stock and additional paid-in capital</t>
  </si>
  <si>
    <t>Condensed Financial Information (Parent Company Only) (Schedule of Condensed Statements of Income and Comprehensive Income) (Details) - USD ($) $ in Thousands</t>
  </si>
  <si>
    <t>Operating Income</t>
  </si>
  <si>
    <t>Interest income</t>
  </si>
  <si>
    <t>Earnings before Federal Income Tax Benefits and equity in undistributed income of the Bank</t>
  </si>
  <si>
    <t>Federal Income Tax Benefits</t>
  </si>
  <si>
    <t>Dividends from the Bank</t>
  </si>
  <si>
    <t>Total operating income</t>
  </si>
  <si>
    <t>Income before equity in undistributed income of the Bank</t>
  </si>
  <si>
    <t>Equity in undistributed income of the Bank</t>
  </si>
  <si>
    <t>Condensed Financial Information (Parent Company Only) (Schedule of Condensed Statements of Cash Flows) (Details) - USD ($) $ in Thousands</t>
  </si>
  <si>
    <t>Increase (decrease) in cash due to changes in:</t>
  </si>
  <si>
    <t>Payment of dividends on common stock</t>
  </si>
  <si>
    <t>Purchase of treasury stock</t>
  </si>
  <si>
    <t>Net Change in Cash and Cash Equivalents</t>
  </si>
  <si>
    <t>Equity in undistributed net income of the Bank</t>
  </si>
  <si>
    <t>Repayment of ESOP loan</t>
  </si>
  <si>
    <t>Quarterly Financial Data (Unaudited) (Schedule of Quarterly Financial Information) (Details) - USD ($) $ / shares in Units, $ in Thousands</t>
  </si>
  <si>
    <t>Total interest income</t>
  </si>
  <si>
    <t>Net interest income</t>
  </si>
  <si>
    <t>Noninterest income</t>
  </si>
  <si>
    <t>Noninterest expense</t>
  </si>
  <si>
    <t>Income before income taxes</t>
  </si>
  <si>
    <t>Federal income tax expense</t>
  </si>
  <si>
    <t>Basic Earnings per share</t>
  </si>
  <si>
    <t>Diluted Earning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3603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33.9</v>
      </c>
    </row>
    <row spans="1:4" r="15">
      <c t="s" s="4" r="A15">
        <v>25</v>
      </c>
      <c t="n" s="6" r="C15">
        <v>2781839</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908</v>
      </c>
      <c t="s" s="2" r="B1">
        <v>586</v>
      </c>
      <c t="s" s="2" r="J1">
        <v>1</v>
      </c>
    </row>
    <row spans="1:11" r="2">
      <c t="s" s="2" r="B2">
        <v>2</v>
      </c>
      <c t="s" s="2" r="C2">
        <v>587</v>
      </c>
      <c t="s" s="2" r="D2">
        <v>4</v>
      </c>
      <c t="s" s="2" r="E2">
        <v>588</v>
      </c>
      <c t="s" s="2" r="F2">
        <v>30</v>
      </c>
      <c t="s" s="2" r="G2">
        <v>589</v>
      </c>
      <c t="s" s="2" r="H2">
        <v>590</v>
      </c>
      <c t="s" s="2" r="I2">
        <v>591</v>
      </c>
      <c t="s" s="2" r="J2">
        <v>2</v>
      </c>
      <c t="s" s="2" r="K2">
        <v>30</v>
      </c>
    </row>
    <row spans="1:11" r="3">
      <c t="s" s="3" r="A3">
        <v>142</v>
      </c>
    </row>
    <row spans="1:11" r="4">
      <c t="s" s="4" r="A4">
        <v>143</v>
      </c>
      <c t="n" s="8" r="B4">
        <v>592</v>
      </c>
      <c t="n" s="8" r="C4">
        <v>372</v>
      </c>
      <c t="n" s="8" r="D4">
        <v>243</v>
      </c>
      <c t="n" s="8" r="E4">
        <v>440</v>
      </c>
      <c t="n" s="8" r="F4">
        <v>654</v>
      </c>
      <c t="n" s="8" r="G4">
        <v>607</v>
      </c>
      <c t="n" s="8" r="H4">
        <v>700</v>
      </c>
      <c t="n" s="8" r="I4">
        <v>670</v>
      </c>
      <c t="n" s="8" r="J4">
        <v>1647</v>
      </c>
      <c t="n" s="8" r="K4">
        <v>2631</v>
      </c>
    </row>
    <row spans="1:11" r="5">
      <c t="s" s="3" r="A5">
        <v>909</v>
      </c>
    </row>
    <row spans="1:11" r="6">
      <c t="s" s="4" r="A6">
        <v>891</v>
      </c>
      <c t="n" s="6" r="J6">
        <v>-298</v>
      </c>
      <c t="n" s="6" r="K6">
        <v>-203</v>
      </c>
    </row>
    <row spans="1:11" r="7">
      <c t="s" s="4" r="A7">
        <v>159</v>
      </c>
      <c t="n" s="6" r="J7">
        <v>4083</v>
      </c>
      <c t="n" s="6" r="K7">
        <v>4181</v>
      </c>
    </row>
    <row spans="1:11" r="8">
      <c t="s" s="3" r="A8">
        <v>160</v>
      </c>
    </row>
    <row spans="1:11" r="9">
      <c t="s" s="4" r="A9">
        <v>170</v>
      </c>
      <c t="n" s="6" r="J9">
        <v>-19160</v>
      </c>
      <c t="n" s="6" r="K9">
        <v>-10644</v>
      </c>
    </row>
    <row spans="1:11" r="10">
      <c t="s" s="3" r="A10">
        <v>171</v>
      </c>
    </row>
    <row spans="1:11" r="11">
      <c t="s" s="4" r="A11">
        <v>910</v>
      </c>
      <c t="n" s="6" r="J11">
        <v>-990</v>
      </c>
      <c t="n" s="6" r="K11">
        <v>-946</v>
      </c>
    </row>
    <row spans="1:11" r="12">
      <c t="s" s="4" r="A12">
        <v>911</v>
      </c>
      <c t="n" s="6" r="J12">
        <v>-338</v>
      </c>
      <c t="n" s="6" r="K12">
        <v>-460</v>
      </c>
    </row>
    <row spans="1:11" r="13">
      <c t="s" s="4" r="A13">
        <v>179</v>
      </c>
      <c t="n" s="6" r="J13">
        <v>15450</v>
      </c>
      <c t="n" s="6" r="K13">
        <v>3865</v>
      </c>
    </row>
    <row spans="1:11" r="14">
      <c t="s" s="4" r="A14">
        <v>912</v>
      </c>
      <c t="n" s="6" r="J14">
        <v>373</v>
      </c>
      <c t="n" s="6" r="K14">
        <v>-2598</v>
      </c>
    </row>
    <row spans="1:11" r="15">
      <c t="s" s="4" r="A15">
        <v>181</v>
      </c>
      <c t="n" s="6" r="E15">
        <v>10783</v>
      </c>
      <c t="n" s="6" r="I15">
        <v>13381</v>
      </c>
      <c t="n" s="6" r="J15">
        <v>10783</v>
      </c>
      <c t="n" s="6" r="K15">
        <v>13381</v>
      </c>
    </row>
    <row spans="1:11" r="16">
      <c t="s" s="4" r="A16">
        <v>182</v>
      </c>
      <c t="n" s="6" r="B16">
        <v>11156</v>
      </c>
      <c t="n" s="6" r="F16">
        <v>10783</v>
      </c>
      <c t="n" s="6" r="J16">
        <v>11156</v>
      </c>
      <c t="n" s="6" r="K16">
        <v>10783</v>
      </c>
    </row>
    <row spans="1:11" r="17">
      <c t="s" s="4" r="A17">
        <v>894</v>
      </c>
    </row>
    <row spans="1:11" r="18">
      <c t="s" s="3" r="A18">
        <v>142</v>
      </c>
    </row>
    <row spans="1:11" r="19">
      <c t="s" s="4" r="A19">
        <v>143</v>
      </c>
      <c t="n" s="6" r="J19">
        <v>1647</v>
      </c>
      <c t="n" s="6" r="K19">
        <v>2631</v>
      </c>
    </row>
    <row spans="1:11" r="20">
      <c t="s" s="3" r="A20">
        <v>144</v>
      </c>
    </row>
    <row spans="1:11" r="21">
      <c t="s" s="4" r="A21">
        <v>913</v>
      </c>
      <c t="n" s="6" r="J21">
        <v>-548</v>
      </c>
      <c t="n" s="6" r="K21">
        <v>-1625</v>
      </c>
    </row>
    <row spans="1:11" r="22">
      <c t="s" s="3" r="A22">
        <v>909</v>
      </c>
    </row>
    <row spans="1:11" r="23">
      <c t="s" s="4" r="A23">
        <v>897</v>
      </c>
      <c t="n" s="6" r="J23">
        <v>-10</v>
      </c>
      <c t="n" s="6" r="K23">
        <v>-44</v>
      </c>
    </row>
    <row spans="1:11" r="24">
      <c t="s" s="4" r="A24">
        <v>891</v>
      </c>
      <c t="n" s="6" r="J24">
        <v>-25</v>
      </c>
      <c t="n" s="6" r="K24">
        <v>3</v>
      </c>
    </row>
    <row spans="1:11" r="25">
      <c t="s" s="4" r="A25">
        <v>159</v>
      </c>
      <c t="n" s="6" r="J25">
        <v>1064</v>
      </c>
      <c t="n" s="6" r="K25">
        <v>965</v>
      </c>
    </row>
    <row spans="1:11" r="26">
      <c t="s" s="3" r="A26">
        <v>160</v>
      </c>
    </row>
    <row spans="1:11" r="27">
      <c t="s" s="4" r="A27">
        <v>914</v>
      </c>
      <c t="n" s="6" r="J27">
        <v>81</v>
      </c>
      <c t="n" s="6" r="K27">
        <v>82</v>
      </c>
    </row>
    <row spans="1:11" r="28">
      <c t="s" s="4" r="A28">
        <v>170</v>
      </c>
      <c t="n" s="6" r="J28">
        <v>81</v>
      </c>
      <c t="n" s="6" r="K28">
        <v>82</v>
      </c>
    </row>
    <row spans="1:11" r="29">
      <c t="s" s="3" r="A29">
        <v>171</v>
      </c>
    </row>
    <row spans="1:11" r="30">
      <c t="s" s="4" r="A30">
        <v>910</v>
      </c>
      <c t="n" s="6" r="J30">
        <v>-990</v>
      </c>
      <c t="n" s="6" r="K30">
        <v>-946</v>
      </c>
    </row>
    <row spans="1:11" r="31">
      <c t="s" s="4" r="A31">
        <v>911</v>
      </c>
      <c t="n" s="6" r="J31">
        <v>-338</v>
      </c>
      <c t="n" s="6" r="K31">
        <v>-460</v>
      </c>
    </row>
    <row spans="1:11" r="32">
      <c t="s" s="4" r="A32">
        <v>179</v>
      </c>
      <c t="n" s="6" r="J32">
        <v>-1328</v>
      </c>
      <c t="n" s="6" r="K32">
        <v>-1406</v>
      </c>
    </row>
    <row spans="1:11" r="33">
      <c t="s" s="4" r="A33">
        <v>912</v>
      </c>
      <c t="n" s="6" r="J33">
        <v>-183</v>
      </c>
      <c t="n" s="6" r="K33">
        <v>-359</v>
      </c>
    </row>
    <row spans="1:11" r="34">
      <c t="s" s="4" r="A34">
        <v>181</v>
      </c>
      <c t="n" s="8" r="E34">
        <v>705</v>
      </c>
      <c t="n" s="8" r="I34">
        <v>1064</v>
      </c>
      <c t="n" s="6" r="J34">
        <v>705</v>
      </c>
      <c t="n" s="6" r="K34">
        <v>1064</v>
      </c>
    </row>
    <row spans="1:11" r="35">
      <c t="s" s="4" r="A35">
        <v>182</v>
      </c>
      <c t="n" s="8" r="B35">
        <v>522</v>
      </c>
      <c t="n" s="8" r="F35">
        <v>705</v>
      </c>
      <c t="n" s="8" r="J35">
        <v>522</v>
      </c>
      <c t="n" s="8" r="K35">
        <v>705</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915</v>
      </c>
      <c t="s" s="2" r="B1">
        <v>586</v>
      </c>
      <c t="s" s="2" r="J1">
        <v>1</v>
      </c>
    </row>
    <row spans="1:11" r="2">
      <c t="s" s="2" r="B2">
        <v>2</v>
      </c>
      <c t="s" s="2" r="C2">
        <v>587</v>
      </c>
      <c t="s" s="2" r="D2">
        <v>4</v>
      </c>
      <c t="s" s="2" r="E2">
        <v>588</v>
      </c>
      <c t="s" s="2" r="F2">
        <v>30</v>
      </c>
      <c t="s" s="2" r="G2">
        <v>589</v>
      </c>
      <c t="s" s="2" r="H2">
        <v>590</v>
      </c>
      <c t="s" s="2" r="I2">
        <v>591</v>
      </c>
      <c t="s" s="2" r="J2">
        <v>2</v>
      </c>
      <c t="s" s="2" r="K2">
        <v>30</v>
      </c>
    </row>
    <row spans="1:11" r="3">
      <c t="s" s="3" r="A3">
        <v>247</v>
      </c>
    </row>
    <row spans="1:11" r="4">
      <c t="s" s="4" r="A4">
        <v>916</v>
      </c>
      <c t="n" s="8" r="B4">
        <v>3726</v>
      </c>
      <c t="n" s="8" r="C4">
        <v>3627</v>
      </c>
      <c t="n" s="8" r="D4">
        <v>3588</v>
      </c>
      <c t="n" s="8" r="E4">
        <v>3558</v>
      </c>
      <c t="n" s="8" r="F4">
        <v>3600</v>
      </c>
      <c t="n" s="8" r="G4">
        <v>3598</v>
      </c>
      <c t="n" s="8" r="H4">
        <v>3712</v>
      </c>
      <c t="n" s="8" r="I4">
        <v>3721</v>
      </c>
      <c t="n" s="8" r="J4">
        <v>14499</v>
      </c>
      <c t="n" s="8" r="K4">
        <v>14631</v>
      </c>
    </row>
    <row spans="1:11" r="5">
      <c t="s" s="4" r="A5">
        <v>86</v>
      </c>
      <c t="n" s="6" r="B5">
        <v>498</v>
      </c>
      <c t="n" s="6" r="C5">
        <v>480</v>
      </c>
      <c t="n" s="6" r="D5">
        <v>503</v>
      </c>
      <c t="n" s="6" r="E5">
        <v>486</v>
      </c>
      <c t="n" s="6" r="F5">
        <v>491</v>
      </c>
      <c t="n" s="6" r="G5">
        <v>500</v>
      </c>
      <c t="n" s="6" r="H5">
        <v>530</v>
      </c>
      <c t="n" s="6" r="I5">
        <v>542</v>
      </c>
      <c t="n" s="6" r="J5">
        <v>1967</v>
      </c>
      <c t="n" s="6" r="K5">
        <v>2063</v>
      </c>
    </row>
    <row spans="1:11" r="6">
      <c t="s" s="4" r="A6">
        <v>917</v>
      </c>
      <c t="n" s="6" r="B6">
        <v>3228</v>
      </c>
      <c t="n" s="6" r="C6">
        <v>3147</v>
      </c>
      <c t="n" s="6" r="D6">
        <v>3085</v>
      </c>
      <c t="n" s="6" r="E6">
        <v>3072</v>
      </c>
      <c t="n" s="6" r="F6">
        <v>3109</v>
      </c>
      <c t="n" s="6" r="G6">
        <v>3098</v>
      </c>
      <c t="n" s="6" r="H6">
        <v>3182</v>
      </c>
      <c t="n" s="6" r="I6">
        <v>3179</v>
      </c>
      <c t="n" s="6" r="J6">
        <v>12532</v>
      </c>
      <c t="n" s="6" r="K6">
        <v>12568</v>
      </c>
    </row>
    <row spans="1:11" r="7">
      <c t="s" s="4" r="A7">
        <v>146</v>
      </c>
      <c t="n" s="6" r="B7">
        <v>104</v>
      </c>
      <c t="n" s="6" r="C7">
        <v>357</v>
      </c>
      <c t="n" s="6" r="D7">
        <v>481</v>
      </c>
      <c t="n" s="6" r="E7">
        <v>233</v>
      </c>
      <c t="n" s="6" r="F7">
        <v>51</v>
      </c>
      <c t="n" s="6" r="G7">
        <v>195</v>
      </c>
      <c t="n" s="6" r="H7">
        <v>79</v>
      </c>
      <c t="n" s="6" r="I7">
        <v>8</v>
      </c>
      <c t="n" s="6" r="J7">
        <v>1175</v>
      </c>
      <c t="n" s="6" r="K7">
        <v>333</v>
      </c>
    </row>
    <row spans="1:11" r="8">
      <c t="s" s="4" r="A8">
        <v>918</v>
      </c>
      <c t="n" s="6" r="B8">
        <v>478</v>
      </c>
      <c t="n" s="6" r="C8">
        <v>538</v>
      </c>
      <c t="n" s="6" r="D8">
        <v>443</v>
      </c>
      <c t="n" s="6" r="E8">
        <v>431</v>
      </c>
      <c t="n" s="6" r="F8">
        <v>484</v>
      </c>
      <c t="n" s="6" r="G8">
        <v>523</v>
      </c>
      <c t="n" s="6" r="H8">
        <v>480</v>
      </c>
      <c t="n" s="6" r="I8">
        <v>365</v>
      </c>
      <c t="n" s="6" r="J8">
        <v>1890</v>
      </c>
      <c t="n" s="6" r="K8">
        <v>1852</v>
      </c>
    </row>
    <row spans="1:11" r="9">
      <c t="s" s="4" r="A9">
        <v>919</v>
      </c>
      <c t="n" s="6" r="B9">
        <v>2823</v>
      </c>
      <c t="n" s="6" r="C9">
        <v>2879</v>
      </c>
      <c t="n" s="6" r="D9">
        <v>2782</v>
      </c>
      <c t="n" s="6" r="E9">
        <v>2703</v>
      </c>
      <c t="n" s="6" r="F9">
        <v>2683</v>
      </c>
      <c t="n" s="6" r="G9">
        <v>2642</v>
      </c>
      <c t="n" s="6" r="H9">
        <v>2649</v>
      </c>
      <c t="n" s="6" r="I9">
        <v>2645</v>
      </c>
      <c t="n" s="6" r="J9">
        <v>11187</v>
      </c>
      <c t="n" s="6" r="K9">
        <v>10619</v>
      </c>
    </row>
    <row spans="1:11" r="10">
      <c t="s" s="4" r="A10">
        <v>920</v>
      </c>
      <c t="n" s="6" r="B10">
        <v>779</v>
      </c>
      <c t="n" s="6" r="C10">
        <v>449</v>
      </c>
      <c t="n" s="6" r="D10">
        <v>265</v>
      </c>
      <c t="n" s="6" r="E10">
        <v>567</v>
      </c>
      <c t="n" s="6" r="F10">
        <v>859</v>
      </c>
      <c t="n" s="6" r="G10">
        <v>784</v>
      </c>
      <c t="n" s="6" r="H10">
        <v>934</v>
      </c>
      <c t="n" s="6" r="I10">
        <v>891</v>
      </c>
      <c t="n" s="6" r="J10">
        <v>2060</v>
      </c>
      <c t="n" s="6" r="K10">
        <v>3468</v>
      </c>
    </row>
    <row spans="1:11" r="11">
      <c t="s" s="4" r="A11">
        <v>921</v>
      </c>
      <c t="n" s="6" r="B11">
        <v>187</v>
      </c>
      <c t="n" s="6" r="C11">
        <v>77</v>
      </c>
      <c t="n" s="6" r="D11">
        <v>22</v>
      </c>
      <c t="n" s="6" r="E11">
        <v>127</v>
      </c>
      <c t="n" s="6" r="F11">
        <v>205</v>
      </c>
      <c t="n" s="6" r="G11">
        <v>177</v>
      </c>
      <c t="n" s="6" r="H11">
        <v>234</v>
      </c>
      <c t="n" s="6" r="I11">
        <v>221</v>
      </c>
      <c t="n" s="6" r="J11">
        <v>413</v>
      </c>
      <c t="n" s="6" r="K11">
        <v>837</v>
      </c>
    </row>
    <row spans="1:11" r="12">
      <c t="s" s="4" r="A12">
        <v>143</v>
      </c>
      <c t="n" s="8" r="B12">
        <v>592</v>
      </c>
      <c t="n" s="8" r="C12">
        <v>372</v>
      </c>
      <c t="n" s="8" r="D12">
        <v>243</v>
      </c>
      <c t="n" s="8" r="E12">
        <v>440</v>
      </c>
      <c t="n" s="8" r="F12">
        <v>654</v>
      </c>
      <c t="n" s="8" r="G12">
        <v>607</v>
      </c>
      <c t="n" s="8" r="H12">
        <v>700</v>
      </c>
      <c t="n" s="8" r="I12">
        <v>670</v>
      </c>
      <c t="n" s="8" r="J12">
        <v>1647</v>
      </c>
      <c t="n" s="8" r="K12">
        <v>2631</v>
      </c>
    </row>
    <row spans="1:11" r="13">
      <c t="s" s="4" r="A13">
        <v>922</v>
      </c>
      <c t="n" s="9" r="B13">
        <v>0.22</v>
      </c>
      <c t="n" s="9" r="C13">
        <v>0.13</v>
      </c>
      <c t="n" s="9" r="D13">
        <v>0.09</v>
      </c>
      <c t="n" s="9" r="E13">
        <v>0.16</v>
      </c>
      <c t="n" s="9" r="F13">
        <v>0.24</v>
      </c>
      <c t="n" s="9" r="G13">
        <v>0.22</v>
      </c>
      <c t="n" s="9" r="H13">
        <v>0.25</v>
      </c>
      <c t="n" s="9" r="I13">
        <v>0.24</v>
      </c>
      <c t="n" s="9" r="J13">
        <v>0.6</v>
      </c>
      <c t="n" s="9" r="K13">
        <v>0.95</v>
      </c>
    </row>
    <row spans="1:11" r="14">
      <c t="s" s="4" r="A14">
        <v>923</v>
      </c>
      <c t="n" s="9" r="B14">
        <v>0.22</v>
      </c>
      <c t="n" s="9" r="C14">
        <v>0.13</v>
      </c>
      <c t="n" s="9" r="D14">
        <v>0.09</v>
      </c>
      <c t="n" s="9" r="E14">
        <v>0.16</v>
      </c>
      <c t="n" s="9" r="F14">
        <v>0.24</v>
      </c>
      <c t="n" s="9" r="G14">
        <v>0.22</v>
      </c>
      <c t="n" s="9" r="H14">
        <v>0.25</v>
      </c>
      <c t="n" s="9" r="I14">
        <v>0.24</v>
      </c>
      <c t="n" s="9" r="J14">
        <v>0.6</v>
      </c>
      <c t="n" s="9" r="K14">
        <v>0.95</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2</v>
      </c>
      <c t="s" s="2" r="B1">
        <v>1</v>
      </c>
    </row>
    <row spans="1:2" r="2">
      <c t="s" s="2" r="B2">
        <v>2</v>
      </c>
    </row>
    <row spans="1:2" r="3">
      <c t="s" s="3" r="A3">
        <v>196</v>
      </c>
    </row>
    <row spans="1:2" r="4">
      <c t="s" s="4" r="A4">
        <v>82</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487</v>
      </c>
      <c t="n" s="8" r="C3">
        <v>6200</v>
      </c>
    </row>
    <row spans="1:3" r="4">
      <c t="s" s="4" r="A4">
        <v>33</v>
      </c>
      <c t="n" s="6" r="B4">
        <v>7669</v>
      </c>
      <c t="n" s="6" r="C4">
        <v>4583</v>
      </c>
    </row>
    <row spans="1:3" r="5">
      <c t="s" s="4" r="A5">
        <v>34</v>
      </c>
      <c t="n" s="6" r="B5">
        <v>11156</v>
      </c>
      <c t="n" s="6" r="C5">
        <v>10783</v>
      </c>
    </row>
    <row spans="1:3" r="6">
      <c t="s" s="4" r="A6">
        <v>35</v>
      </c>
      <c t="n" s="6" r="B6">
        <v>95347</v>
      </c>
      <c t="n" s="6" r="C6">
        <v>108969</v>
      </c>
    </row>
    <row spans="1:3" r="7">
      <c t="s" s="4" r="A7">
        <v>36</v>
      </c>
      <c t="n" s="6" r="B7">
        <v>8307</v>
      </c>
      <c t="n" s="6" r="C7">
        <v>6989</v>
      </c>
    </row>
    <row spans="1:3" r="8">
      <c t="s" s="4" r="A8">
        <v>37</v>
      </c>
      <c t="n" s="6" r="B8">
        <v>293121</v>
      </c>
      <c t="n" s="6" r="C8">
        <v>265609</v>
      </c>
    </row>
    <row spans="1:3" r="9">
      <c t="s" s="4" r="A9">
        <v>38</v>
      </c>
      <c t="n" s="6" r="B9">
        <v>6663</v>
      </c>
      <c t="n" s="6" r="C9">
        <v>6829</v>
      </c>
    </row>
    <row spans="1:3" r="10">
      <c t="s" s="4" r="A10">
        <v>39</v>
      </c>
      <c t="n" s="6" r="B10">
        <v>4226</v>
      </c>
      <c t="n" s="6" r="C10">
        <v>4226</v>
      </c>
    </row>
    <row spans="1:3" r="11">
      <c t="s" s="4" r="A11">
        <v>40</v>
      </c>
      <c t="n" s="6" r="B11">
        <v>14</v>
      </c>
      <c t="n" s="6" r="C11">
        <v>179</v>
      </c>
    </row>
    <row spans="1:3" r="12">
      <c t="s" s="4" r="A12">
        <v>41</v>
      </c>
      <c t="n" s="6" r="B12">
        <v>1149</v>
      </c>
      <c t="n" s="6" r="C12">
        <v>1154</v>
      </c>
    </row>
    <row spans="1:3" r="13">
      <c t="s" s="4" r="A13">
        <v>42</v>
      </c>
      <c t="n" s="6" r="B13">
        <v>9554</v>
      </c>
      <c t="n" s="6" r="C13">
        <v>9282</v>
      </c>
    </row>
    <row spans="1:3" r="14">
      <c t="s" s="4" r="A14">
        <v>43</v>
      </c>
      <c t="n" s="6" r="B14">
        <v>1719</v>
      </c>
      <c t="n" s="6" r="C14">
        <v>1719</v>
      </c>
    </row>
    <row spans="1:3" r="15">
      <c t="s" s="4" r="A15">
        <v>44</v>
      </c>
      <c t="n" s="6" r="B15">
        <v>1893</v>
      </c>
      <c t="n" s="6" r="C15">
        <v>1631</v>
      </c>
    </row>
    <row spans="1:3" r="16">
      <c t="s" s="4" r="A16">
        <v>45</v>
      </c>
      <c t="n" s="6" r="B16">
        <v>483</v>
      </c>
      <c t="n" s="6" r="C16">
        <v>343</v>
      </c>
    </row>
    <row spans="1:3" r="17">
      <c t="s" s="4" r="A17">
        <v>46</v>
      </c>
      <c t="n" s="6" r="B17">
        <v>433632</v>
      </c>
      <c t="n" s="6" r="C17">
        <v>417713</v>
      </c>
    </row>
    <row spans="1:3" r="18">
      <c t="s" s="3" r="A18">
        <v>47</v>
      </c>
    </row>
    <row spans="1:3" r="19">
      <c t="s" s="4" r="A19">
        <v>48</v>
      </c>
      <c t="n" s="6" r="B19">
        <v>101532</v>
      </c>
      <c t="n" s="6" r="C19">
        <v>91921</v>
      </c>
    </row>
    <row spans="1:3" r="20">
      <c t="s" s="4" r="A20">
        <v>49</v>
      </c>
      <c t="n" s="6" r="B20">
        <v>132089</v>
      </c>
      <c t="n" s="6" r="C20">
        <v>129222</v>
      </c>
    </row>
    <row spans="1:3" r="21">
      <c t="s" s="4" r="A21">
        <v>50</v>
      </c>
      <c t="n" s="6" r="B21">
        <v>128806</v>
      </c>
      <c t="n" s="6" r="C21">
        <v>127779</v>
      </c>
    </row>
    <row spans="1:3" r="22">
      <c t="s" s="4" r="A22">
        <v>51</v>
      </c>
      <c t="n" s="6" r="B22">
        <v>362427</v>
      </c>
      <c t="n" s="6" r="C22">
        <v>348922</v>
      </c>
    </row>
    <row spans="1:3" r="23">
      <c t="s" s="4" r="A23">
        <v>52</v>
      </c>
      <c t="n" s="6" r="B23">
        <v>5606</v>
      </c>
      <c t="n" s="6" r="C23">
        <v>7000</v>
      </c>
    </row>
    <row spans="1:3" r="24">
      <c t="s" s="4" r="A24">
        <v>53</v>
      </c>
      <c t="n" s="6" r="B24">
        <v>21000</v>
      </c>
      <c t="n" s="6" r="C24">
        <v>16438</v>
      </c>
    </row>
    <row spans="1:3" r="25">
      <c t="s" s="4" r="A25">
        <v>54</v>
      </c>
      <c t="n" s="6" r="B25">
        <v>4258</v>
      </c>
      <c t="n" s="6" r="C25">
        <v>4678</v>
      </c>
    </row>
    <row spans="1:3" r="26">
      <c t="s" s="4" r="A26">
        <v>55</v>
      </c>
      <c t="n" s="6" r="B26">
        <v>436</v>
      </c>
      <c t="n" s="6" r="C26">
        <v>673</v>
      </c>
    </row>
    <row spans="1:3" r="27">
      <c t="s" s="4" r="A27">
        <v>56</v>
      </c>
      <c t="n" s="8" r="B27">
        <v>393727</v>
      </c>
      <c t="n" s="8" r="C27">
        <v>377711</v>
      </c>
    </row>
    <row spans="1:3" r="28">
      <c t="s" s="4" r="A28">
        <v>57</v>
      </c>
      <c t="s" s="4" r="B28">
        <v>58</v>
      </c>
      <c t="s" s="4" r="C28">
        <v>58</v>
      </c>
    </row>
    <row spans="1:3" r="29">
      <c t="s" s="3" r="A29">
        <v>59</v>
      </c>
    </row>
    <row spans="1:3" r="30">
      <c t="s" s="4" r="A30">
        <v>60</v>
      </c>
      <c t="s" s="4" r="B30">
        <v>58</v>
      </c>
      <c t="s" s="4" r="C30">
        <v>58</v>
      </c>
    </row>
    <row spans="1:3" r="31">
      <c t="s" s="4" r="A31">
        <v>61</v>
      </c>
      <c t="n" s="8" r="B31">
        <v>398</v>
      </c>
      <c t="n" s="8" r="C31">
        <v>398</v>
      </c>
    </row>
    <row spans="1:3" r="32">
      <c t="s" s="4" r="A32">
        <v>62</v>
      </c>
      <c t="n" s="6" r="B32">
        <v>36017</v>
      </c>
      <c t="n" s="6" r="C32">
        <v>35995</v>
      </c>
    </row>
    <row spans="1:3" r="33">
      <c t="s" s="4" r="A33">
        <v>63</v>
      </c>
      <c t="n" s="6" r="B33">
        <v>21060</v>
      </c>
      <c t="n" s="6" r="C33">
        <v>20403</v>
      </c>
    </row>
    <row spans="1:3" r="34">
      <c t="s" s="4" r="A34">
        <v>64</v>
      </c>
      <c t="n" s="6" r="B34">
        <v>-343</v>
      </c>
      <c t="n" s="6" r="C34">
        <v>-416</v>
      </c>
    </row>
    <row spans="1:3" r="35">
      <c t="s" s="4" r="A35">
        <v>65</v>
      </c>
      <c t="n" s="6" r="B35">
        <v>-291</v>
      </c>
      <c t="n" s="6" r="C35">
        <v>220</v>
      </c>
    </row>
    <row spans="1:3" r="36">
      <c t="s" s="4" r="A36">
        <v>66</v>
      </c>
      <c t="n" s="6" r="B36">
        <v>-16936</v>
      </c>
      <c t="n" s="6" r="C36">
        <v>-16598</v>
      </c>
    </row>
    <row spans="1:3" r="37">
      <c t="s" s="4" r="A37">
        <v>67</v>
      </c>
      <c t="n" s="6" r="B37">
        <v>39905</v>
      </c>
      <c t="n" s="6" r="C37">
        <v>40002</v>
      </c>
    </row>
    <row spans="1:3" r="38">
      <c t="s" s="4" r="A38">
        <v>68</v>
      </c>
      <c t="n" s="8" r="B38">
        <v>433632</v>
      </c>
      <c t="n" s="8" r="C38">
        <v>417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spans="1:2" r="1">
      <c t="s" s="1" r="A1">
        <v>249</v>
      </c>
      <c t="s" s="2" r="B1">
        <v>1</v>
      </c>
    </row>
    <row spans="1:2" r="2">
      <c t="s" s="2" r="B2">
        <v>2</v>
      </c>
    </row>
    <row spans="1:2" r="3">
      <c t="s" s="3" r="A3">
        <v>191</v>
      </c>
    </row>
    <row spans="1:2" r="4">
      <c t="s" s="4" r="A4">
        <v>250</v>
      </c>
      <c t="s" s="4" r="B4">
        <v>251</v>
      </c>
    </row>
    <row spans="1:2" r="5">
      <c t="s" s="4" r="A5">
        <v>252</v>
      </c>
      <c t="s" s="4" r="B5">
        <v>253</v>
      </c>
    </row>
    <row spans="1:2" r="6">
      <c t="s" s="4" r="A6">
        <v>254</v>
      </c>
      <c t="s" s="4" r="B6">
        <v>255</v>
      </c>
    </row>
    <row spans="1:2" r="7">
      <c t="s" s="4" r="A7">
        <v>82</v>
      </c>
      <c t="s" s="4" r="B7">
        <v>256</v>
      </c>
    </row>
    <row spans="1:2" r="8">
      <c t="s" s="4" r="A8">
        <v>81</v>
      </c>
      <c t="s" s="4" r="B8">
        <v>257</v>
      </c>
    </row>
    <row spans="1:2" r="9">
      <c t="s" s="4" r="A9">
        <v>258</v>
      </c>
      <c t="s" s="4" r="B9">
        <v>259</v>
      </c>
    </row>
    <row spans="1:2" r="10">
      <c t="s" s="4" r="A10">
        <v>201</v>
      </c>
      <c t="s" s="4" r="B10">
        <v>260</v>
      </c>
    </row>
    <row spans="1:2" r="11">
      <c t="s" s="4" r="A11">
        <v>261</v>
      </c>
      <c t="s" s="4" r="B11">
        <v>262</v>
      </c>
    </row>
    <row spans="1:2" r="12">
      <c t="s" s="4" r="A12">
        <v>263</v>
      </c>
      <c t="s" s="4" r="B12">
        <v>264</v>
      </c>
    </row>
    <row spans="1:2" r="13">
      <c t="s" s="4" r="A13">
        <v>265</v>
      </c>
      <c t="s" s="4" r="B13">
        <v>266</v>
      </c>
    </row>
    <row spans="1:2" r="14">
      <c t="s" s="4" r="A14">
        <v>267</v>
      </c>
      <c t="s" s="4" r="B14">
        <v>268</v>
      </c>
    </row>
    <row spans="1:2" r="15">
      <c t="s" s="4" r="A15">
        <v>269</v>
      </c>
      <c t="s" s="4" r="B15">
        <v>270</v>
      </c>
    </row>
    <row spans="1:2" r="16">
      <c t="s" s="4" r="A16">
        <v>271</v>
      </c>
      <c t="s" s="4" r="B16">
        <v>272</v>
      </c>
    </row>
    <row spans="1:2" r="17">
      <c t="s" s="4" r="A17">
        <v>216</v>
      </c>
      <c t="s" s="4" r="B17">
        <v>273</v>
      </c>
    </row>
    <row spans="1:2" r="18">
      <c t="s" s="4" r="A18">
        <v>231</v>
      </c>
      <c t="s" s="4" r="B18">
        <v>274</v>
      </c>
    </row>
    <row spans="1:2" r="19">
      <c t="s" s="4" r="A19">
        <v>275</v>
      </c>
      <c t="s" s="4" r="B19">
        <v>276</v>
      </c>
    </row>
    <row spans="1:2" r="20">
      <c t="s" s="4" r="A20">
        <v>277</v>
      </c>
      <c t="s" s="4" r="B20">
        <v>278</v>
      </c>
    </row>
    <row spans="1:2" r="21">
      <c t="s" s="4" r="A21">
        <v>279</v>
      </c>
      <c t="s" s="4" r="B21">
        <v>280</v>
      </c>
    </row>
    <row spans="1:2" r="22">
      <c t="s" s="4" r="A22">
        <v>281</v>
      </c>
      <c t="s" s="4" r="B22">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v>
      </c>
      <c t="s" s="2" r="C1">
        <v>30</v>
      </c>
    </row>
    <row spans="1:3" r="2">
      <c t="s" s="3" r="A2">
        <v>70</v>
      </c>
    </row>
    <row spans="1:3" r="3">
      <c t="s" s="4" r="A3">
        <v>71</v>
      </c>
      <c t="n" s="8" r="B3">
        <v>2837</v>
      </c>
      <c t="n" s="8" r="C3">
        <v>2769</v>
      </c>
    </row>
    <row spans="1:3" r="4">
      <c t="s" s="4" r="A4">
        <v>72</v>
      </c>
      <c t="n" s="9" r="B4">
        <v>0.1</v>
      </c>
      <c t="n" s="9" r="C4">
        <v>0.1</v>
      </c>
    </row>
    <row spans="1:3" r="5">
      <c t="s" s="4" r="A5">
        <v>73</v>
      </c>
      <c t="n" s="6" r="B5">
        <v>500000</v>
      </c>
      <c t="n" s="6" r="C5">
        <v>500000</v>
      </c>
    </row>
    <row spans="1:3" r="6">
      <c t="s" s="4" r="A6">
        <v>74</v>
      </c>
      <c t="n" s="6" r="B6">
        <v>0</v>
      </c>
      <c t="n" s="6" r="C6">
        <v>0</v>
      </c>
    </row>
    <row spans="1:3" r="7">
      <c t="s" s="4" r="A7">
        <v>75</v>
      </c>
      <c t="n" s="9" r="B7">
        <v>0.1</v>
      </c>
      <c t="n" s="9" r="C7">
        <v>0.1</v>
      </c>
    </row>
    <row spans="1:3" r="8">
      <c t="s" s="4" r="A8">
        <v>76</v>
      </c>
      <c t="n" s="6" r="B8">
        <v>9000000</v>
      </c>
      <c t="n" s="6" r="C8">
        <v>9000000</v>
      </c>
    </row>
    <row spans="1:3" r="9">
      <c t="s" s="4" r="A9">
        <v>77</v>
      </c>
      <c t="n" s="6" r="B9">
        <v>3978731</v>
      </c>
      <c t="n" s="6" r="C9">
        <v>3978731</v>
      </c>
    </row>
    <row spans="1:3" r="10">
      <c t="s" s="4" r="A10">
        <v>78</v>
      </c>
      <c t="n" s="6" r="B10">
        <v>1196892</v>
      </c>
      <c t="n" s="6" r="C10">
        <v>1171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3</v>
      </c>
      <c t="s" s="2" r="B1">
        <v>1</v>
      </c>
    </row>
    <row spans="1:2" r="2">
      <c t="s" s="2" r="B2">
        <v>2</v>
      </c>
    </row>
    <row spans="1:2" r="3">
      <c t="s" s="3" r="A3">
        <v>191</v>
      </c>
    </row>
    <row spans="1:2" r="4">
      <c t="s" s="4" r="A4">
        <v>284</v>
      </c>
      <c t="s" s="4"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96</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9</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08</v>
      </c>
      <c t="s" s="4" r="B10">
        <v>309</v>
      </c>
    </row>
    <row spans="1:2" r="11">
      <c t="s" s="4" r="A11">
        <v>310</v>
      </c>
      <c t="s" s="4" r="B11">
        <v>311</v>
      </c>
    </row>
    <row spans="1:2" r="12">
      <c t="s" s="4" r="A12">
        <v>312</v>
      </c>
      <c t="s" s="4" r="B12">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4</v>
      </c>
      <c t="s" s="2" r="B1">
        <v>1</v>
      </c>
    </row>
    <row spans="1:2" r="2">
      <c t="s" s="2" r="B2">
        <v>2</v>
      </c>
    </row>
    <row spans="1:2" r="3">
      <c t="s" s="3" r="A3">
        <v>202</v>
      </c>
    </row>
    <row spans="1:2" r="4">
      <c t="s" s="4" r="A4">
        <v>315</v>
      </c>
      <c t="s" s="4"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17</v>
      </c>
      <c t="s" s="2" r="B1">
        <v>1</v>
      </c>
    </row>
    <row spans="1:2" r="2">
      <c t="s" s="2" r="B2">
        <v>2</v>
      </c>
    </row>
    <row spans="1:2" r="3">
      <c t="s" s="3" r="A3">
        <v>205</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2</v>
      </c>
      <c t="s" s="2" r="B1">
        <v>1</v>
      </c>
    </row>
    <row spans="1:2" r="2">
      <c t="s" s="2" r="B2">
        <v>2</v>
      </c>
    </row>
    <row spans="1:2" r="3">
      <c t="s" s="3" r="A3">
        <v>208</v>
      </c>
    </row>
    <row spans="1:2" r="4">
      <c t="s" s="4" r="A4">
        <v>323</v>
      </c>
      <c t="s" s="4" r="B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69"/>
  </cols>
  <sheetData>
    <row spans="1:2" r="1">
      <c t="s" s="1" r="A1">
        <v>325</v>
      </c>
      <c t="s" s="2" r="B1">
        <v>1</v>
      </c>
    </row>
    <row spans="1:2" r="2">
      <c t="s" s="2" r="B2">
        <v>2</v>
      </c>
    </row>
    <row spans="1:2" r="3">
      <c t="s" s="3" r="A3">
        <v>211</v>
      </c>
    </row>
    <row spans="1:2" r="4">
      <c t="s" s="4" r="A4">
        <v>326</v>
      </c>
      <c t="s" s="4" r="B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8</v>
      </c>
      <c t="s" s="2" r="B1">
        <v>1</v>
      </c>
    </row>
    <row spans="1:2" r="2">
      <c t="s" s="2" r="B2">
        <v>2</v>
      </c>
    </row>
    <row spans="1:2" r="3">
      <c t="s" s="3" r="A3">
        <v>214</v>
      </c>
    </row>
    <row spans="1:2" r="4">
      <c t="s" s="4" r="A4">
        <v>329</v>
      </c>
      <c t="s" s="4" r="B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31</v>
      </c>
      <c t="s" s="2" r="B1">
        <v>1</v>
      </c>
    </row>
    <row spans="1:2" r="2">
      <c t="s" s="2" r="B2">
        <v>2</v>
      </c>
    </row>
    <row spans="1:2" r="3">
      <c t="s" s="3" r="A3">
        <v>217</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8</v>
      </c>
      <c t="s" s="2" r="B1">
        <v>1</v>
      </c>
    </row>
    <row spans="1:2" r="2">
      <c t="s" s="2" r="B2">
        <v>2</v>
      </c>
    </row>
    <row spans="1:2" r="3">
      <c t="s" s="3" r="A3">
        <v>220</v>
      </c>
    </row>
    <row spans="1:2" r="4">
      <c t="s" s="4" r="A4">
        <v>339</v>
      </c>
      <c t="s" s="4" r="B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v>
      </c>
      <c t="s" s="2" r="B1">
        <v>1</v>
      </c>
    </row>
    <row spans="1:3" r="2">
      <c t="s" s="2" r="B2">
        <v>2</v>
      </c>
      <c t="s" s="2" r="C2">
        <v>30</v>
      </c>
    </row>
    <row spans="1:3" r="3">
      <c t="s" s="3" r="A3">
        <v>80</v>
      </c>
    </row>
    <row spans="1:3" r="4">
      <c t="s" s="4" r="A4">
        <v>81</v>
      </c>
      <c t="n" s="8" r="B4">
        <v>11621</v>
      </c>
      <c t="n" s="8" r="C4">
        <v>11408</v>
      </c>
    </row>
    <row spans="1:3" r="5">
      <c t="s" s="4" r="A5">
        <v>82</v>
      </c>
      <c t="n" s="6" r="B5">
        <v>2707</v>
      </c>
      <c t="n" s="6" r="C5">
        <v>3031</v>
      </c>
    </row>
    <row spans="1:3" r="6">
      <c t="s" s="4" r="A6">
        <v>83</v>
      </c>
      <c t="n" s="6" r="B6">
        <v>171</v>
      </c>
      <c t="n" s="6" r="C6">
        <v>192</v>
      </c>
    </row>
    <row spans="1:3" r="7">
      <c t="s" s="4" r="A7">
        <v>84</v>
      </c>
      <c t="n" s="6" r="B7">
        <v>14499</v>
      </c>
      <c t="n" s="6" r="C7">
        <v>14631</v>
      </c>
    </row>
    <row spans="1:3" r="8">
      <c t="s" s="3" r="A8">
        <v>85</v>
      </c>
    </row>
    <row spans="1:3" r="9">
      <c t="s" s="4" r="A9">
        <v>47</v>
      </c>
      <c t="n" s="6" r="B9">
        <v>1589</v>
      </c>
      <c t="n" s="6" r="C9">
        <v>1574</v>
      </c>
    </row>
    <row spans="1:3" r="10">
      <c t="s" s="4" r="A10">
        <v>52</v>
      </c>
      <c t="n" s="6" r="B10">
        <v>9</v>
      </c>
      <c t="n" s="6" r="C10">
        <v>9</v>
      </c>
    </row>
    <row spans="1:3" r="11">
      <c t="s" s="4" r="A11">
        <v>53</v>
      </c>
      <c t="n" s="6" r="B11">
        <v>369</v>
      </c>
      <c t="n" s="6" r="C11">
        <v>480</v>
      </c>
    </row>
    <row spans="1:3" r="12">
      <c t="s" s="4" r="A12">
        <v>86</v>
      </c>
      <c t="n" s="6" r="B12">
        <v>1967</v>
      </c>
      <c t="n" s="6" r="C12">
        <v>2063</v>
      </c>
    </row>
    <row spans="1:3" r="13">
      <c t="s" s="4" r="A13">
        <v>87</v>
      </c>
      <c t="n" s="6" r="B13">
        <v>12532</v>
      </c>
      <c t="n" s="6" r="C13">
        <v>12568</v>
      </c>
    </row>
    <row spans="1:3" r="14">
      <c t="s" s="4" r="A14">
        <v>88</v>
      </c>
      <c t="n" s="6" r="B14">
        <v>1175</v>
      </c>
      <c t="n" s="6" r="C14">
        <v>333</v>
      </c>
    </row>
    <row spans="1:3" r="15">
      <c t="s" s="4" r="A15">
        <v>89</v>
      </c>
      <c t="n" s="6" r="B15">
        <v>11357</v>
      </c>
      <c t="n" s="6" r="C15">
        <v>12235</v>
      </c>
    </row>
    <row spans="1:3" r="16">
      <c t="s" s="3" r="A16">
        <v>90</v>
      </c>
    </row>
    <row spans="1:3" r="17">
      <c t="s" s="4" r="A17">
        <v>91</v>
      </c>
      <c t="n" s="6" r="B17">
        <v>193</v>
      </c>
      <c t="n" s="6" r="C17">
        <v>251</v>
      </c>
    </row>
    <row spans="1:3" r="18">
      <c t="s" s="4" r="A18">
        <v>92</v>
      </c>
      <c t="n" s="6" r="B18">
        <v>294</v>
      </c>
      <c t="n" s="6" r="C18">
        <v>293</v>
      </c>
    </row>
    <row spans="1:3" r="19">
      <c t="s" s="4" r="A19">
        <v>93</v>
      </c>
      <c t="n" s="6" r="B19">
        <v>1403</v>
      </c>
      <c t="n" s="6" r="C19">
        <v>1308</v>
      </c>
    </row>
    <row spans="1:3" r="20">
      <c t="s" s="4" r="A20">
        <v>94</v>
      </c>
      <c t="n" s="6" r="B20">
        <v>1890</v>
      </c>
      <c t="n" s="6" r="C20">
        <v>1852</v>
      </c>
    </row>
    <row spans="1:3" r="21">
      <c t="s" s="3" r="A21">
        <v>95</v>
      </c>
    </row>
    <row spans="1:3" r="22">
      <c t="s" s="4" r="A22">
        <v>96</v>
      </c>
      <c t="n" s="6" r="B22">
        <v>6444</v>
      </c>
      <c t="n" s="6" r="C22">
        <v>6147</v>
      </c>
    </row>
    <row spans="1:3" r="23">
      <c t="s" s="4" r="A23">
        <v>97</v>
      </c>
      <c t="n" s="6" r="B23">
        <v>1986</v>
      </c>
      <c t="n" s="6" r="C23">
        <v>1948</v>
      </c>
    </row>
    <row spans="1:3" r="24">
      <c t="s" s="4" r="A24">
        <v>98</v>
      </c>
      <c t="n" s="6" r="B24">
        <v>270</v>
      </c>
      <c t="n" s="6" r="C24">
        <v>272</v>
      </c>
    </row>
    <row spans="1:3" r="25">
      <c t="s" s="4" r="A25">
        <v>99</v>
      </c>
      <c t="n" s="6" r="B25">
        <v>264</v>
      </c>
      <c t="n" s="6" r="C25">
        <v>256</v>
      </c>
    </row>
    <row spans="1:3" r="26">
      <c t="s" s="4" r="A26">
        <v>100</v>
      </c>
      <c t="n" s="6" r="B26">
        <v>37</v>
      </c>
      <c t="n" s="6" r="C26">
        <v>28</v>
      </c>
    </row>
    <row spans="1:3" r="27">
      <c t="s" s="4" r="A27">
        <v>101</v>
      </c>
      <c t="n" s="6" r="B27">
        <v>106</v>
      </c>
      <c t="n" s="6" r="C27">
        <v>2</v>
      </c>
    </row>
    <row spans="1:3" r="28">
      <c t="s" s="4" r="A28">
        <v>102</v>
      </c>
      <c t="n" s="8" r="B28">
        <v>2</v>
      </c>
      <c t="n" s="6" r="C28">
        <v>4</v>
      </c>
    </row>
    <row spans="1:3" r="29">
      <c t="s" s="4" r="A29">
        <v>103</v>
      </c>
      <c t="s" s="4" r="B29">
        <v>58</v>
      </c>
      <c t="n" s="6" r="C29">
        <v>38</v>
      </c>
    </row>
    <row spans="1:3" r="30">
      <c t="s" s="4" r="A30">
        <v>104</v>
      </c>
      <c t="n" s="8" r="B30">
        <v>2078</v>
      </c>
      <c t="n" s="6" r="C30">
        <v>1924</v>
      </c>
    </row>
    <row spans="1:3" r="31">
      <c t="s" s="4" r="A31">
        <v>105</v>
      </c>
      <c t="n" s="6" r="B31">
        <v>11187</v>
      </c>
      <c t="n" s="6" r="C31">
        <v>10619</v>
      </c>
    </row>
    <row spans="1:3" r="32">
      <c t="s" s="4" r="A32">
        <v>106</v>
      </c>
      <c t="n" s="6" r="B32">
        <v>2060</v>
      </c>
      <c t="n" s="6" r="C32">
        <v>3468</v>
      </c>
    </row>
    <row spans="1:3" r="33">
      <c t="s" s="4" r="A33">
        <v>107</v>
      </c>
      <c t="n" s="6" r="B33">
        <v>413</v>
      </c>
      <c t="n" s="6" r="C33">
        <v>837</v>
      </c>
    </row>
    <row spans="1:3" r="34">
      <c t="s" s="4" r="A34">
        <v>108</v>
      </c>
      <c t="n" s="6" r="B34">
        <v>1647</v>
      </c>
      <c t="n" s="6" r="C34">
        <v>2631</v>
      </c>
    </row>
    <row spans="1:3" r="35">
      <c t="s" s="3" r="A35">
        <v>109</v>
      </c>
    </row>
    <row spans="1:3" r="36">
      <c t="s" s="4" r="A36">
        <v>110</v>
      </c>
      <c t="n" s="6" r="B36">
        <v>-737</v>
      </c>
      <c t="n" s="6" r="C36">
        <v>725</v>
      </c>
    </row>
    <row spans="1:3" r="37">
      <c t="s" s="4" r="A37">
        <v>111</v>
      </c>
      <c t="n" s="6" r="B37">
        <v>155</v>
      </c>
      <c t="n" s="6" r="C37">
        <v>-186</v>
      </c>
    </row>
    <row spans="1:3" r="38">
      <c t="s" s="4" r="A38">
        <v>112</v>
      </c>
      <c t="n" s="6" r="B38">
        <v>2</v>
      </c>
      <c t="n" s="6" r="C38">
        <v>-413</v>
      </c>
    </row>
    <row spans="1:3" r="39">
      <c t="s" s="4" r="A39">
        <v>113</v>
      </c>
      <c t="n" s="6" r="B39">
        <v>69</v>
      </c>
      <c t="n" s="6" r="C39">
        <v>29</v>
      </c>
    </row>
    <row spans="1:3" r="40">
      <c t="s" s="4" r="A40">
        <v>114</v>
      </c>
      <c t="n" s="6" r="B40">
        <v>-511</v>
      </c>
      <c t="n" s="6" r="C40">
        <v>155</v>
      </c>
    </row>
    <row spans="1:3" r="41">
      <c t="s" s="4" r="A41">
        <v>115</v>
      </c>
      <c t="n" s="8" r="B41">
        <v>1136</v>
      </c>
      <c t="n" s="8" r="C41">
        <v>2786</v>
      </c>
    </row>
    <row spans="1:3" r="42">
      <c t="s" s="4" r="A42">
        <v>116</v>
      </c>
      <c t="n" s="9" r="B42">
        <v>0.6</v>
      </c>
      <c t="n" s="9" r="C42">
        <v>0.95</v>
      </c>
    </row>
    <row spans="1:3" r="43">
      <c t="s" s="4" r="A43">
        <v>117</v>
      </c>
      <c t="n" s="9" r="B43">
        <v>0.6</v>
      </c>
      <c t="n" s="9" r="C43">
        <v>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1</v>
      </c>
      <c t="s" s="2" r="B1">
        <v>1</v>
      </c>
    </row>
    <row spans="1:2" r="2">
      <c t="s" s="2" r="B2">
        <v>2</v>
      </c>
    </row>
    <row spans="1:2" r="3">
      <c t="s" s="3" r="A3">
        <v>223</v>
      </c>
    </row>
    <row spans="1:2" r="4">
      <c t="s" s="4" r="A4">
        <v>342</v>
      </c>
      <c t="s" s="4" r="B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6</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29</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row spans="1:2" r="10">
      <c t="s" s="4" r="A10">
        <v>360</v>
      </c>
      <c t="s" s="4" r="B10">
        <v>361</v>
      </c>
    </row>
    <row spans="1:2" r="11">
      <c t="s" s="4" r="A11">
        <v>362</v>
      </c>
      <c t="s" s="4" r="B11">
        <v>363</v>
      </c>
    </row>
    <row spans="1:2" r="12">
      <c t="s" s="4" r="A12">
        <v>364</v>
      </c>
      <c t="s" s="4" r="B12">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6</v>
      </c>
      <c t="s" s="2" r="B1">
        <v>1</v>
      </c>
    </row>
    <row spans="1:2" r="2">
      <c t="s" s="2" r="B2">
        <v>2</v>
      </c>
    </row>
    <row spans="1:2" r="3">
      <c t="s" s="3" r="A3">
        <v>232</v>
      </c>
    </row>
    <row spans="1:2" r="4">
      <c t="s" s="4" r="A4">
        <v>367</v>
      </c>
      <c t="s" s="4" r="B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69</v>
      </c>
      <c t="s" s="2" r="B1">
        <v>1</v>
      </c>
    </row>
    <row spans="1:2" r="2">
      <c t="s" s="2" r="B2">
        <v>2</v>
      </c>
    </row>
    <row spans="1:2" r="3">
      <c t="s" s="3" r="A3">
        <v>235</v>
      </c>
    </row>
    <row spans="1:2" r="4">
      <c t="s" s="4" r="A4">
        <v>370</v>
      </c>
      <c t="s" s="4" r="B4">
        <v>371</v>
      </c>
    </row>
    <row spans="1:2" r="5">
      <c t="s" s="4" r="A5">
        <v>372</v>
      </c>
      <c t="s" s="4" r="B5">
        <v>373</v>
      </c>
    </row>
    <row spans="1:2" r="6">
      <c t="s" s="4" r="A6">
        <v>374</v>
      </c>
      <c t="s" s="4" r="B6">
        <v>375</v>
      </c>
    </row>
    <row spans="1:2" r="7">
      <c t="s" s="4" r="A7">
        <v>376</v>
      </c>
      <c t="s" s="4" r="B7">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8</v>
      </c>
      <c t="s" s="2" r="B1">
        <v>1</v>
      </c>
    </row>
    <row spans="1:2" r="2">
      <c t="s" s="2" r="B2">
        <v>2</v>
      </c>
    </row>
    <row spans="1:2" r="3">
      <c t="s" s="3" r="A3">
        <v>238</v>
      </c>
    </row>
    <row spans="1:2" r="4">
      <c t="s" s="4" r="A4">
        <v>379</v>
      </c>
      <c t="s" s="4" r="B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81</v>
      </c>
      <c t="s" s="2" r="B1">
        <v>1</v>
      </c>
    </row>
    <row spans="1:2" r="2">
      <c t="s" s="2" r="B2">
        <v>2</v>
      </c>
    </row>
    <row spans="1:2" r="3">
      <c t="s" s="3" r="A3">
        <v>244</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8</v>
      </c>
      <c t="s" s="2" r="B1">
        <v>1</v>
      </c>
    </row>
    <row spans="1:2" r="2">
      <c t="s" s="2" r="B2">
        <v>2</v>
      </c>
    </row>
    <row spans="1:2" r="3">
      <c t="s" s="3" r="A3">
        <v>247</v>
      </c>
    </row>
    <row spans="1:2" r="4">
      <c t="s" s="4" r="A4">
        <v>389</v>
      </c>
      <c t="s" s="4" r="B4">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1</v>
      </c>
      <c t="s" s="2" r="B1">
        <v>1</v>
      </c>
    </row>
    <row spans="1:4" r="2">
      <c t="s" s="2" r="B2">
        <v>2</v>
      </c>
      <c t="s" s="2" r="C2">
        <v>30</v>
      </c>
      <c t="s" s="2" r="D2">
        <v>392</v>
      </c>
    </row>
    <row spans="1:4" r="3">
      <c t="s" s="3" r="A3">
        <v>191</v>
      </c>
    </row>
    <row spans="1:4" r="4">
      <c t="s" s="4" r="A4">
        <v>393</v>
      </c>
      <c t="n" s="8" r="D4">
        <v>0</v>
      </c>
    </row>
    <row spans="1:4" r="5">
      <c t="s" s="4" r="A5">
        <v>394</v>
      </c>
      <c t="s" s="4" r="B5">
        <v>395</v>
      </c>
    </row>
    <row spans="1:4" r="6">
      <c t="s" s="4" r="A6">
        <v>396</v>
      </c>
      <c t="n" s="8" r="B6">
        <v>201000</v>
      </c>
      <c t="n" s="8" r="C6">
        <v>18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0</v>
      </c>
    </row>
    <row spans="1:3" r="2">
      <c t="s" s="3" r="A2">
        <v>191</v>
      </c>
    </row>
    <row spans="1:3" r="3">
      <c t="s" s="4" r="A3">
        <v>43</v>
      </c>
      <c t="n" s="8" r="B3">
        <v>1719</v>
      </c>
      <c t="n" s="8" r="C3">
        <v>1719</v>
      </c>
    </row>
    <row spans="1:3" r="4">
      <c t="s" s="4" r="A4">
        <v>398</v>
      </c>
      <c t="n" s="6" r="B4">
        <v>974</v>
      </c>
      <c t="n" s="6" r="C4">
        <v>974</v>
      </c>
    </row>
    <row spans="1:3" r="5">
      <c t="s" s="4" r="A5">
        <v>399</v>
      </c>
      <c t="n" s="6" r="B5">
        <v>-974</v>
      </c>
      <c t="n" s="6" r="C5">
        <v>-974</v>
      </c>
    </row>
    <row spans="1:3" r="6">
      <c t="s" s="4" r="A6">
        <v>124</v>
      </c>
      <c t="n" s="8" r="B6">
        <v>1719</v>
      </c>
      <c t="n" s="8" r="C6">
        <v>17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v>
      </c>
      <c t="s" s="2" r="B1">
        <v>1</v>
      </c>
    </row>
    <row spans="1:3" r="2">
      <c t="s" s="2" r="B2">
        <v>2</v>
      </c>
      <c t="s" s="2" r="C2">
        <v>30</v>
      </c>
    </row>
    <row spans="1:3" r="3">
      <c t="s" s="3" r="A3">
        <v>119</v>
      </c>
    </row>
    <row spans="1:3" r="4">
      <c t="s" s="4" r="A4">
        <v>120</v>
      </c>
      <c t="n" s="8" r="B4">
        <v>-380</v>
      </c>
      <c t="n" s="8" r="C4">
        <v>373</v>
      </c>
    </row>
    <row spans="1:3" r="5">
      <c t="s" s="4" r="A5">
        <v>121</v>
      </c>
      <c t="n" s="6" r="B5">
        <v>1</v>
      </c>
      <c t="n" s="6" r="C5">
        <v>-213</v>
      </c>
    </row>
    <row spans="1:3" r="6">
      <c t="s" s="4" r="A6">
        <v>122</v>
      </c>
      <c t="n" s="8" r="B6">
        <v>36</v>
      </c>
      <c t="n" s="8" r="C6">
        <v>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00</v>
      </c>
      <c t="s" s="2" r="B1">
        <v>401</v>
      </c>
    </row>
    <row spans="1:2" r="2">
      <c t="s" s="3" r="A2">
        <v>194</v>
      </c>
    </row>
    <row spans="1:2" r="3">
      <c t="s" s="4" r="A3">
        <v>402</v>
      </c>
      <c t="n" s="7" r="B3">
        <v>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30</v>
      </c>
    </row>
    <row spans="1:3" r="2">
      <c t="s" s="3" r="A2">
        <v>196</v>
      </c>
    </row>
    <row spans="1:3" r="3">
      <c t="s" s="4" r="A3">
        <v>404</v>
      </c>
      <c t="n" s="7" r="B3">
        <v>55.3</v>
      </c>
      <c t="n" s="7" r="C3">
        <v>57.5</v>
      </c>
    </row>
    <row spans="1:3" r="4">
      <c t="s" s="4" r="A4">
        <v>405</v>
      </c>
      <c t="n" s="7" r="B4">
        <v>53.8</v>
      </c>
      <c t="n" s="7" r="C4">
        <v>42.9</v>
      </c>
    </row>
    <row spans="1:3" r="5">
      <c t="s" s="4" r="A5">
        <v>406</v>
      </c>
      <c t="s" s="4" r="B5">
        <v>407</v>
      </c>
      <c t="s" s="4" r="C5">
        <v>4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3" r="A2">
        <v>410</v>
      </c>
    </row>
    <row spans="1:3" r="3">
      <c t="s" s="4" r="A3">
        <v>411</v>
      </c>
      <c t="n" s="8" r="B3">
        <v>94571</v>
      </c>
      <c t="n" s="8" r="C3">
        <v>107075</v>
      </c>
    </row>
    <row spans="1:3" r="4">
      <c t="s" s="4" r="A4">
        <v>412</v>
      </c>
      <c t="n" s="6" r="B4">
        <v>1342</v>
      </c>
      <c t="n" s="6" r="C4">
        <v>2205</v>
      </c>
    </row>
    <row spans="1:3" r="5">
      <c t="s" s="4" r="A5">
        <v>413</v>
      </c>
      <c t="n" s="6" r="B5">
        <v>566</v>
      </c>
      <c t="n" s="6" r="C5">
        <v>311</v>
      </c>
    </row>
    <row spans="1:3" r="6">
      <c t="s" s="4" r="A6">
        <v>414</v>
      </c>
      <c t="n" s="6" r="B6">
        <v>95347</v>
      </c>
      <c t="n" s="6" r="C6">
        <v>108969</v>
      </c>
    </row>
    <row spans="1:3" r="7">
      <c t="s" s="3" r="A7">
        <v>415</v>
      </c>
    </row>
    <row spans="1:3" r="8">
      <c t="s" s="4" r="A8">
        <v>411</v>
      </c>
      <c t="n" s="6" r="B8">
        <v>8307</v>
      </c>
      <c t="n" s="6" r="C8">
        <v>6989</v>
      </c>
    </row>
    <row spans="1:3" r="9">
      <c t="s" s="4" r="A9">
        <v>412</v>
      </c>
      <c t="n" s="6" r="B9">
        <v>34</v>
      </c>
      <c t="n" s="6" r="C9">
        <v>29</v>
      </c>
    </row>
    <row spans="1:3" r="10">
      <c t="s" s="4" r="A10">
        <v>413</v>
      </c>
      <c t="n" s="6" r="B10">
        <v>136</v>
      </c>
      <c t="n" s="6" r="C10">
        <v>181</v>
      </c>
    </row>
    <row spans="1:3" r="11">
      <c t="s" s="4" r="A11">
        <v>414</v>
      </c>
      <c t="n" s="6" r="B11">
        <v>8205</v>
      </c>
      <c t="n" s="6" r="C11">
        <v>6837</v>
      </c>
    </row>
    <row spans="1:3" r="12">
      <c t="s" s="4" r="A12">
        <v>416</v>
      </c>
    </row>
    <row spans="1:3" r="13">
      <c t="s" s="3" r="A13">
        <v>410</v>
      </c>
    </row>
    <row spans="1:3" r="14">
      <c t="s" s="4" r="A14">
        <v>411</v>
      </c>
      <c t="n" s="8" r="B14">
        <v>101</v>
      </c>
      <c t="n" s="8" r="C14">
        <v>126</v>
      </c>
    </row>
    <row spans="1:3" r="15">
      <c t="s" s="4" r="A15">
        <v>412</v>
      </c>
      <c t="s" s="4" r="B15">
        <v>58</v>
      </c>
      <c t="s" s="4" r="C15">
        <v>58</v>
      </c>
    </row>
    <row spans="1:3" r="16">
      <c t="s" s="4" r="A16">
        <v>413</v>
      </c>
      <c t="s" s="4" r="B16">
        <v>58</v>
      </c>
      <c t="s" s="4" r="C16">
        <v>58</v>
      </c>
    </row>
    <row spans="1:3" r="17">
      <c t="s" s="4" r="A17">
        <v>414</v>
      </c>
      <c t="n" s="8" r="B17">
        <v>101</v>
      </c>
      <c t="n" s="8" r="C17">
        <v>126</v>
      </c>
    </row>
    <row spans="1:3" r="18">
      <c t="s" s="3" r="A18">
        <v>415</v>
      </c>
    </row>
    <row spans="1:3" r="19">
      <c t="s" s="4" r="A19">
        <v>411</v>
      </c>
      <c t="n" s="8" r="B19">
        <v>82</v>
      </c>
      <c t="n" s="8" r="C19">
        <v>100</v>
      </c>
    </row>
    <row spans="1:3" r="20">
      <c t="s" s="4" r="A20">
        <v>412</v>
      </c>
      <c t="s" s="4" r="B20">
        <v>58</v>
      </c>
      <c t="s" s="4" r="C20">
        <v>58</v>
      </c>
    </row>
    <row spans="1:3" r="21">
      <c t="s" s="4" r="A21">
        <v>413</v>
      </c>
      <c t="s" s="4" r="B21">
        <v>58</v>
      </c>
      <c t="s" s="4" r="C21">
        <v>58</v>
      </c>
    </row>
    <row spans="1:3" r="22">
      <c t="s" s="4" r="A22">
        <v>414</v>
      </c>
      <c t="n" s="8" r="B22">
        <v>82</v>
      </c>
      <c t="n" s="8" r="C22">
        <v>100</v>
      </c>
    </row>
    <row spans="1:3" r="23">
      <c t="s" s="4" r="A23">
        <v>417</v>
      </c>
    </row>
    <row spans="1:3" r="24">
      <c t="s" s="3" r="A24">
        <v>410</v>
      </c>
    </row>
    <row spans="1:3" r="25">
      <c t="s" s="4" r="A25">
        <v>411</v>
      </c>
      <c t="n" s="6" r="B25">
        <v>75972</v>
      </c>
      <c t="n" s="6" r="C25">
        <v>87284</v>
      </c>
    </row>
    <row spans="1:3" r="26">
      <c t="s" s="4" r="A26">
        <v>412</v>
      </c>
      <c t="n" s="6" r="B26">
        <v>662</v>
      </c>
      <c t="n" s="6" r="C26">
        <v>1202</v>
      </c>
    </row>
    <row spans="1:3" r="27">
      <c t="s" s="4" r="A27">
        <v>413</v>
      </c>
      <c t="n" s="6" r="B27">
        <v>530</v>
      </c>
      <c t="n" s="6" r="C27">
        <v>273</v>
      </c>
    </row>
    <row spans="1:3" r="28">
      <c t="s" s="4" r="A28">
        <v>414</v>
      </c>
      <c t="n" s="6" r="B28">
        <v>76104</v>
      </c>
      <c t="n" s="6" r="C28">
        <v>88213</v>
      </c>
    </row>
    <row spans="1:3" r="29">
      <c t="s" s="3" r="A29">
        <v>415</v>
      </c>
    </row>
    <row spans="1:3" r="30">
      <c t="s" s="4" r="A30">
        <v>411</v>
      </c>
      <c t="n" s="6" r="B30">
        <v>1052</v>
      </c>
      <c t="n" s="6" r="C30">
        <v>1332</v>
      </c>
    </row>
    <row spans="1:3" r="31">
      <c t="s" s="4" r="A31">
        <v>412</v>
      </c>
      <c t="n" s="8" r="B31">
        <v>5</v>
      </c>
      <c t="n" s="8" r="C31">
        <v>22</v>
      </c>
    </row>
    <row spans="1:3" r="32">
      <c t="s" s="4" r="A32">
        <v>413</v>
      </c>
      <c t="s" s="4" r="B32">
        <v>58</v>
      </c>
      <c t="s" s="4" r="C32">
        <v>58</v>
      </c>
    </row>
    <row spans="1:3" r="33">
      <c t="s" s="4" r="A33">
        <v>414</v>
      </c>
      <c t="n" s="8" r="B33">
        <v>1057</v>
      </c>
      <c t="n" s="8" r="C33">
        <v>1354</v>
      </c>
    </row>
    <row spans="1:3" r="34">
      <c t="s" s="4" r="A34">
        <v>418</v>
      </c>
    </row>
    <row spans="1:3" r="35">
      <c t="s" s="3" r="A35">
        <v>410</v>
      </c>
    </row>
    <row spans="1:3" r="36">
      <c t="s" s="4" r="A36">
        <v>411</v>
      </c>
      <c t="n" s="6" r="B36">
        <v>274</v>
      </c>
      <c t="n" s="6" r="C36">
        <v>491</v>
      </c>
    </row>
    <row spans="1:3" r="37">
      <c t="s" s="4" r="A37">
        <v>412</v>
      </c>
      <c t="n" s="8" r="B37">
        <v>3</v>
      </c>
      <c t="n" s="8" r="C37">
        <v>11</v>
      </c>
    </row>
    <row spans="1:3" r="38">
      <c t="s" s="4" r="A38">
        <v>413</v>
      </c>
      <c t="s" s="4" r="B38">
        <v>58</v>
      </c>
      <c t="s" s="4" r="C38">
        <v>58</v>
      </c>
    </row>
    <row spans="1:3" r="39">
      <c t="s" s="4" r="A39">
        <v>414</v>
      </c>
      <c t="n" s="8" r="B39">
        <v>277</v>
      </c>
      <c t="n" s="8" r="C39">
        <v>502</v>
      </c>
    </row>
    <row spans="1:3" r="40">
      <c t="s" s="4" r="A40">
        <v>419</v>
      </c>
    </row>
    <row spans="1:3" r="41">
      <c t="s" s="3" r="A41">
        <v>410</v>
      </c>
    </row>
    <row spans="1:3" r="42">
      <c t="s" s="4" r="A42">
        <v>411</v>
      </c>
      <c t="n" s="6" r="B42">
        <v>18224</v>
      </c>
      <c t="n" s="6" r="C42">
        <v>19174</v>
      </c>
    </row>
    <row spans="1:3" r="43">
      <c t="s" s="4" r="A43">
        <v>412</v>
      </c>
      <c t="n" s="6" r="B43">
        <v>677</v>
      </c>
      <c t="n" s="6" r="C43">
        <v>992</v>
      </c>
    </row>
    <row spans="1:3" r="44">
      <c t="s" s="4" r="A44">
        <v>413</v>
      </c>
      <c t="n" s="6" r="B44">
        <v>36</v>
      </c>
      <c t="n" s="6" r="C44">
        <v>38</v>
      </c>
    </row>
    <row spans="1:3" r="45">
      <c t="s" s="4" r="A45">
        <v>414</v>
      </c>
      <c t="n" s="6" r="B45">
        <v>18865</v>
      </c>
      <c t="n" s="6" r="C45">
        <v>20128</v>
      </c>
    </row>
    <row spans="1:3" r="46">
      <c t="s" s="3" r="A46">
        <v>415</v>
      </c>
    </row>
    <row spans="1:3" r="47">
      <c t="s" s="4" r="A47">
        <v>411</v>
      </c>
      <c t="n" s="6" r="B47">
        <v>7173</v>
      </c>
      <c t="n" s="6" r="C47">
        <v>5557</v>
      </c>
    </row>
    <row spans="1:3" r="48">
      <c t="s" s="4" r="A48">
        <v>412</v>
      </c>
      <c t="n" s="6" r="B48">
        <v>29</v>
      </c>
      <c t="n" s="6" r="C48">
        <v>7</v>
      </c>
    </row>
    <row spans="1:3" r="49">
      <c t="s" s="4" r="A49">
        <v>413</v>
      </c>
      <c t="n" s="6" r="B49">
        <v>136</v>
      </c>
      <c t="n" s="6" r="C49">
        <v>181</v>
      </c>
    </row>
    <row spans="1:3" r="50">
      <c t="s" s="4" r="A50">
        <v>414</v>
      </c>
      <c t="n" s="8" r="B50">
        <v>7066</v>
      </c>
      <c t="n" s="8" r="C50">
        <v>53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0</v>
      </c>
    </row>
    <row spans="1:3" r="2">
      <c t="s" s="3" r="A2">
        <v>421</v>
      </c>
    </row>
    <row spans="1:3" r="3">
      <c t="s" s="4" r="A3">
        <v>422</v>
      </c>
      <c t="n" s="8" r="B3">
        <v>3631</v>
      </c>
    </row>
    <row spans="1:3" r="4">
      <c t="s" s="4" r="A4">
        <v>423</v>
      </c>
      <c t="n" s="6" r="B4">
        <v>3022</v>
      </c>
    </row>
    <row spans="1:3" r="5">
      <c t="s" s="4" r="A5">
        <v>424</v>
      </c>
      <c t="n" s="6" r="B5">
        <v>3342</v>
      </c>
    </row>
    <row spans="1:3" r="6">
      <c t="s" s="4" r="A6">
        <v>425</v>
      </c>
      <c t="n" s="6" r="B6">
        <v>8330</v>
      </c>
    </row>
    <row spans="1:3" r="7">
      <c t="s" s="4" r="A7">
        <v>426</v>
      </c>
      <c t="n" s="6" r="B7">
        <v>18325</v>
      </c>
    </row>
    <row spans="1:3" r="8">
      <c t="s" s="4" r="A8">
        <v>427</v>
      </c>
      <c t="n" s="6" r="B8">
        <v>94571</v>
      </c>
    </row>
    <row spans="1:3" r="9">
      <c t="s" s="3" r="A9">
        <v>428</v>
      </c>
    </row>
    <row spans="1:3" r="10">
      <c t="s" s="4" r="A10">
        <v>422</v>
      </c>
      <c t="n" s="6" r="B10">
        <v>3679</v>
      </c>
    </row>
    <row spans="1:3" r="11">
      <c t="s" s="4" r="A11">
        <v>423</v>
      </c>
      <c t="n" s="6" r="B11">
        <v>3219</v>
      </c>
    </row>
    <row spans="1:3" r="12">
      <c t="s" s="4" r="A12">
        <v>424</v>
      </c>
      <c t="n" s="6" r="B12">
        <v>3489</v>
      </c>
    </row>
    <row spans="1:3" r="13">
      <c t="s" s="4" r="A13">
        <v>425</v>
      </c>
      <c t="n" s="6" r="B13">
        <v>8579</v>
      </c>
    </row>
    <row spans="1:3" r="14">
      <c t="s" s="4" r="A14">
        <v>426</v>
      </c>
      <c t="n" s="6" r="B14">
        <v>18966</v>
      </c>
    </row>
    <row spans="1:3" r="15">
      <c t="s" s="4" r="A15">
        <v>427</v>
      </c>
      <c t="n" s="8" r="B15">
        <v>95347</v>
      </c>
    </row>
    <row spans="1:3" r="16">
      <c t="s" s="3" r="A16">
        <v>429</v>
      </c>
    </row>
    <row spans="1:3" r="17">
      <c t="s" s="4" r="A17">
        <v>422</v>
      </c>
      <c t="s" s="4" r="B17">
        <v>58</v>
      </c>
    </row>
    <row spans="1:3" r="18">
      <c t="s" s="4" r="A18">
        <v>423</v>
      </c>
      <c t="n" s="8" r="B18">
        <v>843</v>
      </c>
    </row>
    <row spans="1:3" r="19">
      <c t="s" s="4" r="A19">
        <v>424</v>
      </c>
      <c t="n" s="6" r="B19">
        <v>3473</v>
      </c>
    </row>
    <row spans="1:3" r="20">
      <c t="s" s="4" r="A20">
        <v>425</v>
      </c>
      <c t="n" s="6" r="B20">
        <v>2939</v>
      </c>
    </row>
    <row spans="1:3" r="21">
      <c t="s" s="4" r="A21">
        <v>426</v>
      </c>
      <c t="n" s="6" r="B21">
        <v>7255</v>
      </c>
    </row>
    <row spans="1:3" r="22">
      <c t="s" s="4" r="A22">
        <v>427</v>
      </c>
      <c t="n" s="8" r="B22">
        <v>8307</v>
      </c>
      <c t="n" s="8" r="C22">
        <v>6989</v>
      </c>
    </row>
    <row spans="1:3" r="23">
      <c t="s" s="3" r="A23">
        <v>430</v>
      </c>
    </row>
    <row spans="1:3" r="24">
      <c t="s" s="4" r="A24">
        <v>422</v>
      </c>
      <c t="s" s="4" r="B24">
        <v>58</v>
      </c>
    </row>
    <row spans="1:3" r="25">
      <c t="s" s="4" r="A25">
        <v>423</v>
      </c>
      <c t="n" s="8" r="B25">
        <v>858</v>
      </c>
    </row>
    <row spans="1:3" r="26">
      <c t="s" s="4" r="A26">
        <v>424</v>
      </c>
      <c t="n" s="6" r="B26">
        <v>3393</v>
      </c>
    </row>
    <row spans="1:3" r="27">
      <c t="s" s="4" r="A27">
        <v>425</v>
      </c>
      <c t="n" s="6" r="B27">
        <v>2897</v>
      </c>
    </row>
    <row spans="1:3" r="28">
      <c t="s" s="4" r="A28">
        <v>426</v>
      </c>
      <c t="n" s="6" r="B28">
        <v>7148</v>
      </c>
    </row>
    <row spans="1:3" r="29">
      <c t="s" s="4" r="A29">
        <v>124</v>
      </c>
      <c t="n" s="6" r="B29">
        <v>8205</v>
      </c>
      <c t="n" s="6" r="C29">
        <v>6837</v>
      </c>
    </row>
    <row spans="1:3" r="30">
      <c t="s" s="4" r="A30">
        <v>417</v>
      </c>
    </row>
    <row spans="1:3" r="31">
      <c t="s" s="3" r="A31">
        <v>421</v>
      </c>
    </row>
    <row spans="1:3" r="32">
      <c t="s" s="4" r="A32">
        <v>431</v>
      </c>
      <c t="n" s="6" r="B32">
        <v>75972</v>
      </c>
    </row>
    <row spans="1:3" r="33">
      <c t="s" s="3" r="A33">
        <v>428</v>
      </c>
    </row>
    <row spans="1:3" r="34">
      <c t="s" s="4" r="A34">
        <v>431</v>
      </c>
      <c t="n" s="6" r="B34">
        <v>76104</v>
      </c>
    </row>
    <row spans="1:3" r="35">
      <c t="s" s="3" r="A35">
        <v>429</v>
      </c>
    </row>
    <row spans="1:3" r="36">
      <c t="s" s="4" r="A36">
        <v>431</v>
      </c>
      <c t="n" s="6" r="B36">
        <v>1052</v>
      </c>
    </row>
    <row spans="1:3" r="37">
      <c t="s" s="4" r="A37">
        <v>427</v>
      </c>
      <c t="n" s="6" r="B37">
        <v>1052</v>
      </c>
      <c t="n" s="6" r="C37">
        <v>1332</v>
      </c>
    </row>
    <row spans="1:3" r="38">
      <c t="s" s="3" r="A38">
        <v>430</v>
      </c>
    </row>
    <row spans="1:3" r="39">
      <c t="s" s="4" r="A39">
        <v>431</v>
      </c>
      <c t="n" s="6" r="B39">
        <v>1057</v>
      </c>
    </row>
    <row spans="1:3" r="40">
      <c t="s" s="4" r="A40">
        <v>124</v>
      </c>
      <c t="n" s="6" r="B40">
        <v>1057</v>
      </c>
      <c t="n" s="8" r="C40">
        <v>1354</v>
      </c>
    </row>
    <row spans="1:3" r="41">
      <c t="s" s="4" r="A41">
        <v>418</v>
      </c>
    </row>
    <row spans="1:3" r="42">
      <c t="s" s="3" r="A42">
        <v>421</v>
      </c>
    </row>
    <row spans="1:3" r="43">
      <c t="s" s="4" r="A43">
        <v>431</v>
      </c>
      <c t="n" s="6" r="B43">
        <v>274</v>
      </c>
    </row>
    <row spans="1:3" r="44">
      <c t="s" s="3" r="A44">
        <v>428</v>
      </c>
    </row>
    <row spans="1:3" r="45">
      <c t="s" s="4" r="A45">
        <v>431</v>
      </c>
      <c t="n" s="8" r="B45">
        <v>277</v>
      </c>
    </row>
    <row spans="1:3" r="46">
      <c t="s" s="3" r="A46">
        <v>429</v>
      </c>
    </row>
    <row spans="1:3" r="47">
      <c t="s" s="4" r="A47">
        <v>431</v>
      </c>
      <c t="s" s="4" r="B47">
        <v>58</v>
      </c>
    </row>
    <row spans="1:3" r="48">
      <c t="s" s="3" r="A48">
        <v>430</v>
      </c>
    </row>
    <row spans="1:3" r="49">
      <c t="s" s="4" r="A49">
        <v>431</v>
      </c>
      <c t="s" s="4" r="B49">
        <v>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0</v>
      </c>
    </row>
    <row spans="1:3" r="2">
      <c t="s" s="3" r="A2">
        <v>433</v>
      </c>
    </row>
    <row spans="1:3" r="3">
      <c t="s" s="4" r="A3">
        <v>434</v>
      </c>
      <c t="n" s="8" r="B3">
        <v>36686</v>
      </c>
      <c t="n" s="8" r="C3">
        <v>23525</v>
      </c>
    </row>
    <row spans="1:3" r="4">
      <c t="s" s="4" r="A4">
        <v>435</v>
      </c>
      <c t="n" s="6" r="B4">
        <v>319</v>
      </c>
      <c t="n" s="6" r="C4">
        <v>121</v>
      </c>
    </row>
    <row spans="1:3" r="5">
      <c t="s" s="4" r="A5">
        <v>436</v>
      </c>
      <c t="n" s="6" r="B5">
        <v>17075</v>
      </c>
      <c t="n" s="6" r="C5">
        <v>19368</v>
      </c>
    </row>
    <row spans="1:3" r="6">
      <c t="s" s="4" r="A6">
        <v>437</v>
      </c>
      <c t="n" s="6" r="B6">
        <v>383</v>
      </c>
      <c t="n" s="6" r="C6">
        <v>371</v>
      </c>
    </row>
    <row spans="1:3" r="7">
      <c t="s" s="4" r="A7">
        <v>438</v>
      </c>
      <c t="n" s="6" r="B7">
        <v>53761</v>
      </c>
      <c t="n" s="6" r="C7">
        <v>42893</v>
      </c>
    </row>
    <row spans="1:3" r="8">
      <c t="s" s="4" r="A8">
        <v>439</v>
      </c>
      <c t="n" s="6" r="B8">
        <v>702</v>
      </c>
      <c t="n" s="6" r="C8">
        <v>492</v>
      </c>
    </row>
    <row spans="1:3" r="9">
      <c t="s" s="4" r="A9">
        <v>417</v>
      </c>
    </row>
    <row spans="1:3" r="10">
      <c t="s" s="3" r="A10">
        <v>433</v>
      </c>
    </row>
    <row spans="1:3" r="11">
      <c t="s" s="4" r="A11">
        <v>434</v>
      </c>
      <c t="n" s="6" r="B11">
        <v>32930</v>
      </c>
      <c t="n" s="6" r="C11">
        <v>22443</v>
      </c>
    </row>
    <row spans="1:3" r="12">
      <c t="s" s="4" r="A12">
        <v>435</v>
      </c>
      <c t="n" s="6" r="B12">
        <v>269</v>
      </c>
      <c t="n" s="6" r="C12">
        <v>118</v>
      </c>
    </row>
    <row spans="1:3" r="13">
      <c t="s" s="4" r="A13">
        <v>436</v>
      </c>
      <c t="n" s="6" r="B13">
        <v>14560</v>
      </c>
      <c t="n" s="6" r="C13">
        <v>13947</v>
      </c>
    </row>
    <row spans="1:3" r="14">
      <c t="s" s="4" r="A14">
        <v>437</v>
      </c>
      <c t="n" s="6" r="B14">
        <v>261</v>
      </c>
      <c t="n" s="6" r="C14">
        <v>155</v>
      </c>
    </row>
    <row spans="1:3" r="15">
      <c t="s" s="4" r="A15">
        <v>438</v>
      </c>
      <c t="n" s="6" r="B15">
        <v>47490</v>
      </c>
      <c t="n" s="6" r="C15">
        <v>36390</v>
      </c>
    </row>
    <row spans="1:3" r="16">
      <c t="s" s="4" r="A16">
        <v>439</v>
      </c>
      <c t="n" s="6" r="B16">
        <v>530</v>
      </c>
      <c t="n" s="6" r="C16">
        <v>273</v>
      </c>
    </row>
    <row spans="1:3" r="17">
      <c t="s" s="4" r="A17">
        <v>419</v>
      </c>
    </row>
    <row spans="1:3" r="18">
      <c t="s" s="3" r="A18">
        <v>433</v>
      </c>
    </row>
    <row spans="1:3" r="19">
      <c t="s" s="4" r="A19">
        <v>434</v>
      </c>
      <c t="n" s="6" r="B19">
        <v>3756</v>
      </c>
      <c t="n" s="6" r="C19">
        <v>1082</v>
      </c>
    </row>
    <row spans="1:3" r="20">
      <c t="s" s="4" r="A20">
        <v>435</v>
      </c>
      <c t="n" s="6" r="B20">
        <v>50</v>
      </c>
      <c t="n" s="6" r="C20">
        <v>3</v>
      </c>
    </row>
    <row spans="1:3" r="21">
      <c t="s" s="4" r="A21">
        <v>436</v>
      </c>
      <c t="n" s="6" r="B21">
        <v>2515</v>
      </c>
      <c t="n" s="6" r="C21">
        <v>5421</v>
      </c>
    </row>
    <row spans="1:3" r="22">
      <c t="s" s="4" r="A22">
        <v>437</v>
      </c>
      <c t="n" s="6" r="B22">
        <v>122</v>
      </c>
      <c t="n" s="6" r="C22">
        <v>216</v>
      </c>
    </row>
    <row spans="1:3" r="23">
      <c t="s" s="4" r="A23">
        <v>438</v>
      </c>
      <c t="n" s="6" r="B23">
        <v>6271</v>
      </c>
      <c t="n" s="6" r="C23">
        <v>6503</v>
      </c>
    </row>
    <row spans="1:3" r="24">
      <c t="s" s="4" r="A24">
        <v>439</v>
      </c>
      <c t="n" s="8" r="B24">
        <v>172</v>
      </c>
      <c t="n" s="8" r="C24">
        <v>2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t="s" s="1" r="A1">
        <v>440</v>
      </c>
      <c t="s" s="2" r="B1">
        <v>401</v>
      </c>
    </row>
    <row spans="1:2" r="2">
      <c t="s" s="4" r="A2">
        <v>441</v>
      </c>
    </row>
    <row spans="1:2" r="3">
      <c t="s" s="4" r="A3">
        <v>442</v>
      </c>
      <c t="n" s="8" r="B3">
        <v>2800000</v>
      </c>
    </row>
    <row spans="1:2" r="4">
      <c t="s" s="4" r="A4">
        <v>443</v>
      </c>
      <c t="n" s="6" r="B4">
        <v>1900000</v>
      </c>
    </row>
    <row spans="1:2" r="5">
      <c t="s" s="4" r="A5">
        <v>444</v>
      </c>
    </row>
    <row spans="1:2" r="6">
      <c t="s" s="4" r="A6">
        <v>442</v>
      </c>
      <c t="n" s="6" r="B6">
        <v>1100000</v>
      </c>
    </row>
    <row spans="1:2" r="7">
      <c t="s" s="4" r="A7">
        <v>443</v>
      </c>
      <c t="n" s="6" r="B7">
        <v>1000000</v>
      </c>
    </row>
    <row spans="1:2" r="8">
      <c t="s" s="4" r="A8">
        <v>445</v>
      </c>
    </row>
    <row spans="1:2" r="9">
      <c t="s" s="4" r="A9">
        <v>442</v>
      </c>
      <c t="n" s="6" r="B9">
        <v>33000</v>
      </c>
    </row>
    <row spans="1:2" r="10">
      <c t="s" s="4" r="A10">
        <v>443</v>
      </c>
      <c t="n" s="8" r="B10">
        <v>1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6</v>
      </c>
      <c t="s" s="2" r="B1">
        <v>2</v>
      </c>
      <c t="s" s="2" r="C1">
        <v>30</v>
      </c>
      <c t="s" s="2" r="D1">
        <v>447</v>
      </c>
    </row>
    <row spans="1:4" r="2">
      <c t="s" s="4" r="A2">
        <v>448</v>
      </c>
      <c t="n" s="8" r="B2">
        <v>304788</v>
      </c>
      <c t="n" s="8" r="C2">
        <v>275182</v>
      </c>
    </row>
    <row spans="1:4" r="3">
      <c t="s" s="4" r="A3">
        <v>449</v>
      </c>
      <c t="n" s="6" r="B3">
        <v>8065</v>
      </c>
      <c t="n" s="6" r="C3">
        <v>6121</v>
      </c>
    </row>
    <row spans="1:4" r="4">
      <c t="s" s="4" r="A4">
        <v>450</v>
      </c>
      <c t="n" s="6" r="B4">
        <v>765</v>
      </c>
      <c t="n" s="6" r="C4">
        <v>683</v>
      </c>
    </row>
    <row spans="1:4" r="5">
      <c t="s" s="4" r="A5">
        <v>71</v>
      </c>
      <c t="n" s="6" r="B5">
        <v>2837</v>
      </c>
      <c t="n" s="6" r="C5">
        <v>2769</v>
      </c>
      <c t="n" s="8" r="D5">
        <v>2819</v>
      </c>
    </row>
    <row spans="1:4" r="6">
      <c t="s" s="4" r="A6">
        <v>451</v>
      </c>
      <c t="n" s="6" r="B6">
        <v>293121</v>
      </c>
      <c t="n" s="6" r="C6">
        <v>265609</v>
      </c>
    </row>
    <row spans="1:4" r="7">
      <c t="s" s="4" r="A7">
        <v>452</v>
      </c>
    </row>
    <row spans="1:4" r="8">
      <c t="s" s="4" r="A8">
        <v>448</v>
      </c>
      <c t="n" s="6" r="B8">
        <v>179732</v>
      </c>
      <c t="n" s="6" r="C8">
        <v>169676</v>
      </c>
    </row>
    <row spans="1:4" r="9">
      <c t="s" s="4" r="A9">
        <v>453</v>
      </c>
    </row>
    <row spans="1:4" r="10">
      <c t="s" s="4" r="A10">
        <v>448</v>
      </c>
      <c t="n" s="6" r="B10">
        <v>12474</v>
      </c>
      <c t="n" s="6" r="C10">
        <v>12203</v>
      </c>
    </row>
    <row spans="1:4" r="11">
      <c t="s" s="4" r="A11">
        <v>454</v>
      </c>
    </row>
    <row spans="1:4" r="12">
      <c t="s" s="4" r="A12">
        <v>448</v>
      </c>
      <c t="n" s="6" r="B12">
        <v>6177</v>
      </c>
      <c t="n" s="6" r="C12">
        <v>2922</v>
      </c>
    </row>
    <row spans="1:4" r="13">
      <c t="s" s="4" r="A13">
        <v>444</v>
      </c>
    </row>
    <row spans="1:4" r="14">
      <c t="s" s="4" r="A14">
        <v>448</v>
      </c>
      <c t="n" s="6" r="B14">
        <v>86470</v>
      </c>
      <c t="n" s="6" r="C14">
        <v>71795</v>
      </c>
    </row>
    <row spans="1:4" r="15">
      <c t="s" s="4" r="A15">
        <v>455</v>
      </c>
    </row>
    <row spans="1:4" r="16">
      <c t="s" s="4" r="A16">
        <v>448</v>
      </c>
      <c t="n" s="6" r="B16">
        <v>18031</v>
      </c>
      <c t="n" s="6" r="C16">
        <v>16275</v>
      </c>
    </row>
    <row spans="1:4" r="17">
      <c t="s" s="4" r="A17">
        <v>456</v>
      </c>
    </row>
    <row spans="1:4" r="18">
      <c t="s" s="4" r="A18">
        <v>448</v>
      </c>
      <c t="n" s="8" r="B18">
        <v>1904</v>
      </c>
      <c t="n" s="8" r="C18">
        <v>23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57</v>
      </c>
      <c t="s" s="2" r="C1">
        <v>1</v>
      </c>
    </row>
    <row spans="1:4" r="2">
      <c t="s" s="2" r="C2">
        <v>2</v>
      </c>
      <c t="s" s="2" r="D2">
        <v>30</v>
      </c>
    </row>
    <row spans="1:4" r="3">
      <c t="s" s="3" r="A3">
        <v>458</v>
      </c>
    </row>
    <row spans="1:4" r="4">
      <c t="s" s="4" r="A4">
        <v>459</v>
      </c>
      <c t="n" s="8" r="C4">
        <v>2769</v>
      </c>
      <c t="n" s="8" r="D4">
        <v>2819</v>
      </c>
    </row>
    <row spans="1:4" r="5">
      <c t="s" s="4" r="A5">
        <v>460</v>
      </c>
      <c t="n" s="6" r="C5">
        <v>1175</v>
      </c>
      <c t="n" s="6" r="D5">
        <v>333</v>
      </c>
    </row>
    <row spans="1:4" r="6">
      <c t="s" s="4" r="A6">
        <v>461</v>
      </c>
      <c t="n" s="6" r="C6">
        <v>-1158</v>
      </c>
      <c t="n" s="6" r="D6">
        <v>-411</v>
      </c>
    </row>
    <row spans="1:4" r="7">
      <c t="s" s="4" r="A7">
        <v>462</v>
      </c>
      <c t="n" s="6" r="C7">
        <v>51</v>
      </c>
      <c t="n" s="6" r="D7">
        <v>28</v>
      </c>
    </row>
    <row spans="1:4" r="8">
      <c t="s" s="4" r="A8">
        <v>463</v>
      </c>
      <c t="n" s="6" r="C8">
        <v>2837</v>
      </c>
      <c t="n" s="6" r="D8">
        <v>2769</v>
      </c>
    </row>
    <row spans="1:4" r="9">
      <c t="s" s="3" r="A9">
        <v>464</v>
      </c>
    </row>
    <row spans="1:4" r="10">
      <c t="s" s="4" r="A10">
        <v>465</v>
      </c>
      <c t="n" s="6" r="C10">
        <v>552</v>
      </c>
      <c t="n" s="6" r="D10">
        <v>816</v>
      </c>
    </row>
    <row spans="1:4" r="11">
      <c t="s" s="4" r="A11">
        <v>466</v>
      </c>
      <c t="n" s="6" r="C11">
        <v>2285</v>
      </c>
      <c t="n" s="6" r="D11">
        <v>1953</v>
      </c>
    </row>
    <row spans="1:4" r="12">
      <c t="s" s="3" r="A12">
        <v>467</v>
      </c>
    </row>
    <row spans="1:4" r="13">
      <c t="s" s="4" r="A13">
        <v>465</v>
      </c>
      <c t="n" s="6" r="C13">
        <v>3883</v>
      </c>
      <c t="n" s="6" r="D13">
        <v>3442</v>
      </c>
    </row>
    <row spans="1:4" r="14">
      <c t="s" s="4" r="A14">
        <v>466</v>
      </c>
      <c t="n" s="6" r="C14">
        <v>300905</v>
      </c>
      <c t="n" s="6" r="D14">
        <v>271740</v>
      </c>
    </row>
    <row spans="1:4" r="15">
      <c t="s" s="4" r="A15">
        <v>448</v>
      </c>
      <c t="n" s="6" r="C15">
        <v>304788</v>
      </c>
      <c t="n" s="6" r="D15">
        <v>275182</v>
      </c>
    </row>
    <row spans="1:4" r="16">
      <c t="s" s="4" r="A16">
        <v>468</v>
      </c>
    </row>
    <row spans="1:4" r="17">
      <c t="s" s="3" r="A17">
        <v>458</v>
      </c>
    </row>
    <row spans="1:4" r="18">
      <c t="s" s="4" r="A18">
        <v>459</v>
      </c>
      <c t="n" s="6" r="C18">
        <v>1533</v>
      </c>
      <c t="n" s="6" r="D18">
        <v>1017</v>
      </c>
    </row>
    <row spans="1:4" r="19">
      <c t="s" s="4" r="A19">
        <v>460</v>
      </c>
      <c t="n" s="6" r="C19">
        <v>924</v>
      </c>
      <c t="n" s="6" r="D19">
        <v>546</v>
      </c>
    </row>
    <row spans="1:4" r="20">
      <c t="s" s="4" r="A20">
        <v>461</v>
      </c>
      <c t="n" s="6" r="C20">
        <v>-1158</v>
      </c>
      <c t="n" s="6" r="D20">
        <v>-38</v>
      </c>
    </row>
    <row spans="1:4" r="21">
      <c t="s" s="4" r="A21">
        <v>462</v>
      </c>
      <c t="n" s="6" r="C21">
        <v>47</v>
      </c>
      <c t="n" s="6" r="D21">
        <v>8</v>
      </c>
    </row>
    <row spans="1:4" r="22">
      <c t="s" s="4" r="A22">
        <v>463</v>
      </c>
      <c t="n" s="6" r="C22">
        <v>1346</v>
      </c>
      <c t="n" s="6" r="D22">
        <v>1533</v>
      </c>
    </row>
    <row spans="1:4" r="23">
      <c t="s" s="3" r="A23">
        <v>464</v>
      </c>
    </row>
    <row spans="1:4" r="24">
      <c t="s" s="4" r="A24">
        <v>465</v>
      </c>
      <c t="n" s="6" r="C24">
        <v>506</v>
      </c>
      <c t="n" s="6" r="D24">
        <v>653</v>
      </c>
    </row>
    <row spans="1:4" r="25">
      <c t="s" s="4" r="A25">
        <v>466</v>
      </c>
      <c t="n" s="6" r="C25">
        <v>840</v>
      </c>
      <c t="n" s="6" r="D25">
        <v>880</v>
      </c>
    </row>
    <row spans="1:4" r="26">
      <c t="s" s="3" r="A26">
        <v>467</v>
      </c>
    </row>
    <row spans="1:4" r="27">
      <c t="s" s="4" r="A27">
        <v>465</v>
      </c>
      <c t="n" s="6" r="C27">
        <v>2789</v>
      </c>
      <c t="n" s="6" r="D27">
        <v>3279</v>
      </c>
    </row>
    <row spans="1:4" r="28">
      <c t="s" s="4" r="A28">
        <v>466</v>
      </c>
      <c t="n" s="6" r="C28">
        <v>176943</v>
      </c>
      <c t="n" s="6" r="D28">
        <v>166397</v>
      </c>
    </row>
    <row spans="1:4" r="29">
      <c t="s" s="4" r="A29">
        <v>448</v>
      </c>
      <c t="s" s="4" r="B29">
        <v>469</v>
      </c>
      <c t="n" s="6" r="C29">
        <v>179732</v>
      </c>
      <c t="n" s="6" r="D29">
        <v>169676</v>
      </c>
    </row>
    <row spans="1:4" r="30">
      <c t="s" s="4" r="A30">
        <v>470</v>
      </c>
    </row>
    <row spans="1:4" r="31">
      <c t="s" s="3" r="A31">
        <v>458</v>
      </c>
    </row>
    <row spans="1:4" r="32">
      <c t="s" s="4" r="A32">
        <v>459</v>
      </c>
      <c t="n" s="6" r="C32">
        <v>885</v>
      </c>
      <c t="n" s="6" r="D32">
        <v>1526</v>
      </c>
    </row>
    <row spans="1:4" r="33">
      <c t="s" s="4" r="A33">
        <v>460</v>
      </c>
      <c t="n" s="8" r="C33">
        <v>325</v>
      </c>
      <c t="n" s="6" r="D33">
        <v>-397</v>
      </c>
    </row>
    <row spans="1:4" r="34">
      <c t="s" s="4" r="A34">
        <v>461</v>
      </c>
      <c t="s" s="4" r="C34">
        <v>58</v>
      </c>
      <c t="n" s="6" r="D34">
        <v>-261</v>
      </c>
    </row>
    <row spans="1:4" r="35">
      <c t="s" s="4" r="A35">
        <v>462</v>
      </c>
      <c t="s" s="4" r="C35">
        <v>58</v>
      </c>
      <c t="n" s="6" r="D35">
        <v>17</v>
      </c>
    </row>
    <row spans="1:4" r="36">
      <c t="s" s="4" r="A36">
        <v>463</v>
      </c>
      <c t="n" s="8" r="C36">
        <v>1210</v>
      </c>
      <c t="n" s="6" r="D36">
        <v>885</v>
      </c>
    </row>
    <row spans="1:4" r="37">
      <c t="s" s="3" r="A37">
        <v>464</v>
      </c>
    </row>
    <row spans="1:4" r="38">
      <c t="s" s="4" r="A38">
        <v>465</v>
      </c>
      <c t="n" s="6" r="C38">
        <v>13</v>
      </c>
      <c t="n" s="6" r="D38">
        <v>18</v>
      </c>
    </row>
    <row spans="1:4" r="39">
      <c t="s" s="4" r="A39">
        <v>466</v>
      </c>
      <c t="n" s="6" r="C39">
        <v>1197</v>
      </c>
      <c t="n" s="6" r="D39">
        <v>867</v>
      </c>
    </row>
    <row spans="1:4" r="40">
      <c t="s" s="3" r="A40">
        <v>467</v>
      </c>
    </row>
    <row spans="1:4" r="41">
      <c t="s" s="4" r="A41">
        <v>465</v>
      </c>
      <c t="n" s="6" r="C41">
        <v>1061</v>
      </c>
      <c t="n" s="6" r="D41">
        <v>18</v>
      </c>
    </row>
    <row spans="1:4" r="42">
      <c t="s" s="4" r="A42">
        <v>466</v>
      </c>
      <c t="n" s="6" r="C42">
        <v>104060</v>
      </c>
      <c t="n" s="6" r="D42">
        <v>86902</v>
      </c>
    </row>
    <row spans="1:4" r="43">
      <c t="s" s="4" r="A43">
        <v>448</v>
      </c>
      <c t="s" s="4" r="B43">
        <v>469</v>
      </c>
      <c t="n" s="6" r="C43">
        <v>105121</v>
      </c>
      <c t="n" s="6" r="D43">
        <v>86920</v>
      </c>
    </row>
    <row spans="1:4" r="44">
      <c t="s" s="4" r="A44">
        <v>471</v>
      </c>
    </row>
    <row spans="1:4" r="45">
      <c t="s" s="3" r="A45">
        <v>458</v>
      </c>
    </row>
    <row spans="1:4" r="46">
      <c t="s" s="4" r="A46">
        <v>459</v>
      </c>
      <c t="n" s="6" r="C46">
        <v>343</v>
      </c>
      <c t="n" s="6" r="D46">
        <v>271</v>
      </c>
    </row>
    <row spans="1:4" r="47">
      <c t="s" s="4" r="A47">
        <v>460</v>
      </c>
      <c t="n" s="8" r="C47">
        <v>-65</v>
      </c>
      <c t="n" s="6" r="D47">
        <v>182</v>
      </c>
    </row>
    <row spans="1:4" r="48">
      <c t="s" s="4" r="A48">
        <v>461</v>
      </c>
      <c t="s" s="4" r="C48">
        <v>58</v>
      </c>
      <c t="n" s="6" r="D48">
        <v>-112</v>
      </c>
    </row>
    <row spans="1:4" r="49">
      <c t="s" s="4" r="A49">
        <v>462</v>
      </c>
      <c t="n" s="8" r="C49">
        <v>1</v>
      </c>
      <c t="n" s="6" r="D49">
        <v>2</v>
      </c>
    </row>
    <row spans="1:4" r="50">
      <c t="s" s="4" r="A50">
        <v>463</v>
      </c>
      <c t="n" s="6" r="C50">
        <v>279</v>
      </c>
      <c t="n" s="6" r="D50">
        <v>343</v>
      </c>
    </row>
    <row spans="1:4" r="51">
      <c t="s" s="3" r="A51">
        <v>464</v>
      </c>
    </row>
    <row spans="1:4" r="52">
      <c t="s" s="4" r="A52">
        <v>465</v>
      </c>
      <c t="n" s="6" r="C52">
        <v>33</v>
      </c>
      <c t="n" s="6" r="D52">
        <v>145</v>
      </c>
    </row>
    <row spans="1:4" r="53">
      <c t="s" s="4" r="A53">
        <v>466</v>
      </c>
      <c t="n" s="6" r="C53">
        <v>246</v>
      </c>
      <c t="n" s="6" r="D53">
        <v>198</v>
      </c>
    </row>
    <row spans="1:4" r="54">
      <c t="s" s="3" r="A54">
        <v>467</v>
      </c>
    </row>
    <row spans="1:4" r="55">
      <c t="s" s="4" r="A55">
        <v>465</v>
      </c>
      <c t="n" s="6" r="C55">
        <v>33</v>
      </c>
      <c t="n" s="6" r="D55">
        <v>145</v>
      </c>
    </row>
    <row spans="1:4" r="56">
      <c t="s" s="4" r="A56">
        <v>466</v>
      </c>
      <c t="n" s="6" r="C56">
        <v>17998</v>
      </c>
      <c t="n" s="6" r="D56">
        <v>16130</v>
      </c>
    </row>
    <row spans="1:4" r="57">
      <c t="s" s="4" r="A57">
        <v>448</v>
      </c>
      <c t="s" s="4" r="B57">
        <v>469</v>
      </c>
      <c t="n" s="6" r="C57">
        <v>18031</v>
      </c>
      <c t="n" s="6" r="D57">
        <v>16275</v>
      </c>
    </row>
    <row spans="1:4" r="58">
      <c t="s" s="4" r="A58">
        <v>472</v>
      </c>
    </row>
    <row spans="1:4" r="59">
      <c t="s" s="3" r="A59">
        <v>458</v>
      </c>
    </row>
    <row spans="1:4" r="60">
      <c t="s" s="4" r="A60">
        <v>459</v>
      </c>
      <c t="n" s="6" r="C60">
        <v>8</v>
      </c>
      <c t="n" s="6" r="D60">
        <v>5</v>
      </c>
    </row>
    <row spans="1:4" r="61">
      <c t="s" s="4" r="A61">
        <v>460</v>
      </c>
      <c t="n" s="8" r="C61">
        <v>-9</v>
      </c>
      <c t="n" s="8" r="D61">
        <v>2</v>
      </c>
    </row>
    <row spans="1:4" r="62">
      <c t="s" s="4" r="A62">
        <v>461</v>
      </c>
      <c t="s" s="4" r="C62">
        <v>58</v>
      </c>
      <c t="s" s="4" r="D62">
        <v>58</v>
      </c>
    </row>
    <row spans="1:4" r="63">
      <c t="s" s="4" r="A63">
        <v>462</v>
      </c>
      <c t="n" s="8" r="C63">
        <v>3</v>
      </c>
      <c t="n" s="8" r="D63">
        <v>1</v>
      </c>
    </row>
    <row spans="1:4" r="64">
      <c t="s" s="4" r="A64">
        <v>463</v>
      </c>
      <c t="n" s="8" r="C64">
        <v>2</v>
      </c>
      <c t="n" s="8" r="D64">
        <v>8</v>
      </c>
    </row>
    <row spans="1:4" r="65">
      <c t="s" s="3" r="A65">
        <v>464</v>
      </c>
    </row>
    <row spans="1:4" r="66">
      <c t="s" s="4" r="A66">
        <v>465</v>
      </c>
      <c t="s" s="4" r="C66">
        <v>58</v>
      </c>
      <c t="s" s="4" r="D66">
        <v>58</v>
      </c>
    </row>
    <row spans="1:4" r="67">
      <c t="s" s="4" r="A67">
        <v>466</v>
      </c>
      <c t="n" s="8" r="C67">
        <v>2</v>
      </c>
      <c t="n" s="8" r="D67">
        <v>8</v>
      </c>
    </row>
    <row spans="1:4" r="68">
      <c t="s" s="3" r="A68">
        <v>467</v>
      </c>
    </row>
    <row spans="1:4" r="69">
      <c t="s" s="4" r="A69">
        <v>465</v>
      </c>
      <c t="s" s="4" r="C69">
        <v>58</v>
      </c>
      <c t="s" s="4" r="D69">
        <v>58</v>
      </c>
    </row>
    <row spans="1:4" r="70">
      <c t="s" s="4" r="A70">
        <v>466</v>
      </c>
      <c t="n" s="8" r="C70">
        <v>1904</v>
      </c>
      <c t="n" s="8" r="D70">
        <v>2311</v>
      </c>
    </row>
    <row spans="1:4" r="71">
      <c t="s" s="4" r="A71">
        <v>448</v>
      </c>
      <c t="s" s="4" r="B71">
        <v>469</v>
      </c>
      <c t="n" s="8" r="C71">
        <v>1904</v>
      </c>
      <c t="n" s="8" r="D71">
        <v>2311</v>
      </c>
    </row>
    <row spans="1:4" r="72">
      <c t="n" r="A72"/>
    </row>
    <row spans="1:4" r="73">
      <c t="s" s="4" r="A73">
        <v>469</v>
      </c>
      <c t="s" s="4" r="B73">
        <v>473</v>
      </c>
    </row>
  </sheetData>
  <mergeCells count="4">
    <mergeCell ref="A1:B2"/>
    <mergeCell ref="C1:D1"/>
    <mergeCell ref="A72:C72"/>
    <mergeCell ref="B73:C7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4</v>
      </c>
      <c t="s" s="2" r="C1">
        <v>2</v>
      </c>
      <c t="s" s="2" r="D1">
        <v>30</v>
      </c>
    </row>
    <row spans="1:4" r="2">
      <c t="s" s="4" r="A2">
        <v>448</v>
      </c>
      <c t="n" s="8" r="C2">
        <v>304788</v>
      </c>
      <c t="n" s="8" r="D2">
        <v>275182</v>
      </c>
    </row>
    <row spans="1:4" r="3">
      <c t="s" s="4" r="A3">
        <v>468</v>
      </c>
    </row>
    <row spans="1:4" r="4">
      <c t="s" s="4" r="A4">
        <v>448</v>
      </c>
      <c t="s" s="4" r="B4">
        <v>469</v>
      </c>
      <c t="n" s="6" r="C4">
        <v>179732</v>
      </c>
      <c t="n" s="6" r="D4">
        <v>169676</v>
      </c>
    </row>
    <row spans="1:4" r="5">
      <c t="s" s="4" r="A5">
        <v>475</v>
      </c>
    </row>
    <row spans="1:4" r="6">
      <c t="s" s="4" r="A6">
        <v>448</v>
      </c>
      <c t="s" s="4" r="B6">
        <v>469</v>
      </c>
      <c t="n" s="6" r="C6">
        <v>172617</v>
      </c>
      <c t="n" s="6" r="D6">
        <v>160190</v>
      </c>
    </row>
    <row spans="1:4" r="7">
      <c t="s" s="4" r="A7">
        <v>476</v>
      </c>
    </row>
    <row spans="1:4" r="8">
      <c t="s" s="4" r="A8">
        <v>448</v>
      </c>
      <c t="s" s="4" r="B8">
        <v>469</v>
      </c>
      <c t="n" s="6" r="C8">
        <v>1406</v>
      </c>
      <c t="n" s="6" r="D8">
        <v>2015</v>
      </c>
    </row>
    <row spans="1:4" r="9">
      <c t="s" s="4" r="A9">
        <v>477</v>
      </c>
    </row>
    <row spans="1:4" r="10">
      <c t="s" s="4" r="A10">
        <v>448</v>
      </c>
      <c t="s" s="4" r="B10">
        <v>469</v>
      </c>
      <c t="n" s="6" r="C10">
        <v>5709</v>
      </c>
      <c t="n" s="6" r="D10">
        <v>7471</v>
      </c>
    </row>
    <row spans="1:4" r="11">
      <c t="s" s="4" r="A11">
        <v>470</v>
      </c>
    </row>
    <row spans="1:4" r="12">
      <c t="s" s="4" r="A12">
        <v>448</v>
      </c>
      <c t="s" s="4" r="B12">
        <v>469</v>
      </c>
      <c t="n" s="6" r="C12">
        <v>105121</v>
      </c>
      <c t="n" s="6" r="D12">
        <v>86920</v>
      </c>
    </row>
    <row spans="1:4" r="13">
      <c t="s" s="4" r="A13">
        <v>478</v>
      </c>
    </row>
    <row spans="1:4" r="14">
      <c t="s" s="4" r="A14">
        <v>448</v>
      </c>
      <c t="s" s="4" r="B14">
        <v>469</v>
      </c>
      <c t="n" s="6" r="C14">
        <v>100961</v>
      </c>
      <c t="n" s="6" r="D14">
        <v>84168</v>
      </c>
    </row>
    <row spans="1:4" r="15">
      <c t="s" s="4" r="A15">
        <v>479</v>
      </c>
    </row>
    <row spans="1:4" r="16">
      <c t="s" s="4" r="A16">
        <v>448</v>
      </c>
      <c t="s" s="4" r="B16">
        <v>469</v>
      </c>
      <c t="n" s="6" r="C16">
        <v>1881</v>
      </c>
      <c t="n" s="6" r="D16">
        <v>851</v>
      </c>
    </row>
    <row spans="1:4" r="17">
      <c t="s" s="4" r="A17">
        <v>480</v>
      </c>
    </row>
    <row spans="1:4" r="18">
      <c t="s" s="4" r="A18">
        <v>448</v>
      </c>
      <c t="s" s="4" r="B18">
        <v>469</v>
      </c>
      <c t="n" s="6" r="C18">
        <v>2279</v>
      </c>
      <c t="n" s="6" r="D18">
        <v>1901</v>
      </c>
    </row>
    <row spans="1:4" r="19">
      <c t="s" s="4" r="A19">
        <v>471</v>
      </c>
    </row>
    <row spans="1:4" r="20">
      <c t="s" s="4" r="A20">
        <v>448</v>
      </c>
      <c t="s" s="4" r="B20">
        <v>469</v>
      </c>
      <c t="n" s="6" r="C20">
        <v>18031</v>
      </c>
      <c t="n" s="6" r="D20">
        <v>16275</v>
      </c>
    </row>
    <row spans="1:4" r="21">
      <c t="s" s="4" r="A21">
        <v>481</v>
      </c>
    </row>
    <row spans="1:4" r="22">
      <c t="s" s="4" r="A22">
        <v>448</v>
      </c>
      <c t="s" s="4" r="B22">
        <v>469</v>
      </c>
      <c t="n" s="6" r="C22">
        <v>17893</v>
      </c>
      <c t="n" s="6" r="D22">
        <v>15812</v>
      </c>
    </row>
    <row spans="1:4" r="23">
      <c t="s" s="4" r="A23">
        <v>482</v>
      </c>
    </row>
    <row spans="1:4" r="24">
      <c t="s" s="4" r="A24">
        <v>448</v>
      </c>
      <c t="s" s="4" r="B24">
        <v>469</v>
      </c>
      <c t="n" s="6" r="C24">
        <v>105</v>
      </c>
      <c t="n" s="6" r="D24">
        <v>318</v>
      </c>
    </row>
    <row spans="1:4" r="25">
      <c t="s" s="4" r="A25">
        <v>483</v>
      </c>
    </row>
    <row spans="1:4" r="26">
      <c t="s" s="4" r="A26">
        <v>448</v>
      </c>
      <c t="s" s="4" r="B26">
        <v>469</v>
      </c>
      <c t="n" s="6" r="C26">
        <v>33</v>
      </c>
      <c t="n" s="6" r="D26">
        <v>145</v>
      </c>
    </row>
    <row spans="1:4" r="27">
      <c t="s" s="4" r="A27">
        <v>472</v>
      </c>
    </row>
    <row spans="1:4" r="28">
      <c t="s" s="4" r="A28">
        <v>448</v>
      </c>
      <c t="s" s="4" r="B28">
        <v>469</v>
      </c>
      <c t="n" s="6" r="C28">
        <v>1904</v>
      </c>
      <c t="n" s="6" r="D28">
        <v>2311</v>
      </c>
    </row>
    <row spans="1:4" r="29">
      <c t="s" s="4" r="A29">
        <v>484</v>
      </c>
    </row>
    <row spans="1:4" r="30">
      <c t="s" s="4" r="A30">
        <v>448</v>
      </c>
      <c t="s" s="4" r="B30">
        <v>469</v>
      </c>
      <c t="n" s="8" r="C30">
        <v>1904</v>
      </c>
      <c t="n" s="8" r="D30">
        <v>2311</v>
      </c>
    </row>
    <row spans="1:4" r="31">
      <c t="s" s="4" r="A31">
        <v>485</v>
      </c>
    </row>
    <row spans="1:4" r="32">
      <c t="s" s="4" r="A32">
        <v>448</v>
      </c>
      <c t="s" s="4" r="B32">
        <v>469</v>
      </c>
      <c t="s" s="4" r="C32">
        <v>58</v>
      </c>
      <c t="s" s="4" r="D32">
        <v>58</v>
      </c>
    </row>
    <row spans="1:4" r="33">
      <c t="s" s="4" r="A33">
        <v>486</v>
      </c>
    </row>
    <row spans="1:4" r="34">
      <c t="s" s="4" r="A34">
        <v>448</v>
      </c>
      <c t="s" s="4" r="B34">
        <v>469</v>
      </c>
      <c t="s" s="4" r="C34">
        <v>58</v>
      </c>
      <c t="s" s="4" r="D34">
        <v>58</v>
      </c>
    </row>
    <row spans="1:4" r="35">
      <c t="n" r="A35"/>
    </row>
    <row spans="1:4" r="36">
      <c t="s" s="4" r="A36">
        <v>469</v>
      </c>
      <c t="s" s="4" r="B36">
        <v>473</v>
      </c>
    </row>
  </sheetData>
  <mergeCells count="3">
    <mergeCell ref="A1:B1"/>
    <mergeCell ref="A35:C35"/>
    <mergeCell ref="B36:C3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7</v>
      </c>
      <c t="s" s="2" r="C1">
        <v>2</v>
      </c>
      <c t="s" s="2" r="D1">
        <v>30</v>
      </c>
    </row>
    <row spans="1:4" r="2">
      <c t="s" s="4" r="A2">
        <v>488</v>
      </c>
      <c t="n" s="8" r="C2">
        <v>2323</v>
      </c>
      <c t="n" s="8" r="D2">
        <v>2747</v>
      </c>
    </row>
    <row spans="1:4" r="3">
      <c t="s" s="4" r="A3">
        <v>489</v>
      </c>
      <c t="n" s="6" r="C3">
        <v>302465</v>
      </c>
      <c t="n" s="6" r="D3">
        <v>272435</v>
      </c>
    </row>
    <row spans="1:4" r="4">
      <c t="s" s="4" r="A4">
        <v>490</v>
      </c>
      <c t="n" s="6" r="C4">
        <v>304788</v>
      </c>
      <c t="n" s="6" r="D4">
        <v>275182</v>
      </c>
    </row>
    <row spans="1:4" r="5">
      <c t="s" s="4" r="A5">
        <v>491</v>
      </c>
    </row>
    <row spans="1:4" r="6">
      <c t="s" s="4" r="A6">
        <v>488</v>
      </c>
      <c t="n" s="6" r="C6">
        <v>882</v>
      </c>
      <c t="n" s="6" r="D6">
        <v>466</v>
      </c>
    </row>
    <row spans="1:4" r="7">
      <c t="s" s="4" r="A7">
        <v>492</v>
      </c>
    </row>
    <row spans="1:4" r="8">
      <c t="s" s="4" r="A8">
        <v>488</v>
      </c>
      <c t="n" s="6" r="C8">
        <v>329</v>
      </c>
      <c t="n" s="6" r="D8">
        <v>495</v>
      </c>
    </row>
    <row spans="1:4" r="9">
      <c t="s" s="4" r="A9">
        <v>493</v>
      </c>
    </row>
    <row spans="1:4" r="10">
      <c t="s" s="4" r="A10">
        <v>488</v>
      </c>
      <c t="n" s="6" r="C10">
        <v>1112</v>
      </c>
      <c t="n" s="6" r="D10">
        <v>1786</v>
      </c>
    </row>
    <row spans="1:4" r="11">
      <c t="s" s="4" r="A11">
        <v>494</v>
      </c>
    </row>
    <row spans="1:4" r="12">
      <c t="s" s="4" r="A12">
        <v>488</v>
      </c>
      <c t="n" s="6" r="C12">
        <v>1748</v>
      </c>
      <c t="n" s="6" r="D12">
        <v>2338</v>
      </c>
    </row>
    <row spans="1:4" r="13">
      <c t="s" s="4" r="A13">
        <v>489</v>
      </c>
      <c t="n" s="6" r="C13">
        <v>177984</v>
      </c>
      <c t="n" s="6" r="D13">
        <v>167338</v>
      </c>
    </row>
    <row spans="1:4" r="14">
      <c t="s" s="4" r="A14">
        <v>490</v>
      </c>
      <c t="s" s="4" r="B14">
        <v>469</v>
      </c>
      <c t="n" s="6" r="C14">
        <v>179732</v>
      </c>
      <c t="n" s="6" r="D14">
        <v>169676</v>
      </c>
    </row>
    <row spans="1:4" r="15">
      <c t="s" s="4" r="A15">
        <v>495</v>
      </c>
    </row>
    <row spans="1:4" r="16">
      <c t="s" s="4" r="A16">
        <v>488</v>
      </c>
      <c t="n" s="6" r="C16">
        <v>516</v>
      </c>
      <c t="n" s="6" r="D16">
        <v>466</v>
      </c>
    </row>
    <row spans="1:4" r="17">
      <c t="s" s="4" r="A17">
        <v>496</v>
      </c>
    </row>
    <row spans="1:4" r="18">
      <c t="s" s="4" r="A18">
        <v>488</v>
      </c>
      <c t="n" s="6" r="C18">
        <v>329</v>
      </c>
      <c t="n" s="6" r="D18">
        <v>297</v>
      </c>
    </row>
    <row spans="1:4" r="19">
      <c t="s" s="4" r="A19">
        <v>497</v>
      </c>
    </row>
    <row spans="1:4" r="20">
      <c t="s" s="4" r="A20">
        <v>488</v>
      </c>
      <c t="n" s="6" r="C20">
        <v>903</v>
      </c>
      <c t="n" s="6" r="D20">
        <v>1575</v>
      </c>
    </row>
    <row spans="1:4" r="21">
      <c t="s" s="4" r="A21">
        <v>470</v>
      </c>
    </row>
    <row spans="1:4" r="22">
      <c t="s" s="4" r="A22">
        <v>488</v>
      </c>
      <c t="n" s="6" r="C22">
        <v>507</v>
      </c>
      <c t="n" s="6" r="D22">
        <v>350</v>
      </c>
    </row>
    <row spans="1:4" r="23">
      <c t="s" s="4" r="A23">
        <v>489</v>
      </c>
      <c t="n" s="6" r="C23">
        <v>104614</v>
      </c>
      <c t="n" s="6" r="D23">
        <v>86570</v>
      </c>
    </row>
    <row spans="1:4" r="24">
      <c t="s" s="4" r="A24">
        <v>490</v>
      </c>
      <c t="s" s="4" r="B24">
        <v>469</v>
      </c>
      <c t="n" s="6" r="C24">
        <v>105121</v>
      </c>
      <c t="n" s="8" r="D24">
        <v>86920</v>
      </c>
    </row>
    <row spans="1:4" r="25">
      <c t="s" s="4" r="A25">
        <v>498</v>
      </c>
    </row>
    <row spans="1:4" r="26">
      <c t="s" s="4" r="A26">
        <v>488</v>
      </c>
      <c t="n" s="8" r="C26">
        <v>298</v>
      </c>
      <c t="s" s="4" r="D26">
        <v>58</v>
      </c>
    </row>
    <row spans="1:4" r="27">
      <c t="s" s="4" r="A27">
        <v>499</v>
      </c>
    </row>
    <row spans="1:4" r="28">
      <c t="s" s="4" r="A28">
        <v>488</v>
      </c>
      <c t="s" s="4" r="C28">
        <v>58</v>
      </c>
      <c t="n" s="8" r="D28">
        <v>198</v>
      </c>
    </row>
    <row spans="1:4" r="29">
      <c t="s" s="4" r="A29">
        <v>500</v>
      </c>
    </row>
    <row spans="1:4" r="30">
      <c t="s" s="4" r="A30">
        <v>488</v>
      </c>
      <c t="n" s="8" r="C30">
        <v>209</v>
      </c>
      <c t="n" s="6" r="D30">
        <v>152</v>
      </c>
    </row>
    <row spans="1:4" r="31">
      <c t="s" s="4" r="A31">
        <v>471</v>
      </c>
    </row>
    <row spans="1:4" r="32">
      <c t="s" s="4" r="A32">
        <v>488</v>
      </c>
      <c t="n" s="6" r="C32">
        <v>68</v>
      </c>
      <c t="n" s="6" r="D32">
        <v>59</v>
      </c>
    </row>
    <row spans="1:4" r="33">
      <c t="s" s="4" r="A33">
        <v>489</v>
      </c>
      <c t="n" s="6" r="C33">
        <v>17963</v>
      </c>
      <c t="n" s="6" r="D33">
        <v>16216</v>
      </c>
    </row>
    <row spans="1:4" r="34">
      <c t="s" s="4" r="A34">
        <v>490</v>
      </c>
      <c t="s" s="4" r="B34">
        <v>469</v>
      </c>
      <c t="n" s="6" r="C34">
        <v>18031</v>
      </c>
      <c t="n" s="8" r="D34">
        <v>16275</v>
      </c>
    </row>
    <row spans="1:4" r="35">
      <c t="s" s="4" r="A35">
        <v>501</v>
      </c>
    </row>
    <row spans="1:4" r="36">
      <c t="s" s="4" r="A36">
        <v>488</v>
      </c>
      <c t="n" s="8" r="C36">
        <v>68</v>
      </c>
      <c t="s" s="4" r="D36">
        <v>58</v>
      </c>
    </row>
    <row spans="1:4" r="37">
      <c t="s" s="4" r="A37">
        <v>502</v>
      </c>
    </row>
    <row spans="1:4" r="38">
      <c t="s" s="4" r="A38">
        <v>488</v>
      </c>
      <c t="s" s="4" r="C38">
        <v>58</v>
      </c>
      <c t="s" s="4" r="D38">
        <v>58</v>
      </c>
    </row>
    <row spans="1:4" r="39">
      <c t="s" s="4" r="A39">
        <v>503</v>
      </c>
    </row>
    <row spans="1:4" r="40">
      <c t="s" s="4" r="A40">
        <v>488</v>
      </c>
      <c t="s" s="4" r="C40">
        <v>58</v>
      </c>
      <c t="n" s="8" r="D40">
        <v>59</v>
      </c>
    </row>
    <row spans="1:4" r="41">
      <c t="s" s="4" r="A41">
        <v>472</v>
      </c>
    </row>
    <row spans="1:4" r="42">
      <c t="s" s="4" r="A42">
        <v>488</v>
      </c>
      <c t="s" s="4" r="C42">
        <v>58</v>
      </c>
      <c t="s" s="4" r="D42">
        <v>58</v>
      </c>
    </row>
    <row spans="1:4" r="43">
      <c t="s" s="4" r="A43">
        <v>489</v>
      </c>
      <c t="n" s="8" r="C43">
        <v>1904</v>
      </c>
      <c t="n" s="8" r="D43">
        <v>2311</v>
      </c>
    </row>
    <row spans="1:4" r="44">
      <c t="s" s="4" r="A44">
        <v>490</v>
      </c>
      <c t="s" s="4" r="B44">
        <v>469</v>
      </c>
      <c t="n" s="8" r="C44">
        <v>1904</v>
      </c>
      <c t="n" s="8" r="D44">
        <v>2311</v>
      </c>
    </row>
    <row spans="1:4" r="45">
      <c t="s" s="4" r="A45">
        <v>504</v>
      </c>
    </row>
    <row spans="1:4" r="46">
      <c t="s" s="4" r="A46">
        <v>488</v>
      </c>
      <c t="s" s="4" r="C46">
        <v>58</v>
      </c>
      <c t="s" s="4" r="D46">
        <v>58</v>
      </c>
    </row>
    <row spans="1:4" r="47">
      <c t="s" s="4" r="A47">
        <v>505</v>
      </c>
    </row>
    <row spans="1:4" r="48">
      <c t="s" s="4" r="A48">
        <v>488</v>
      </c>
      <c t="s" s="4" r="C48">
        <v>58</v>
      </c>
      <c t="s" s="4" r="D48">
        <v>58</v>
      </c>
    </row>
    <row spans="1:4" r="49">
      <c t="s" s="4" r="A49">
        <v>506</v>
      </c>
    </row>
    <row spans="1:4" r="50">
      <c t="s" s="4" r="A50">
        <v>488</v>
      </c>
      <c t="s" s="4" r="C50">
        <v>58</v>
      </c>
      <c t="s" s="4" r="D50">
        <v>58</v>
      </c>
    </row>
    <row spans="1:4" r="51">
      <c t="n" r="A51"/>
    </row>
    <row spans="1:4" r="52">
      <c t="s" s="4" r="A52">
        <v>469</v>
      </c>
      <c t="s" s="4" r="B52">
        <v>473</v>
      </c>
    </row>
  </sheetData>
  <mergeCells count="3">
    <mergeCell ref="A1:B1"/>
    <mergeCell ref="A51:C51"/>
    <mergeCell ref="B52:C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7"/>
    <col customWidth="1" max="6" min="6" width="33"/>
    <col customWidth="1" max="7" min="7" width="48"/>
    <col customWidth="1" max="8" min="8" width="24"/>
  </cols>
  <sheetData>
    <row spans="1:8" r="1">
      <c t="s" s="1" r="A1">
        <v>123</v>
      </c>
      <c t="s" s="2" r="B1">
        <v>124</v>
      </c>
      <c t="s" s="2" r="C1">
        <v>125</v>
      </c>
      <c t="s" s="2" r="D1">
        <v>126</v>
      </c>
      <c t="s" s="2" r="E1">
        <v>127</v>
      </c>
      <c t="s" s="2" r="F1">
        <v>128</v>
      </c>
      <c t="s" s="2" r="G1">
        <v>129</v>
      </c>
      <c t="s" s="2" r="H1">
        <v>130</v>
      </c>
    </row>
    <row spans="1:8" r="2">
      <c t="s" s="4" r="A2">
        <v>131</v>
      </c>
      <c t="n" s="8" r="B2">
        <v>38552</v>
      </c>
      <c t="n" s="8" r="C2">
        <v>398</v>
      </c>
      <c t="n" s="8" r="D2">
        <v>35976</v>
      </c>
      <c t="n" s="8" r="E2">
        <v>18743</v>
      </c>
      <c t="n" s="8" r="F2">
        <v>-492</v>
      </c>
      <c t="n" s="8" r="G2">
        <v>65</v>
      </c>
      <c t="n" s="8" r="H2">
        <v>-16138</v>
      </c>
    </row>
    <row spans="1:8" r="3">
      <c t="s" s="4" r="A3">
        <v>108</v>
      </c>
      <c t="n" s="6" r="B3">
        <v>2631</v>
      </c>
      <c t="s" s="4" r="C3">
        <v>58</v>
      </c>
      <c t="s" s="4" r="D3">
        <v>58</v>
      </c>
      <c t="n" s="8" r="E3">
        <v>2631</v>
      </c>
      <c t="s" s="4" r="F3">
        <v>58</v>
      </c>
      <c t="s" s="4" r="G3">
        <v>58</v>
      </c>
      <c t="s" s="4" r="H3">
        <v>58</v>
      </c>
    </row>
    <row spans="1:8" r="4">
      <c t="s" s="4" r="A4">
        <v>132</v>
      </c>
      <c t="n" s="6" r="B4">
        <v>155</v>
      </c>
      <c t="s" s="4" r="C4">
        <v>58</v>
      </c>
      <c t="s" s="4" r="D4">
        <v>58</v>
      </c>
      <c t="s" s="4" r="E4">
        <v>58</v>
      </c>
      <c t="s" s="4" r="F4">
        <v>58</v>
      </c>
      <c t="n" s="8" r="G4">
        <v>155</v>
      </c>
      <c t="s" s="4" r="H4">
        <v>58</v>
      </c>
    </row>
    <row spans="1:8" r="5">
      <c t="s" s="4" r="A5">
        <v>133</v>
      </c>
      <c t="n" s="6" r="B5">
        <v>-460</v>
      </c>
      <c t="s" s="4" r="C5">
        <v>58</v>
      </c>
      <c t="s" s="4" r="D5">
        <v>58</v>
      </c>
      <c t="s" s="4" r="E5">
        <v>58</v>
      </c>
      <c t="s" s="4" r="F5">
        <v>58</v>
      </c>
      <c t="s" s="4" r="G5">
        <v>58</v>
      </c>
      <c t="n" s="8" r="H5">
        <v>-460</v>
      </c>
    </row>
    <row spans="1:8" r="6">
      <c t="s" s="4" r="A6">
        <v>134</v>
      </c>
      <c t="n" s="6" r="B6">
        <v>-971</v>
      </c>
      <c t="s" s="4" r="C6">
        <v>58</v>
      </c>
      <c t="s" s="4" r="D6">
        <v>58</v>
      </c>
      <c t="n" s="8" r="E6">
        <v>-971</v>
      </c>
      <c t="s" s="4" r="F6">
        <v>58</v>
      </c>
      <c t="s" s="4" r="G6">
        <v>58</v>
      </c>
      <c t="s" s="4" r="H6">
        <v>58</v>
      </c>
    </row>
    <row spans="1:8" r="7">
      <c t="s" s="4" r="A7">
        <v>135</v>
      </c>
      <c t="n" s="6" r="B7">
        <v>95</v>
      </c>
      <c t="s" s="4" r="C7">
        <v>58</v>
      </c>
      <c t="n" s="8" r="D7">
        <v>19</v>
      </c>
      <c t="s" s="4" r="E7">
        <v>58</v>
      </c>
      <c t="n" s="8" r="F7">
        <v>76</v>
      </c>
      <c t="s" s="4" r="G7">
        <v>58</v>
      </c>
      <c t="s" s="4" r="H7">
        <v>58</v>
      </c>
    </row>
    <row spans="1:8" r="8">
      <c t="s" s="4" r="A8">
        <v>136</v>
      </c>
      <c t="n" s="6" r="B8">
        <v>40002</v>
      </c>
      <c t="n" s="8" r="C8">
        <v>398</v>
      </c>
      <c t="n" s="8" r="D8">
        <v>35995</v>
      </c>
      <c t="n" s="8" r="E8">
        <v>20403</v>
      </c>
      <c t="n" s="8" r="F8">
        <v>-416</v>
      </c>
      <c t="n" s="8" r="G8">
        <v>220</v>
      </c>
      <c t="n" s="8" r="H8">
        <v>-16598</v>
      </c>
    </row>
    <row spans="1:8" r="9">
      <c t="s" s="4" r="A9">
        <v>108</v>
      </c>
      <c t="n" s="6" r="B9">
        <v>1647</v>
      </c>
      <c t="s" s="4" r="C9">
        <v>58</v>
      </c>
      <c t="s" s="4" r="D9">
        <v>58</v>
      </c>
      <c t="n" s="8" r="E9">
        <v>1647</v>
      </c>
      <c t="s" s="4" r="F9">
        <v>58</v>
      </c>
      <c t="s" s="4" r="H9">
        <v>58</v>
      </c>
    </row>
    <row spans="1:8" r="10">
      <c t="s" s="4" r="A10">
        <v>132</v>
      </c>
      <c t="n" s="6" r="B10">
        <v>-511</v>
      </c>
      <c t="s" s="4" r="C10">
        <v>58</v>
      </c>
      <c t="s" s="4" r="D10">
        <v>58</v>
      </c>
      <c t="s" s="4" r="E10">
        <v>58</v>
      </c>
      <c t="s" s="4" r="F10">
        <v>58</v>
      </c>
      <c t="n" s="8" r="G10">
        <v>-511</v>
      </c>
      <c t="s" s="4" r="H10">
        <v>58</v>
      </c>
    </row>
    <row spans="1:8" r="11">
      <c t="s" s="4" r="A11">
        <v>133</v>
      </c>
      <c t="n" s="6" r="B11">
        <v>-338</v>
      </c>
      <c t="s" s="4" r="C11">
        <v>58</v>
      </c>
      <c t="s" s="4" r="D11">
        <v>58</v>
      </c>
      <c t="s" s="4" r="E11">
        <v>58</v>
      </c>
      <c t="s" s="4" r="F11">
        <v>58</v>
      </c>
      <c t="s" s="4" r="G11">
        <v>58</v>
      </c>
      <c t="n" s="8" r="H11">
        <v>-338</v>
      </c>
    </row>
    <row spans="1:8" r="12">
      <c t="s" s="4" r="A12">
        <v>134</v>
      </c>
      <c t="n" s="6" r="B12">
        <v>-990</v>
      </c>
      <c t="s" s="4" r="C12">
        <v>58</v>
      </c>
      <c t="s" s="4" r="D12">
        <v>58</v>
      </c>
      <c t="n" s="8" r="E12">
        <v>-990</v>
      </c>
      <c t="s" s="4" r="F12">
        <v>58</v>
      </c>
      <c t="s" s="4" r="G12">
        <v>58</v>
      </c>
      <c t="s" s="4" r="H12">
        <v>58</v>
      </c>
    </row>
    <row spans="1:8" r="13">
      <c t="s" s="4" r="A13">
        <v>135</v>
      </c>
      <c t="n" s="6" r="B13">
        <v>95</v>
      </c>
      <c t="s" s="4" r="C13">
        <v>58</v>
      </c>
      <c t="n" s="8" r="D13">
        <v>22</v>
      </c>
      <c t="s" s="4" r="E13">
        <v>58</v>
      </c>
      <c t="n" s="8" r="F13">
        <v>73</v>
      </c>
      <c t="s" s="4" r="G13">
        <v>58</v>
      </c>
      <c t="s" s="4" r="H13">
        <v>58</v>
      </c>
    </row>
    <row spans="1:8" r="14">
      <c t="s" s="4" r="A14">
        <v>137</v>
      </c>
      <c t="n" s="8" r="B14">
        <v>39905</v>
      </c>
      <c t="n" s="8" r="C14">
        <v>398</v>
      </c>
      <c t="n" s="8" r="D14">
        <v>36017</v>
      </c>
      <c t="n" s="8" r="E14">
        <v>21060</v>
      </c>
      <c t="n" s="8" r="F14">
        <v>-343</v>
      </c>
      <c t="n" s="8" r="G14">
        <v>-291</v>
      </c>
      <c t="n" s="8" r="H14">
        <v>-169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30</v>
      </c>
    </row>
    <row spans="1:3" r="2">
      <c t="s" s="4" r="A2">
        <v>508</v>
      </c>
      <c t="n" s="8" r="B2">
        <v>1941</v>
      </c>
      <c t="n" s="8" r="C2">
        <v>3186</v>
      </c>
    </row>
    <row spans="1:3" r="3">
      <c t="s" s="4" r="A3">
        <v>494</v>
      </c>
    </row>
    <row spans="1:3" r="4">
      <c t="s" s="4" r="A4">
        <v>508</v>
      </c>
      <c t="n" s="6" r="B4">
        <v>1733</v>
      </c>
      <c t="n" s="6" r="C4">
        <v>2740</v>
      </c>
    </row>
    <row spans="1:3" r="5">
      <c t="s" s="4" r="A5">
        <v>509</v>
      </c>
    </row>
    <row spans="1:3" r="6">
      <c t="s" s="4" r="A6">
        <v>508</v>
      </c>
      <c t="n" s="8" r="B6">
        <v>208</v>
      </c>
      <c t="n" s="8" r="C6">
        <v>350</v>
      </c>
    </row>
    <row spans="1:3" r="7">
      <c t="s" s="4" r="A7">
        <v>470</v>
      </c>
    </row>
    <row spans="1:3" r="8">
      <c t="s" s="4" r="A8">
        <v>508</v>
      </c>
      <c t="s" s="4" r="B8">
        <v>58</v>
      </c>
      <c t="s" s="4" r="C8">
        <v>58</v>
      </c>
    </row>
    <row spans="1:3" r="9">
      <c t="s" s="4" r="A9">
        <v>471</v>
      </c>
    </row>
    <row spans="1:3" r="10">
      <c t="s" s="4" r="A10">
        <v>508</v>
      </c>
      <c t="s" s="4" r="B10">
        <v>58</v>
      </c>
      <c t="n" s="8" r="C10">
        <v>96</v>
      </c>
    </row>
    <row spans="1:3" r="11">
      <c t="s" s="4" r="A11">
        <v>472</v>
      </c>
    </row>
    <row spans="1:3" r="12">
      <c t="s" s="4" r="A12">
        <v>508</v>
      </c>
      <c t="s" s="4" r="B12">
        <v>58</v>
      </c>
      <c t="s" s="4" r="C12">
        <v>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0</v>
      </c>
      <c t="s" s="2" r="B1">
        <v>1</v>
      </c>
    </row>
    <row spans="1:3" r="2">
      <c t="s" s="2" r="B2">
        <v>2</v>
      </c>
      <c t="s" s="2" r="C2">
        <v>30</v>
      </c>
    </row>
    <row spans="1:3" r="3">
      <c t="s" s="4" r="A3">
        <v>511</v>
      </c>
      <c t="n" s="8" r="B3">
        <v>552</v>
      </c>
      <c t="n" s="8" r="C3">
        <v>816</v>
      </c>
    </row>
    <row spans="1:3" r="4">
      <c t="s" s="4" r="A4">
        <v>512</v>
      </c>
      <c t="n" s="6" r="B4">
        <v>3883</v>
      </c>
      <c t="n" s="6" r="C4">
        <v>3442</v>
      </c>
    </row>
    <row spans="1:3" r="5">
      <c t="s" s="4" r="A5">
        <v>513</v>
      </c>
      <c t="n" s="6" r="B5">
        <v>4207</v>
      </c>
      <c t="n" s="6" r="C5">
        <v>3442</v>
      </c>
    </row>
    <row spans="1:3" r="6">
      <c t="s" s="4" r="A6">
        <v>514</v>
      </c>
      <c t="n" s="6" r="B6">
        <v>4038</v>
      </c>
      <c t="n" s="6" r="C6">
        <v>6478</v>
      </c>
    </row>
    <row spans="1:3" r="7">
      <c t="s" s="4" r="A7">
        <v>515</v>
      </c>
      <c t="n" s="6" r="B7">
        <v>172</v>
      </c>
      <c t="n" s="6" r="C7">
        <v>103</v>
      </c>
    </row>
    <row spans="1:3" r="8">
      <c t="s" s="4" r="A8">
        <v>494</v>
      </c>
    </row>
    <row spans="1:3" r="9">
      <c t="s" s="4" r="A9">
        <v>516</v>
      </c>
      <c t="n" s="6" r="B9">
        <v>1224</v>
      </c>
      <c t="n" s="6" r="C9">
        <v>1108</v>
      </c>
    </row>
    <row spans="1:3" r="10">
      <c t="s" s="4" r="A10">
        <v>517</v>
      </c>
      <c t="n" s="6" r="B10">
        <v>1238</v>
      </c>
      <c t="n" s="6" r="C10">
        <v>1108</v>
      </c>
    </row>
    <row spans="1:3" r="11">
      <c t="s" s="4" r="A11">
        <v>518</v>
      </c>
      <c t="n" s="6" r="B11">
        <v>1493</v>
      </c>
      <c t="n" s="6" r="C11">
        <v>3220</v>
      </c>
    </row>
    <row spans="1:3" r="12">
      <c t="s" s="4" r="A12">
        <v>519</v>
      </c>
      <c t="n" s="6" r="B12">
        <v>44</v>
      </c>
      <c t="n" s="6" r="C12">
        <v>44</v>
      </c>
    </row>
    <row spans="1:3" r="13">
      <c t="s" s="4" r="A13">
        <v>520</v>
      </c>
      <c t="n" s="6" r="B13">
        <v>1565</v>
      </c>
      <c t="n" s="6" r="C13">
        <v>2171</v>
      </c>
    </row>
    <row spans="1:3" r="14">
      <c t="s" s="4" r="A14">
        <v>521</v>
      </c>
      <c t="n" s="6" r="B14">
        <v>1875</v>
      </c>
      <c t="n" s="6" r="C14">
        <v>2171</v>
      </c>
    </row>
    <row spans="1:3" r="15">
      <c t="s" s="4" r="A15">
        <v>511</v>
      </c>
      <c t="n" s="6" r="B15">
        <v>506</v>
      </c>
      <c t="n" s="6" r="C15">
        <v>653</v>
      </c>
    </row>
    <row spans="1:3" r="16">
      <c t="s" s="4" r="A16">
        <v>522</v>
      </c>
      <c t="n" s="6" r="B16">
        <v>1347</v>
      </c>
      <c t="n" s="6" r="C16">
        <v>1499</v>
      </c>
    </row>
    <row spans="1:3" r="17">
      <c t="s" s="4" r="A17">
        <v>523</v>
      </c>
      <c t="n" s="6" r="B17">
        <v>56</v>
      </c>
      <c t="n" s="6" r="C17">
        <v>56</v>
      </c>
    </row>
    <row spans="1:3" r="18">
      <c t="s" s="4" r="A18">
        <v>512</v>
      </c>
      <c t="n" s="6" r="B18">
        <v>2789</v>
      </c>
      <c t="n" s="6" r="C18">
        <v>3279</v>
      </c>
    </row>
    <row spans="1:3" r="19">
      <c t="s" s="4" r="A19">
        <v>513</v>
      </c>
      <c t="n" s="6" r="B19">
        <v>3113</v>
      </c>
      <c t="n" s="6" r="C19">
        <v>3279</v>
      </c>
    </row>
    <row spans="1:3" r="20">
      <c t="s" s="4" r="A20">
        <v>514</v>
      </c>
      <c t="n" s="6" r="B20">
        <v>2840</v>
      </c>
      <c t="n" s="6" r="C20">
        <v>4719</v>
      </c>
    </row>
    <row spans="1:3" r="21">
      <c t="s" s="4" r="A21">
        <v>515</v>
      </c>
      <c t="n" s="8" r="B21">
        <v>100</v>
      </c>
      <c t="n" s="8" r="C21">
        <v>100</v>
      </c>
    </row>
    <row spans="1:3" r="22">
      <c t="s" s="4" r="A22">
        <v>470</v>
      </c>
    </row>
    <row spans="1:3" r="23">
      <c t="s" s="4" r="A23">
        <v>516</v>
      </c>
      <c t="s" s="4" r="B23">
        <v>58</v>
      </c>
      <c t="s" s="4" r="C23">
        <v>58</v>
      </c>
    </row>
    <row spans="1:3" r="24">
      <c t="s" s="4" r="A24">
        <v>517</v>
      </c>
      <c t="s" s="4" r="B24">
        <v>58</v>
      </c>
      <c t="s" s="4" r="C24">
        <v>58</v>
      </c>
    </row>
    <row spans="1:3" r="25">
      <c t="s" s="4" r="A25">
        <v>518</v>
      </c>
      <c t="n" s="8" r="B25">
        <v>532</v>
      </c>
      <c t="n" s="8" r="C25">
        <v>1097</v>
      </c>
    </row>
    <row spans="1:3" r="26">
      <c t="s" s="4" r="A26">
        <v>519</v>
      </c>
      <c t="s" s="4" r="B26">
        <v>58</v>
      </c>
      <c t="s" s="4" r="C26">
        <v>58</v>
      </c>
    </row>
    <row spans="1:3" r="27">
      <c t="s" s="4" r="A27">
        <v>520</v>
      </c>
      <c t="n" s="8" r="B27">
        <v>1061</v>
      </c>
      <c t="n" s="8" r="C27">
        <v>18</v>
      </c>
    </row>
    <row spans="1:3" r="28">
      <c t="s" s="4" r="A28">
        <v>521</v>
      </c>
      <c t="n" s="6" r="B28">
        <v>1061</v>
      </c>
      <c t="n" s="6" r="C28">
        <v>18</v>
      </c>
    </row>
    <row spans="1:3" r="29">
      <c t="s" s="4" r="A29">
        <v>511</v>
      </c>
      <c t="n" s="6" r="B29">
        <v>13</v>
      </c>
      <c t="n" s="6" r="C29">
        <v>18</v>
      </c>
    </row>
    <row spans="1:3" r="30">
      <c t="s" s="4" r="A30">
        <v>522</v>
      </c>
      <c t="n" s="6" r="B30">
        <v>575</v>
      </c>
      <c t="n" s="6" r="C30">
        <v>477</v>
      </c>
    </row>
    <row spans="1:3" r="31">
      <c t="s" s="4" r="A31">
        <v>523</v>
      </c>
      <c t="n" s="6" r="B31">
        <v>71</v>
      </c>
      <c t="n" s="6" r="C31">
        <v>1</v>
      </c>
    </row>
    <row spans="1:3" r="32">
      <c t="s" s="4" r="A32">
        <v>512</v>
      </c>
      <c t="n" s="6" r="B32">
        <v>1061</v>
      </c>
      <c t="n" s="6" r="C32">
        <v>18</v>
      </c>
    </row>
    <row spans="1:3" r="33">
      <c t="s" s="4" r="A33">
        <v>513</v>
      </c>
      <c t="n" s="6" r="B33">
        <v>1061</v>
      </c>
      <c t="n" s="6" r="C33">
        <v>18</v>
      </c>
    </row>
    <row spans="1:3" r="34">
      <c t="s" s="4" r="A34">
        <v>514</v>
      </c>
      <c t="n" s="6" r="B34">
        <v>1107</v>
      </c>
      <c t="n" s="6" r="C34">
        <v>1574</v>
      </c>
    </row>
    <row spans="1:3" r="35">
      <c t="s" s="4" r="A35">
        <v>515</v>
      </c>
      <c t="n" s="8" r="B35">
        <v>71</v>
      </c>
      <c t="n" s="8" r="C35">
        <v>1</v>
      </c>
    </row>
    <row spans="1:3" r="36">
      <c t="s" s="4" r="A36">
        <v>471</v>
      </c>
    </row>
    <row spans="1:3" r="37">
      <c t="s" s="4" r="A37">
        <v>516</v>
      </c>
      <c t="s" s="4" r="B37">
        <v>58</v>
      </c>
      <c t="s" s="4" r="C37">
        <v>58</v>
      </c>
    </row>
    <row spans="1:3" r="38">
      <c t="s" s="4" r="A38">
        <v>517</v>
      </c>
      <c t="s" s="4" r="B38">
        <v>58</v>
      </c>
      <c t="s" s="4" r="C38">
        <v>58</v>
      </c>
    </row>
    <row spans="1:3" r="39">
      <c t="s" s="4" r="A39">
        <v>518</v>
      </c>
      <c t="n" s="8" r="B39">
        <v>9</v>
      </c>
      <c t="n" s="8" r="C39">
        <v>19</v>
      </c>
    </row>
    <row spans="1:3" r="40">
      <c t="s" s="4" r="A40">
        <v>519</v>
      </c>
      <c t="s" s="4" r="B40">
        <v>58</v>
      </c>
      <c t="s" s="4" r="C40">
        <v>58</v>
      </c>
    </row>
    <row spans="1:3" r="41">
      <c t="s" s="4" r="A41">
        <v>520</v>
      </c>
      <c t="n" s="8" r="B41">
        <v>33</v>
      </c>
      <c t="n" s="8" r="C41">
        <v>145</v>
      </c>
    </row>
    <row spans="1:3" r="42">
      <c t="s" s="4" r="A42">
        <v>521</v>
      </c>
      <c t="n" s="6" r="B42">
        <v>33</v>
      </c>
      <c t="n" s="6" r="C42">
        <v>145</v>
      </c>
    </row>
    <row spans="1:3" r="43">
      <c t="s" s="4" r="A43">
        <v>511</v>
      </c>
      <c t="n" s="6" r="B43">
        <v>33</v>
      </c>
      <c t="n" s="6" r="C43">
        <v>145</v>
      </c>
    </row>
    <row spans="1:3" r="44">
      <c t="s" s="4" r="A44">
        <v>522</v>
      </c>
      <c t="n" s="6" r="B44">
        <v>82</v>
      </c>
      <c t="n" s="6" r="C44">
        <v>166</v>
      </c>
    </row>
    <row spans="1:3" r="45">
      <c t="s" s="4" r="A45">
        <v>523</v>
      </c>
      <c t="n" s="6" r="B45">
        <v>1</v>
      </c>
      <c t="n" s="6" r="C45">
        <v>2</v>
      </c>
    </row>
    <row spans="1:3" r="46">
      <c t="s" s="4" r="A46">
        <v>512</v>
      </c>
      <c t="n" s="6" r="B46">
        <v>33</v>
      </c>
      <c t="n" s="6" r="C46">
        <v>145</v>
      </c>
    </row>
    <row spans="1:3" r="47">
      <c t="s" s="4" r="A47">
        <v>513</v>
      </c>
      <c t="n" s="6" r="B47">
        <v>33</v>
      </c>
      <c t="n" s="6" r="C47">
        <v>145</v>
      </c>
    </row>
    <row spans="1:3" r="48">
      <c t="s" s="4" r="A48">
        <v>514</v>
      </c>
      <c t="n" s="6" r="B48">
        <v>91</v>
      </c>
      <c t="n" s="6" r="C48">
        <v>185</v>
      </c>
    </row>
    <row spans="1:3" r="49">
      <c t="s" s="4" r="A49">
        <v>515</v>
      </c>
      <c t="n" s="8" r="B49">
        <v>1</v>
      </c>
      <c t="n" s="8" r="C49">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524</v>
      </c>
      <c t="s" s="2" r="B1">
        <v>1</v>
      </c>
    </row>
    <row spans="1:3" r="2">
      <c t="s" s="2" r="B2">
        <v>525</v>
      </c>
      <c t="s" s="2" r="C2">
        <v>526</v>
      </c>
    </row>
    <row spans="1:3" r="3">
      <c t="s" s="4" r="A3">
        <v>494</v>
      </c>
    </row>
    <row spans="1:3" r="4">
      <c t="s" s="4" r="A4">
        <v>527</v>
      </c>
      <c t="n" s="6" r="B4">
        <v>1</v>
      </c>
    </row>
    <row spans="1:3" r="5">
      <c t="s" s="4" r="A5">
        <v>528</v>
      </c>
      <c t="n" s="8" r="B5">
        <v>17</v>
      </c>
    </row>
    <row spans="1:3" r="6">
      <c t="s" s="4" r="A6">
        <v>529</v>
      </c>
      <c t="n" s="8" r="B6">
        <v>17</v>
      </c>
    </row>
    <row spans="1:3" r="7">
      <c t="s" s="4" r="A7">
        <v>470</v>
      </c>
    </row>
    <row spans="1:3" r="8">
      <c t="s" s="4" r="A8">
        <v>527</v>
      </c>
      <c t="n" s="6" r="C8">
        <v>2</v>
      </c>
    </row>
    <row spans="1:3" r="9">
      <c t="s" s="4" r="A9">
        <v>528</v>
      </c>
      <c t="n" s="8" r="C9">
        <v>1057</v>
      </c>
    </row>
    <row spans="1:3" r="10">
      <c t="s" s="4" r="A10">
        <v>529</v>
      </c>
      <c t="n" s="8" r="C10">
        <v>10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0</v>
      </c>
    </row>
    <row spans="1:3" r="2">
      <c t="s" s="3" r="A2">
        <v>531</v>
      </c>
    </row>
    <row spans="1:3" r="3">
      <c t="s" s="4" r="A3">
        <v>532</v>
      </c>
      <c t="n" s="8" r="B3">
        <v>14</v>
      </c>
      <c t="n" s="8" r="C3">
        <v>179</v>
      </c>
    </row>
    <row spans="1:3" r="4">
      <c t="s" s="4" r="A4">
        <v>494</v>
      </c>
    </row>
    <row spans="1:3" r="5">
      <c t="s" s="3" r="A5">
        <v>531</v>
      </c>
    </row>
    <row spans="1:3" r="6">
      <c t="s" s="4" r="A6">
        <v>532</v>
      </c>
      <c t="n" s="6" r="B6">
        <v>14</v>
      </c>
      <c t="n" s="6" r="C6">
        <v>179</v>
      </c>
    </row>
    <row spans="1:3" r="7">
      <c t="s" s="4" r="A7">
        <v>533</v>
      </c>
      <c t="n" s="8" r="B7">
        <v>171</v>
      </c>
      <c t="n" s="8" r="C7">
        <v>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30</v>
      </c>
    </row>
    <row spans="1:3" r="2">
      <c t="s" s="4" r="A2">
        <v>535</v>
      </c>
      <c t="n" s="8" r="B2">
        <v>15066</v>
      </c>
      <c t="n" s="8" r="C2">
        <v>14642</v>
      </c>
    </row>
    <row spans="1:3" r="3">
      <c t="s" s="4" r="A3">
        <v>536</v>
      </c>
      <c t="n" s="6" r="B3">
        <v>8403</v>
      </c>
      <c t="n" s="6" r="C3">
        <v>7813</v>
      </c>
    </row>
    <row spans="1:3" r="4">
      <c t="s" s="4" r="A4">
        <v>537</v>
      </c>
      <c t="n" s="6" r="B4">
        <v>6663</v>
      </c>
      <c t="n" s="6" r="C4">
        <v>6829</v>
      </c>
    </row>
    <row spans="1:3" r="5">
      <c t="s" s="4" r="A5">
        <v>538</v>
      </c>
    </row>
    <row spans="1:3" r="6">
      <c t="s" s="4" r="A6">
        <v>535</v>
      </c>
      <c t="n" s="6" r="B6">
        <v>1799</v>
      </c>
      <c t="n" s="6" r="C6">
        <v>1799</v>
      </c>
    </row>
    <row spans="1:3" r="7">
      <c t="s" s="4" r="A7">
        <v>539</v>
      </c>
    </row>
    <row spans="1:3" r="8">
      <c t="s" s="4" r="A8">
        <v>535</v>
      </c>
      <c t="n" s="6" r="B8">
        <v>8027</v>
      </c>
      <c t="n" s="6" r="C8">
        <v>8024</v>
      </c>
    </row>
    <row spans="1:3" r="9">
      <c t="s" s="4" r="A9">
        <v>540</v>
      </c>
    </row>
    <row spans="1:3" r="10">
      <c t="s" s="4" r="A10">
        <v>535</v>
      </c>
      <c t="n" s="6" r="B10">
        <v>4890</v>
      </c>
      <c t="n" s="6" r="C10">
        <v>4469</v>
      </c>
    </row>
    <row spans="1:3" r="11">
      <c t="s" s="4" r="A11">
        <v>541</v>
      </c>
    </row>
    <row spans="1:3" r="12">
      <c t="s" s="4" r="A12">
        <v>535</v>
      </c>
      <c t="n" s="8" r="B12">
        <v>350</v>
      </c>
      <c t="n" s="8" r="C12">
        <v>3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0</v>
      </c>
    </row>
    <row spans="1:3" r="3">
      <c t="s" s="3" r="A3">
        <v>205</v>
      </c>
    </row>
    <row spans="1:3" r="4">
      <c t="s" s="4" r="A4">
        <v>543</v>
      </c>
      <c t="n" s="8" r="B4">
        <v>34900000</v>
      </c>
      <c t="n" s="8" r="C4">
        <v>33400000</v>
      </c>
    </row>
    <row spans="1:3" r="5">
      <c t="s" s="4" r="A5">
        <v>544</v>
      </c>
      <c t="n" s="6" r="B5">
        <v>30000</v>
      </c>
      <c t="n" s="6" r="C5">
        <v>40000</v>
      </c>
    </row>
    <row spans="1:3" r="6">
      <c t="s" s="4" r="A6">
        <v>545</v>
      </c>
      <c t="n" s="8" r="B6">
        <v>313000</v>
      </c>
      <c t="n" s="8" r="C6">
        <v>39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6</v>
      </c>
      <c t="s" s="2" r="B1">
        <v>1</v>
      </c>
    </row>
    <row spans="1:3" r="2">
      <c t="s" s="2" r="B2">
        <v>2</v>
      </c>
      <c t="s" s="2" r="C2">
        <v>30</v>
      </c>
    </row>
    <row spans="1:3" r="3">
      <c t="s" s="3" r="A3">
        <v>547</v>
      </c>
    </row>
    <row spans="1:3" r="4">
      <c t="s" s="4" r="A4">
        <v>548</v>
      </c>
      <c t="n" s="8" r="B4">
        <v>332</v>
      </c>
      <c t="n" s="8" r="C4">
        <v>271</v>
      </c>
    </row>
    <row spans="1:3" r="5">
      <c t="s" s="4" r="A5">
        <v>549</v>
      </c>
      <c t="n" s="6" r="B5">
        <v>88</v>
      </c>
      <c t="n" s="6" r="C5">
        <v>99</v>
      </c>
    </row>
    <row spans="1:3" r="6">
      <c t="s" s="4" r="A6">
        <v>550</v>
      </c>
      <c t="n" s="6" r="B6">
        <v>51</v>
      </c>
      <c t="n" s="6" r="C6">
        <v>38</v>
      </c>
    </row>
    <row spans="1:3" r="7">
      <c t="s" s="4" r="A7">
        <v>551</v>
      </c>
      <c t="n" s="6" r="B7">
        <v>369</v>
      </c>
      <c t="n" s="6" r="C7">
        <v>332</v>
      </c>
    </row>
    <row spans="1:3" r="8">
      <c t="s" s="4" r="A8">
        <v>552</v>
      </c>
      <c t="n" s="6" r="B8">
        <v>367</v>
      </c>
      <c t="n" s="6" r="C8">
        <v>344</v>
      </c>
    </row>
    <row spans="1:3" r="9">
      <c t="s" s="4" r="A9">
        <v>553</v>
      </c>
      <c t="n" s="8" r="B9">
        <v>404</v>
      </c>
      <c t="n" s="8" r="C9">
        <v>3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54</v>
      </c>
      <c t="s" s="2" r="B1">
        <v>2</v>
      </c>
      <c t="s" s="2" r="C1">
        <v>30</v>
      </c>
    </row>
    <row spans="1:3" r="2">
      <c t="s" s="3" r="A2">
        <v>208</v>
      </c>
    </row>
    <row spans="1:3" r="3">
      <c t="s" s="4" r="A3">
        <v>555</v>
      </c>
      <c t="n" s="7" r="B3">
        <v>17.9</v>
      </c>
      <c t="n" s="7" r="C3">
        <v>1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0</v>
      </c>
    </row>
    <row spans="1:3" r="2">
      <c t="s" s="3" r="A2">
        <v>557</v>
      </c>
    </row>
    <row spans="1:3" r="3">
      <c t="n" s="6" r="A3">
        <v>2016</v>
      </c>
      <c t="n" s="8" r="B3">
        <v>46871</v>
      </c>
    </row>
    <row spans="1:3" r="4">
      <c t="n" s="6" r="A4">
        <v>2017</v>
      </c>
      <c t="n" s="6" r="B4">
        <v>30762</v>
      </c>
    </row>
    <row spans="1:3" r="5">
      <c t="n" s="6" r="A5">
        <v>2018</v>
      </c>
      <c t="n" s="6" r="B5">
        <v>14746</v>
      </c>
    </row>
    <row spans="1:3" r="6">
      <c t="n" s="6" r="A6">
        <v>2019</v>
      </c>
      <c t="n" s="6" r="B6">
        <v>9052</v>
      </c>
    </row>
    <row spans="1:3" r="7">
      <c t="n" s="6" r="A7">
        <v>2020</v>
      </c>
      <c t="n" s="6" r="B7">
        <v>15566</v>
      </c>
    </row>
    <row spans="1:3" r="8">
      <c t="s" s="4" r="A8">
        <v>558</v>
      </c>
      <c t="n" s="6" r="B8">
        <v>11809</v>
      </c>
    </row>
    <row spans="1:3" r="9">
      <c t="s" s="4" r="A9">
        <v>124</v>
      </c>
      <c t="n" s="8" r="B9">
        <v>128806</v>
      </c>
      <c t="n" s="8" r="C9">
        <v>1277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9</v>
      </c>
      <c t="s" s="2" r="B1">
        <v>1</v>
      </c>
    </row>
    <row spans="1:3" r="2">
      <c t="s" s="2" r="B2">
        <v>2</v>
      </c>
      <c t="s" s="2" r="C2">
        <v>30</v>
      </c>
    </row>
    <row spans="1:3" r="3">
      <c t="s" s="3" r="A3">
        <v>211</v>
      </c>
    </row>
    <row spans="1:3" r="4">
      <c t="s" s="4" r="A4">
        <v>560</v>
      </c>
      <c t="n" s="7" r="B4">
        <v>7.2</v>
      </c>
      <c t="n" s="8" r="C4">
        <v>7</v>
      </c>
    </row>
    <row spans="1:3" r="5">
      <c t="s" s="4" r="A5">
        <v>561</v>
      </c>
      <c t="n" s="10" r="B5">
        <v>6.4</v>
      </c>
      <c t="n" s="10" r="C5">
        <v>6.3</v>
      </c>
    </row>
    <row spans="1:3" r="6">
      <c t="s" s="4" r="A6">
        <v>562</v>
      </c>
      <c t="n" s="8" r="B6">
        <v>7</v>
      </c>
      <c t="n" s="8" r="C6">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38</v>
      </c>
      <c t="s" s="2" r="B1">
        <v>1</v>
      </c>
    </row>
    <row spans="1:3" r="2">
      <c t="s" s="2" r="B2">
        <v>2</v>
      </c>
      <c t="s" s="2" r="C2">
        <v>30</v>
      </c>
    </row>
    <row spans="1:3" r="3">
      <c t="s" s="3" r="A3">
        <v>139</v>
      </c>
    </row>
    <row spans="1:3" r="4">
      <c t="s" s="4" r="A4">
        <v>140</v>
      </c>
      <c t="n" s="9" r="B4">
        <v>0.36</v>
      </c>
      <c t="n" s="9" r="C4">
        <v>0.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0</v>
      </c>
    </row>
    <row spans="1:3" r="2">
      <c t="s" s="3" r="A2">
        <v>211</v>
      </c>
    </row>
    <row spans="1:3" r="3">
      <c t="s" s="4" r="A3">
        <v>52</v>
      </c>
      <c t="n" s="8" r="B3">
        <v>5606</v>
      </c>
      <c t="n" s="8" r="C3">
        <v>7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t="s" s="1" r="A1">
        <v>564</v>
      </c>
      <c t="s" s="2" r="B1">
        <v>1</v>
      </c>
    </row>
    <row spans="1:2" r="2">
      <c t="s" s="2" r="B2">
        <v>401</v>
      </c>
    </row>
    <row spans="1:2" r="3">
      <c t="s" s="4" r="A3">
        <v>565</v>
      </c>
      <c t="n" s="8" r="B3">
        <v>8500000</v>
      </c>
    </row>
    <row spans="1:2" r="4">
      <c t="s" s="4" r="A4">
        <v>566</v>
      </c>
      <c t="n" s="6" r="B4">
        <v>526000</v>
      </c>
    </row>
    <row spans="1:2" r="5">
      <c t="s" s="4" r="A5">
        <v>567</v>
      </c>
      <c t="n" s="6" r="B5">
        <v>90800000</v>
      </c>
    </row>
    <row spans="1:2" r="6">
      <c t="s" s="4" r="A6">
        <v>568</v>
      </c>
      <c t="n" s="6" r="B6">
        <v>24000000</v>
      </c>
    </row>
    <row spans="1:2" r="7">
      <c t="s" s="4" r="A7">
        <v>419</v>
      </c>
    </row>
    <row spans="1:2" r="8">
      <c t="s" s="4" r="A8">
        <v>569</v>
      </c>
      <c t="n" s="6" r="B8">
        <v>24200000</v>
      </c>
    </row>
    <row spans="1:2" r="9">
      <c t="s" s="4" r="A9">
        <v>470</v>
      </c>
    </row>
    <row spans="1:2" r="10">
      <c t="s" s="4" r="A10">
        <v>569</v>
      </c>
      <c t="n" s="8" r="B10">
        <v>127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30</v>
      </c>
    </row>
    <row spans="1:3" r="2">
      <c t="s" s="3" r="A2">
        <v>571</v>
      </c>
    </row>
    <row spans="1:3" r="3">
      <c t="n" s="6" r="A3">
        <v>2016</v>
      </c>
      <c t="n" s="8" r="B3">
        <v>3000</v>
      </c>
    </row>
    <row spans="1:3" r="4">
      <c t="n" s="6" r="A4">
        <v>2017</v>
      </c>
      <c t="n" s="6" r="B4">
        <v>6000</v>
      </c>
    </row>
    <row spans="1:3" r="5">
      <c t="n" s="6" r="A5">
        <v>2018</v>
      </c>
      <c t="n" s="6" r="B5">
        <v>6000</v>
      </c>
    </row>
    <row spans="1:3" r="6">
      <c t="n" s="6" r="A6">
        <v>2019</v>
      </c>
      <c t="n" s="6" r="B6">
        <v>6000</v>
      </c>
    </row>
    <row spans="1:3" r="7">
      <c t="s" s="4" r="A7">
        <v>53</v>
      </c>
      <c t="n" s="8" r="B7">
        <v>21000</v>
      </c>
      <c t="n" s="8" r="C7">
        <v>16438</v>
      </c>
    </row>
    <row spans="1:3" r="8">
      <c t="s" s="3" r="A8">
        <v>572</v>
      </c>
    </row>
    <row spans="1:3" r="9">
      <c t="n" s="6" r="A9">
        <v>2016</v>
      </c>
      <c t="s" s="4" r="B9">
        <v>573</v>
      </c>
    </row>
    <row spans="1:3" r="10">
      <c t="s" s="4" r="A10">
        <v>574</v>
      </c>
    </row>
    <row spans="1:3" r="11">
      <c t="s" s="3" r="A11">
        <v>572</v>
      </c>
    </row>
    <row spans="1:3" r="12">
      <c t="n" s="6" r="A12">
        <v>2017</v>
      </c>
      <c t="s" s="4" r="B12">
        <v>575</v>
      </c>
    </row>
    <row spans="1:3" r="13">
      <c t="n" s="6" r="A13">
        <v>2018</v>
      </c>
      <c t="s" s="4" r="B13">
        <v>576</v>
      </c>
    </row>
    <row spans="1:3" r="14">
      <c t="n" s="6" r="A14">
        <v>2019</v>
      </c>
      <c t="s" s="4" r="B14">
        <v>577</v>
      </c>
    </row>
    <row spans="1:3" r="15">
      <c t="s" s="4" r="A15">
        <v>578</v>
      </c>
    </row>
    <row spans="1:3" r="16">
      <c t="s" s="3" r="A16">
        <v>572</v>
      </c>
    </row>
    <row spans="1:3" r="17">
      <c t="n" s="6" r="A17">
        <v>2017</v>
      </c>
      <c t="s" s="4" r="B17">
        <v>579</v>
      </c>
    </row>
    <row spans="1:3" r="18">
      <c t="n" s="6" r="A18">
        <v>2018</v>
      </c>
      <c t="s" s="4" r="B18">
        <v>580</v>
      </c>
    </row>
    <row spans="1:3" r="19">
      <c t="n" s="6" r="A19">
        <v>2019</v>
      </c>
      <c t="s" s="4" r="B19">
        <v>5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582</v>
      </c>
      <c t="s" s="2" r="B1">
        <v>401</v>
      </c>
    </row>
    <row spans="1:2" r="2">
      <c t="s" s="3" r="A2">
        <v>217</v>
      </c>
    </row>
    <row spans="1:2" r="3">
      <c t="s" s="4" r="A3">
        <v>583</v>
      </c>
      <c t="n" s="8" r="B3">
        <v>2700000</v>
      </c>
    </row>
    <row spans="1:2" r="4">
      <c t="s" s="4" r="A4">
        <v>584</v>
      </c>
      <c t="n" s="8" r="B4">
        <v>91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85</v>
      </c>
      <c t="s" s="2" r="B1">
        <v>586</v>
      </c>
      <c t="s" s="2" r="J1">
        <v>1</v>
      </c>
    </row>
    <row spans="1:11" r="2">
      <c t="s" s="2" r="B2">
        <v>2</v>
      </c>
      <c t="s" s="2" r="C2">
        <v>587</v>
      </c>
      <c t="s" s="2" r="D2">
        <v>4</v>
      </c>
      <c t="s" s="2" r="E2">
        <v>588</v>
      </c>
      <c t="s" s="2" r="F2">
        <v>30</v>
      </c>
      <c t="s" s="2" r="G2">
        <v>589</v>
      </c>
      <c t="s" s="2" r="H2">
        <v>590</v>
      </c>
      <c t="s" s="2" r="I2">
        <v>591</v>
      </c>
      <c t="s" s="2" r="J2">
        <v>2</v>
      </c>
      <c t="s" s="2" r="K2">
        <v>30</v>
      </c>
    </row>
    <row spans="1:11" r="3">
      <c t="s" s="3" r="A3">
        <v>217</v>
      </c>
    </row>
    <row spans="1:11" r="4">
      <c t="s" s="4" r="A4">
        <v>592</v>
      </c>
      <c t="n" s="8" r="J4">
        <v>270</v>
      </c>
      <c t="n" s="8" r="K4">
        <v>902</v>
      </c>
    </row>
    <row spans="1:11" r="5">
      <c t="s" s="4" r="A5">
        <v>151</v>
      </c>
      <c t="n" s="6" r="J5">
        <v>143</v>
      </c>
      <c t="n" s="6" r="K5">
        <v>-65</v>
      </c>
    </row>
    <row spans="1:11" r="6">
      <c t="s" s="4" r="A6">
        <v>593</v>
      </c>
      <c t="n" s="8" r="B6">
        <v>187</v>
      </c>
      <c t="n" s="8" r="C6">
        <v>77</v>
      </c>
      <c t="n" s="8" r="D6">
        <v>22</v>
      </c>
      <c t="n" s="8" r="E6">
        <v>127</v>
      </c>
      <c t="n" s="8" r="F6">
        <v>205</v>
      </c>
      <c t="n" s="8" r="G6">
        <v>177</v>
      </c>
      <c t="n" s="8" r="H6">
        <v>234</v>
      </c>
      <c t="n" s="8" r="I6">
        <v>221</v>
      </c>
      <c t="n" s="8" r="J6">
        <v>413</v>
      </c>
      <c t="n" s="8" r="K6">
        <v>837</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94</v>
      </c>
      <c t="s" s="2" r="B1">
        <v>586</v>
      </c>
      <c t="s" s="2" r="J1">
        <v>1</v>
      </c>
    </row>
    <row spans="1:11" r="2">
      <c t="s" s="2" r="B2">
        <v>2</v>
      </c>
      <c t="s" s="2" r="C2">
        <v>587</v>
      </c>
      <c t="s" s="2" r="D2">
        <v>4</v>
      </c>
      <c t="s" s="2" r="E2">
        <v>588</v>
      </c>
      <c t="s" s="2" r="F2">
        <v>30</v>
      </c>
      <c t="s" s="2" r="G2">
        <v>589</v>
      </c>
      <c t="s" s="2" r="H2">
        <v>590</v>
      </c>
      <c t="s" s="2" r="I2">
        <v>591</v>
      </c>
      <c t="s" s="2" r="J2">
        <v>2</v>
      </c>
      <c t="s" s="2" r="K2">
        <v>30</v>
      </c>
    </row>
    <row spans="1:11" r="3">
      <c t="s" s="3" r="A3">
        <v>217</v>
      </c>
    </row>
    <row spans="1:11" r="4">
      <c t="s" s="4" r="A4">
        <v>595</v>
      </c>
      <c t="n" s="8" r="J4">
        <v>668</v>
      </c>
      <c t="n" s="8" r="K4">
        <v>1179</v>
      </c>
    </row>
    <row spans="1:11" r="5">
      <c t="s" s="3" r="A5">
        <v>596</v>
      </c>
    </row>
    <row spans="1:11" r="6">
      <c t="s" s="4" r="A6">
        <v>597</v>
      </c>
      <c t="n" s="6" r="J6">
        <v>-223</v>
      </c>
      <c t="n" s="6" r="K6">
        <v>-277</v>
      </c>
    </row>
    <row spans="1:11" r="7">
      <c t="s" s="4" r="A7">
        <v>92</v>
      </c>
      <c t="n" s="6" r="J7">
        <v>-100</v>
      </c>
      <c t="n" s="6" r="K7">
        <v>-82</v>
      </c>
    </row>
    <row spans="1:11" r="8">
      <c t="s" s="4" r="A8">
        <v>104</v>
      </c>
      <c t="n" s="6" r="J8">
        <v>68</v>
      </c>
      <c t="n" s="6" r="K8">
        <v>17</v>
      </c>
    </row>
    <row spans="1:11" r="9">
      <c t="s" s="4" r="A9">
        <v>593</v>
      </c>
      <c t="n" s="8" r="B9">
        <v>187</v>
      </c>
      <c t="n" s="8" r="C9">
        <v>77</v>
      </c>
      <c t="n" s="8" r="D9">
        <v>22</v>
      </c>
      <c t="n" s="8" r="E9">
        <v>127</v>
      </c>
      <c t="n" s="8" r="F9">
        <v>205</v>
      </c>
      <c t="n" s="8" r="G9">
        <v>177</v>
      </c>
      <c t="n" s="8" r="H9">
        <v>234</v>
      </c>
      <c t="n" s="8" r="I9">
        <v>221</v>
      </c>
      <c t="n" s="8" r="J9">
        <v>413</v>
      </c>
      <c t="n" s="8" r="K9">
        <v>837</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0</v>
      </c>
    </row>
    <row spans="1:3" r="2">
      <c t="s" s="3" r="A2">
        <v>599</v>
      </c>
    </row>
    <row spans="1:3" r="3">
      <c t="s" s="4" r="A3">
        <v>450</v>
      </c>
      <c t="n" s="8" r="B3">
        <v>260</v>
      </c>
      <c t="n" s="8" r="C3">
        <v>232</v>
      </c>
    </row>
    <row spans="1:3" r="4">
      <c t="s" s="4" r="A4">
        <v>71</v>
      </c>
      <c t="n" s="6" r="B4">
        <v>965</v>
      </c>
      <c t="n" s="8" r="C4">
        <v>941</v>
      </c>
    </row>
    <row spans="1:3" r="5">
      <c t="s" s="4" r="A5">
        <v>600</v>
      </c>
      <c t="n" s="6" r="B5">
        <v>2</v>
      </c>
      <c t="s" s="4" r="C5">
        <v>58</v>
      </c>
    </row>
    <row spans="1:3" r="6">
      <c t="s" s="4" r="A6">
        <v>601</v>
      </c>
      <c t="n" s="6" r="B6">
        <v>368</v>
      </c>
      <c t="n" s="8" r="C6">
        <v>405</v>
      </c>
    </row>
    <row spans="1:3" r="7">
      <c t="s" s="4" r="A7">
        <v>602</v>
      </c>
      <c t="n" s="6" r="B7">
        <v>182</v>
      </c>
      <c t="n" s="6" r="C7">
        <v>175</v>
      </c>
    </row>
    <row spans="1:3" r="8">
      <c t="s" s="4" r="A8">
        <v>603</v>
      </c>
      <c t="n" s="6" r="B8">
        <v>97</v>
      </c>
      <c t="n" s="8" r="C8">
        <v>178</v>
      </c>
    </row>
    <row spans="1:3" r="9">
      <c t="s" s="4" r="A9">
        <v>604</v>
      </c>
      <c t="n" s="6" r="B9">
        <v>12</v>
      </c>
      <c t="s" s="4" r="C9">
        <v>58</v>
      </c>
    </row>
    <row spans="1:3" r="10">
      <c t="s" s="4" r="A10">
        <v>605</v>
      </c>
      <c t="n" s="6" r="B10">
        <v>1886</v>
      </c>
      <c t="n" s="8" r="C10">
        <v>1931</v>
      </c>
    </row>
    <row spans="1:3" r="11">
      <c t="s" s="3" r="A11">
        <v>606</v>
      </c>
    </row>
    <row spans="1:3" r="12">
      <c t="s" s="4" r="A12">
        <v>607</v>
      </c>
      <c t="n" s="6" r="B12">
        <v>-221</v>
      </c>
      <c t="n" s="6" r="C12">
        <v>-190</v>
      </c>
    </row>
    <row spans="1:3" r="13">
      <c t="s" s="4" r="A13">
        <v>608</v>
      </c>
      <c t="n" s="6" r="B13">
        <v>-1023</v>
      </c>
      <c t="n" s="6" r="C13">
        <v>-1023</v>
      </c>
    </row>
    <row spans="1:3" r="14">
      <c t="s" s="4" r="A14">
        <v>609</v>
      </c>
      <c t="n" s="6" r="B14">
        <v>-560</v>
      </c>
      <c t="n" s="6" r="C14">
        <v>-517</v>
      </c>
    </row>
    <row spans="1:3" r="15">
      <c t="s" s="4" r="A15">
        <v>610</v>
      </c>
      <c t="n" s="6" r="B15">
        <v>-129</v>
      </c>
      <c t="n" s="6" r="C15">
        <v>-117</v>
      </c>
    </row>
    <row spans="1:3" r="16">
      <c t="s" s="4" r="A16">
        <v>611</v>
      </c>
      <c t="n" s="6" r="B16">
        <v>-264</v>
      </c>
      <c t="n" s="6" r="C16">
        <v>-644</v>
      </c>
    </row>
    <row spans="1:3" r="17">
      <c t="s" s="4" r="A17">
        <v>612</v>
      </c>
      <c t="n" s="6" r="B17">
        <v>-125</v>
      </c>
      <c t="n" s="6" r="C17">
        <v>-113</v>
      </c>
    </row>
    <row spans="1:3" r="18">
      <c t="s" s="4" r="A18">
        <v>613</v>
      </c>
      <c t="n" s="6" r="B18">
        <v>-2322</v>
      </c>
      <c t="n" s="6" r="C18">
        <v>-2604</v>
      </c>
    </row>
    <row spans="1:3" r="19">
      <c t="s" s="4" r="A19">
        <v>614</v>
      </c>
      <c t="n" s="8" r="B19">
        <v>-436</v>
      </c>
      <c t="n" s="8" r="C19">
        <v>-6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30</v>
      </c>
    </row>
    <row spans="1:3" r="2">
      <c t="s" s="3" r="A2">
        <v>220</v>
      </c>
    </row>
    <row spans="1:3" r="3">
      <c t="s" s="4" r="A3">
        <v>616</v>
      </c>
      <c t="n" s="8" r="B3">
        <v>777</v>
      </c>
      <c t="n" s="8" r="C3">
        <v>1894</v>
      </c>
    </row>
    <row spans="1:3" r="4">
      <c t="s" s="4" r="A4">
        <v>617</v>
      </c>
      <c t="n" s="6" r="B4">
        <v>-89</v>
      </c>
      <c t="n" s="6" r="C4">
        <v>-244</v>
      </c>
    </row>
    <row spans="1:3" r="5">
      <c t="s" s="4" r="A5">
        <v>618</v>
      </c>
      <c t="n" s="6" r="B5">
        <v>-1083</v>
      </c>
      <c t="n" s="6" r="C5">
        <v>-1191</v>
      </c>
    </row>
    <row spans="1:3" r="6">
      <c t="s" s="4" r="A6">
        <v>619</v>
      </c>
      <c t="n" s="6" r="B6">
        <v>-395</v>
      </c>
      <c t="n" s="6" r="C6">
        <v>459</v>
      </c>
    </row>
    <row spans="1:3" r="7">
      <c t="s" s="4" r="A7">
        <v>620</v>
      </c>
      <c t="n" s="8" r="B7">
        <v>104</v>
      </c>
      <c t="n" s="8" r="C7">
        <v>-2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0</v>
      </c>
    </row>
    <row spans="1:3" r="2">
      <c t="s" s="3" r="A2">
        <v>622</v>
      </c>
    </row>
    <row spans="1:3" r="3">
      <c t="s" s="4" r="A3">
        <v>623</v>
      </c>
      <c t="n" s="8" r="B3">
        <v>37524</v>
      </c>
      <c t="n" s="8" r="C3">
        <v>36834</v>
      </c>
    </row>
    <row spans="1:3" r="4">
      <c t="s" s="4" r="A4">
        <v>624</v>
      </c>
      <c t="s" s="4" r="B4">
        <v>625</v>
      </c>
      <c t="s" s="4" r="C4">
        <v>625</v>
      </c>
    </row>
    <row spans="1:3" r="5">
      <c t="s" s="4" r="A5">
        <v>626</v>
      </c>
      <c t="n" s="8" r="B5">
        <v>17092</v>
      </c>
      <c t="n" s="8" r="C5">
        <v>16694</v>
      </c>
    </row>
    <row spans="1:3" r="6">
      <c t="s" s="4" r="A6">
        <v>627</v>
      </c>
      <c t="s" s="4" r="B6">
        <v>628</v>
      </c>
      <c t="s" s="4" r="C6">
        <v>628</v>
      </c>
    </row>
    <row spans="1:3" r="7">
      <c t="s" s="4" r="A7">
        <v>629</v>
      </c>
      <c t="n" s="8" r="B7">
        <v>21365</v>
      </c>
      <c t="n" s="8" r="C7">
        <v>20868</v>
      </c>
    </row>
    <row spans="1:3" r="8">
      <c t="s" s="4" r="A8">
        <v>630</v>
      </c>
      <c t="s" s="4" r="B8">
        <v>631</v>
      </c>
      <c t="s" s="4" r="C8">
        <v>631</v>
      </c>
    </row>
    <row spans="1:3" r="9">
      <c t="s" s="3" r="A9">
        <v>632</v>
      </c>
    </row>
    <row spans="1:3" r="10">
      <c t="s" s="4" r="A10">
        <v>633</v>
      </c>
      <c t="n" s="8" r="B10">
        <v>37524</v>
      </c>
    </row>
    <row spans="1:3" r="11">
      <c t="s" s="4" r="A11">
        <v>634</v>
      </c>
      <c t="s" s="4" r="B11">
        <v>635</v>
      </c>
    </row>
    <row spans="1:3" r="12">
      <c t="s" s="4" r="A12">
        <v>636</v>
      </c>
      <c t="n" s="8" r="B12">
        <v>12645</v>
      </c>
    </row>
    <row spans="1:3" r="13">
      <c t="s" s="4" r="A13">
        <v>637</v>
      </c>
      <c t="s" s="4" r="B13">
        <v>638</v>
      </c>
    </row>
    <row spans="1:3" r="14">
      <c t="s" s="4" r="A14">
        <v>639</v>
      </c>
      <c t="n" s="8" r="B14">
        <v>18265</v>
      </c>
    </row>
    <row spans="1:3" r="15">
      <c t="s" s="4" r="A15">
        <v>640</v>
      </c>
      <c t="s" s="4" r="B15">
        <v>641</v>
      </c>
    </row>
    <row spans="1:3" r="16">
      <c t="s" s="3" r="A16">
        <v>642</v>
      </c>
    </row>
    <row spans="1:3" r="17">
      <c t="s" s="4" r="A17">
        <v>623</v>
      </c>
      <c t="n" s="8" r="B17">
        <v>37524</v>
      </c>
      <c t="n" s="8" r="C17">
        <v>36834</v>
      </c>
    </row>
    <row spans="1:3" r="18">
      <c t="s" s="4" r="A18">
        <v>643</v>
      </c>
      <c t="s" s="4" r="B18">
        <v>635</v>
      </c>
      <c t="s" s="4" r="C18">
        <v>644</v>
      </c>
    </row>
    <row spans="1:3" r="19">
      <c t="s" s="4" r="A19">
        <v>626</v>
      </c>
      <c t="n" s="8" r="B19">
        <v>16860</v>
      </c>
      <c t="n" s="8" r="C19">
        <v>10439</v>
      </c>
    </row>
    <row spans="1:3" r="20">
      <c t="s" s="4" r="A20">
        <v>627</v>
      </c>
      <c t="s" s="4" r="B20">
        <v>645</v>
      </c>
      <c t="s" s="4" r="C20">
        <v>628</v>
      </c>
    </row>
    <row spans="1:3" r="21">
      <c t="s" s="4" r="A21">
        <v>629</v>
      </c>
      <c t="n" s="8" r="B21">
        <v>22480</v>
      </c>
      <c t="n" s="8" r="C21">
        <v>15658</v>
      </c>
    </row>
    <row spans="1:3" r="22">
      <c t="s" s="4" r="A22">
        <v>630</v>
      </c>
      <c t="s" s="4" r="B22">
        <v>646</v>
      </c>
      <c t="s" s="4" r="C22">
        <v>645</v>
      </c>
    </row>
    <row spans="1:3" r="23">
      <c t="s" s="3" r="A23">
        <v>647</v>
      </c>
    </row>
    <row spans="1:3" r="24">
      <c t="s" s="4" r="A24">
        <v>647</v>
      </c>
      <c t="n" s="8" r="B24">
        <v>40361</v>
      </c>
      <c t="n" s="8" r="C24">
        <v>39603</v>
      </c>
    </row>
    <row spans="1:3" r="25">
      <c t="s" s="4" r="A25">
        <v>648</v>
      </c>
      <c t="s" s="4" r="B25">
        <v>649</v>
      </c>
      <c t="s" s="4" r="C25">
        <v>650</v>
      </c>
    </row>
    <row spans="1:3" r="26">
      <c t="s" s="4" r="A26">
        <v>651</v>
      </c>
      <c t="n" s="8" r="B26">
        <v>22480</v>
      </c>
      <c t="n" s="8" r="C26">
        <v>20878</v>
      </c>
    </row>
    <row spans="1:3" r="27">
      <c t="s" s="4" r="A27">
        <v>652</v>
      </c>
      <c t="s" s="4" r="B27">
        <v>646</v>
      </c>
      <c t="s" s="4" r="C27">
        <v>646</v>
      </c>
    </row>
    <row spans="1:3" r="28">
      <c t="s" s="4" r="A28">
        <v>653</v>
      </c>
      <c t="n" s="8" r="B28">
        <v>28099</v>
      </c>
      <c t="n" s="8" r="C28">
        <v>26097</v>
      </c>
    </row>
    <row spans="1:3" r="29">
      <c t="s" s="4" r="A29">
        <v>654</v>
      </c>
      <c t="s" s="4" r="B29">
        <v>655</v>
      </c>
      <c t="s" s="4" r="C29">
        <v>6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56</v>
      </c>
      <c t="s" s="2" r="B1">
        <v>1</v>
      </c>
    </row>
    <row spans="1:3" r="2">
      <c t="s" s="2" r="B2">
        <v>2</v>
      </c>
      <c t="s" s="2" r="C2">
        <v>30</v>
      </c>
    </row>
    <row spans="1:3" r="3">
      <c t="s" s="4" r="A3">
        <v>657</v>
      </c>
      <c t="n" s="8" r="B3">
        <v>386000</v>
      </c>
      <c t="n" s="8" r="C3">
        <v>302000</v>
      </c>
    </row>
    <row spans="1:3" r="4">
      <c t="s" s="4" r="A4">
        <v>658</v>
      </c>
      <c t="n" s="6" r="B4">
        <v>8000</v>
      </c>
      <c t="n" s="6" r="C4">
        <v>9000</v>
      </c>
    </row>
    <row spans="1:3" r="5">
      <c t="s" s="4" r="A5">
        <v>659</v>
      </c>
      <c t="n" s="8" r="B5">
        <v>28000</v>
      </c>
      <c t="n" s="8" r="C5">
        <v>2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41</v>
      </c>
      <c t="s" s="2" r="B1">
        <v>1</v>
      </c>
    </row>
    <row spans="1:3" r="2">
      <c t="s" s="2" r="B2">
        <v>2</v>
      </c>
      <c t="s" s="2" r="C2">
        <v>30</v>
      </c>
    </row>
    <row spans="1:3" r="3">
      <c t="s" s="3" r="A3">
        <v>142</v>
      </c>
    </row>
    <row spans="1:3" r="4">
      <c t="s" s="4" r="A4">
        <v>143</v>
      </c>
      <c t="n" s="8" r="B4">
        <v>1647</v>
      </c>
      <c t="n" s="8" r="C4">
        <v>2631</v>
      </c>
    </row>
    <row spans="1:3" r="5">
      <c t="s" s="3" r="A5">
        <v>144</v>
      </c>
    </row>
    <row spans="1:3" r="6">
      <c t="s" s="4" r="A6">
        <v>145</v>
      </c>
      <c t="n" s="6" r="B6">
        <v>591</v>
      </c>
      <c t="n" s="6" r="C6">
        <v>573</v>
      </c>
    </row>
    <row spans="1:3" r="7">
      <c t="s" s="4" r="A7">
        <v>146</v>
      </c>
      <c t="n" s="6" r="B7">
        <v>1175</v>
      </c>
      <c t="n" s="6" r="C7">
        <v>333</v>
      </c>
    </row>
    <row spans="1:3" r="8">
      <c t="s" s="4" r="A8">
        <v>147</v>
      </c>
      <c t="n" s="6" r="B8">
        <v>1336</v>
      </c>
      <c t="n" s="6" r="C8">
        <v>1194</v>
      </c>
    </row>
    <row spans="1:3" r="9">
      <c t="s" s="4" r="A9">
        <v>148</v>
      </c>
      <c t="n" s="6" r="B9">
        <v>51</v>
      </c>
      <c t="n" s="6" r="C9">
        <v>38</v>
      </c>
    </row>
    <row spans="1:3" r="10">
      <c t="s" s="4" r="A10">
        <v>149</v>
      </c>
      <c t="n" s="8" r="B10">
        <v>-81</v>
      </c>
      <c t="n" s="6" r="C10">
        <v>-99</v>
      </c>
    </row>
    <row spans="1:3" r="11">
      <c t="s" s="4" r="A11">
        <v>150</v>
      </c>
      <c t="s" s="4" r="B11">
        <v>58</v>
      </c>
      <c t="n" s="6" r="C11">
        <v>38</v>
      </c>
    </row>
    <row spans="1:3" r="12">
      <c t="s" s="4" r="A12">
        <v>151</v>
      </c>
      <c t="n" s="8" r="B12">
        <v>143</v>
      </c>
      <c t="n" s="6" r="C12">
        <v>-65</v>
      </c>
    </row>
    <row spans="1:3" r="13">
      <c t="s" s="4" r="A13">
        <v>152</v>
      </c>
      <c t="n" s="6" r="B13">
        <v>-193</v>
      </c>
      <c t="n" s="6" r="C13">
        <v>-251</v>
      </c>
    </row>
    <row spans="1:3" r="14">
      <c t="s" s="4" r="A14">
        <v>153</v>
      </c>
      <c t="n" s="6" r="B14">
        <v>6070</v>
      </c>
      <c t="n" s="6" r="C14">
        <v>6846</v>
      </c>
    </row>
    <row spans="1:3" r="15">
      <c t="s" s="4" r="A15">
        <v>154</v>
      </c>
      <c t="n" s="6" r="B15">
        <v>-5877</v>
      </c>
      <c t="n" s="6" r="C15">
        <v>-6595</v>
      </c>
    </row>
    <row spans="1:3" r="16">
      <c t="s" s="4" r="A16">
        <v>155</v>
      </c>
      <c t="n" s="6" r="B16">
        <v>95</v>
      </c>
      <c t="n" s="6" r="C16">
        <v>95</v>
      </c>
    </row>
    <row spans="1:3" r="17">
      <c t="s" s="4" r="A17">
        <v>100</v>
      </c>
      <c t="n" s="6" r="B17">
        <v>37</v>
      </c>
      <c t="n" s="6" r="C17">
        <v>28</v>
      </c>
    </row>
    <row spans="1:3" r="18">
      <c t="s" s="4" r="A18">
        <v>101</v>
      </c>
      <c t="n" s="6" r="B18">
        <v>106</v>
      </c>
      <c t="n" s="6" r="C18">
        <v>2</v>
      </c>
    </row>
    <row spans="1:3" r="19">
      <c t="s" s="4" r="A19">
        <v>156</v>
      </c>
      <c t="n" s="6" r="B19">
        <v>2</v>
      </c>
      <c t="n" s="6" r="C19">
        <v>4</v>
      </c>
    </row>
    <row spans="1:3" r="20">
      <c t="s" s="4" r="A20">
        <v>157</v>
      </c>
      <c t="n" s="6" r="B20">
        <v>-272</v>
      </c>
      <c t="n" s="6" r="C20">
        <v>-276</v>
      </c>
    </row>
    <row spans="1:3" r="21">
      <c t="s" s="3" r="A21">
        <v>158</v>
      </c>
    </row>
    <row spans="1:3" r="22">
      <c t="s" s="4" r="A22">
        <v>41</v>
      </c>
      <c t="n" s="6" r="B22">
        <v>5</v>
      </c>
      <c t="n" s="6" r="C22">
        <v>30</v>
      </c>
    </row>
    <row spans="1:3" r="23">
      <c t="s" s="4" r="A23">
        <v>44</v>
      </c>
      <c t="n" s="6" r="B23">
        <v>-454</v>
      </c>
      <c t="n" s="6" r="C23">
        <v>-142</v>
      </c>
    </row>
    <row spans="1:3" r="24">
      <c t="s" s="4" r="A24">
        <v>54</v>
      </c>
      <c t="n" s="6" r="B24">
        <v>-298</v>
      </c>
      <c t="n" s="6" r="C24">
        <v>-203</v>
      </c>
    </row>
    <row spans="1:3" r="25">
      <c t="s" s="4" r="A25">
        <v>159</v>
      </c>
      <c t="n" s="6" r="B25">
        <v>4083</v>
      </c>
      <c t="n" s="6" r="C25">
        <v>4181</v>
      </c>
    </row>
    <row spans="1:3" r="26">
      <c t="s" s="3" r="A26">
        <v>160</v>
      </c>
    </row>
    <row spans="1:3" r="27">
      <c t="s" s="4" r="A27">
        <v>161</v>
      </c>
      <c t="n" s="6" r="B27">
        <v>-12971</v>
      </c>
      <c t="n" s="6" r="C27">
        <v>-29582</v>
      </c>
    </row>
    <row spans="1:3" r="28">
      <c t="s" s="4" r="A28">
        <v>162</v>
      </c>
      <c t="n" s="6" r="B28">
        <v>-1637</v>
      </c>
      <c t="n" s="6" r="C28">
        <v>-449</v>
      </c>
    </row>
    <row spans="1:3" r="29">
      <c t="s" s="4" r="A29">
        <v>163</v>
      </c>
      <c t="n" s="6" r="B29">
        <v>24177</v>
      </c>
      <c t="n" s="6" r="C29">
        <v>24162</v>
      </c>
    </row>
    <row spans="1:3" r="30">
      <c t="s" s="4" r="A30">
        <v>164</v>
      </c>
      <c t="n" s="8" r="B30">
        <v>282</v>
      </c>
      <c t="n" s="6" r="C30">
        <v>63</v>
      </c>
    </row>
    <row spans="1:3" r="31">
      <c t="s" s="4" r="A31">
        <v>165</v>
      </c>
      <c t="s" s="4" r="B31">
        <v>58</v>
      </c>
      <c t="n" s="6" r="C31">
        <v>799</v>
      </c>
    </row>
    <row spans="1:3" r="32">
      <c t="s" s="4" r="A32">
        <v>166</v>
      </c>
      <c t="n" s="8" r="B32">
        <v>-28914</v>
      </c>
      <c t="n" s="6" r="C32">
        <v>-5043</v>
      </c>
    </row>
    <row spans="1:3" r="33">
      <c t="s" s="4" r="A33">
        <v>167</v>
      </c>
      <c t="n" s="8" r="B33">
        <v>-427</v>
      </c>
      <c t="n" s="6" r="C33">
        <v>-721</v>
      </c>
    </row>
    <row spans="1:3" r="34">
      <c t="s" s="4" r="A34">
        <v>168</v>
      </c>
      <c t="s" s="4" r="B34">
        <v>58</v>
      </c>
      <c t="n" s="6" r="C34">
        <v>7</v>
      </c>
    </row>
    <row spans="1:3" r="35">
      <c t="s" s="4" r="A35">
        <v>169</v>
      </c>
      <c t="n" s="8" r="B35">
        <v>330</v>
      </c>
      <c t="n" s="6" r="C35">
        <v>120</v>
      </c>
    </row>
    <row spans="1:3" r="36">
      <c t="s" s="4" r="A36">
        <v>170</v>
      </c>
      <c t="n" s="6" r="B36">
        <v>-19160</v>
      </c>
      <c t="n" s="6" r="C36">
        <v>-10644</v>
      </c>
    </row>
    <row spans="1:3" r="37">
      <c t="s" s="3" r="A37">
        <v>171</v>
      </c>
    </row>
    <row spans="1:3" r="38">
      <c t="s" s="4" r="A38">
        <v>172</v>
      </c>
      <c t="n" s="6" r="B38">
        <v>13505</v>
      </c>
      <c t="n" s="6" r="C38">
        <v>11351</v>
      </c>
    </row>
    <row spans="1:3" r="39">
      <c t="s" s="4" r="A39">
        <v>173</v>
      </c>
      <c t="n" s="6" r="B39">
        <v>-1394</v>
      </c>
      <c t="n" s="6" r="C39">
        <v>-212</v>
      </c>
    </row>
    <row spans="1:3" r="40">
      <c t="s" s="4" r="A40">
        <v>174</v>
      </c>
      <c t="n" s="6" r="B40">
        <v>30562</v>
      </c>
      <c t="n" s="6" r="C40">
        <v>5762</v>
      </c>
    </row>
    <row spans="1:3" r="41">
      <c t="s" s="4" r="A41">
        <v>175</v>
      </c>
      <c t="n" s="6" r="B41">
        <v>-26000</v>
      </c>
      <c t="n" s="6" r="C41">
        <v>-11660</v>
      </c>
    </row>
    <row spans="1:3" r="42">
      <c t="s" s="4" r="A42">
        <v>176</v>
      </c>
      <c t="n" s="6" r="B42">
        <v>105</v>
      </c>
      <c t="n" s="6" r="C42">
        <v>30</v>
      </c>
    </row>
    <row spans="1:3" r="43">
      <c t="s" s="4" r="A43">
        <v>177</v>
      </c>
      <c t="n" s="6" r="B43">
        <v>-990</v>
      </c>
      <c t="n" s="6" r="C43">
        <v>-946</v>
      </c>
    </row>
    <row spans="1:3" r="44">
      <c t="s" s="4" r="A44">
        <v>178</v>
      </c>
      <c t="n" s="6" r="B44">
        <v>-338</v>
      </c>
      <c t="n" s="6" r="C44">
        <v>-460</v>
      </c>
    </row>
    <row spans="1:3" r="45">
      <c t="s" s="4" r="A45">
        <v>179</v>
      </c>
      <c t="n" s="6" r="B45">
        <v>15450</v>
      </c>
      <c t="n" s="6" r="C45">
        <v>3865</v>
      </c>
    </row>
    <row spans="1:3" r="46">
      <c t="s" s="4" r="A46">
        <v>180</v>
      </c>
      <c t="n" s="6" r="B46">
        <v>373</v>
      </c>
      <c t="n" s="6" r="C46">
        <v>-2598</v>
      </c>
    </row>
    <row spans="1:3" r="47">
      <c t="s" s="4" r="A47">
        <v>181</v>
      </c>
      <c t="n" s="6" r="B47">
        <v>10783</v>
      </c>
      <c t="n" s="6" r="C47">
        <v>13381</v>
      </c>
    </row>
    <row spans="1:3" r="48">
      <c t="s" s="4" r="A48">
        <v>182</v>
      </c>
      <c t="n" s="6" r="B48">
        <v>11156</v>
      </c>
      <c t="n" s="6" r="C48">
        <v>10783</v>
      </c>
    </row>
    <row spans="1:3" r="49">
      <c t="s" s="3" r="A49">
        <v>183</v>
      </c>
    </row>
    <row spans="1:3" r="50">
      <c t="s" s="4" r="A50">
        <v>184</v>
      </c>
      <c t="n" s="6" r="B50">
        <v>1974</v>
      </c>
      <c t="n" s="6" r="C50">
        <v>2084</v>
      </c>
    </row>
    <row spans="1:3" r="51">
      <c t="s" s="4" r="A51">
        <v>185</v>
      </c>
      <c t="n" s="6" r="B51">
        <v>350</v>
      </c>
      <c t="n" s="6" r="C51">
        <v>900</v>
      </c>
    </row>
    <row spans="1:3" r="52">
      <c t="s" s="3" r="A52">
        <v>186</v>
      </c>
    </row>
    <row spans="1:3" r="53">
      <c t="s" s="4" r="A53">
        <v>187</v>
      </c>
      <c t="n" s="6" r="B53">
        <v>308</v>
      </c>
      <c t="n" s="6" r="C53">
        <v>330</v>
      </c>
    </row>
    <row spans="1:3" r="54">
      <c t="s" s="4" r="A54">
        <v>188</v>
      </c>
      <c t="n" s="6" r="B54">
        <v>88</v>
      </c>
      <c t="n" s="6" r="C54">
        <v>99</v>
      </c>
    </row>
    <row spans="1:3" r="55">
      <c t="s" s="4" r="A55">
        <v>189</v>
      </c>
      <c t="n" s="8" r="B55">
        <v>250</v>
      </c>
      <c t="n" s="8" r="C55">
        <v>2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1</v>
      </c>
    </row>
    <row spans="1:3" r="2">
      <c t="s" s="2" r="B2">
        <v>2</v>
      </c>
      <c t="s" s="2" r="C2">
        <v>30</v>
      </c>
    </row>
    <row spans="1:3" r="3">
      <c t="s" s="3" r="A3">
        <v>661</v>
      </c>
    </row>
    <row spans="1:3" r="4">
      <c t="s" s="4" r="A4">
        <v>662</v>
      </c>
      <c t="n" s="8" r="B4">
        <v>400</v>
      </c>
      <c t="n" s="8" r="C4">
        <v>222</v>
      </c>
    </row>
    <row spans="1:3" r="5">
      <c t="s" s="4" r="A5">
        <v>663</v>
      </c>
      <c t="n" s="6" r="B5">
        <v>9</v>
      </c>
      <c t="n" s="6" r="C5">
        <v>186</v>
      </c>
    </row>
    <row spans="1:3" r="6">
      <c t="s" s="4" r="A6">
        <v>664</v>
      </c>
      <c t="n" s="6" r="B6">
        <v>-90</v>
      </c>
      <c t="n" s="6" r="C6">
        <v>-8</v>
      </c>
    </row>
    <row spans="1:3" r="7">
      <c t="s" s="4" r="A7">
        <v>665</v>
      </c>
      <c t="n" s="8" r="B7">
        <v>319</v>
      </c>
      <c t="n" s="8" r="C7">
        <v>4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66</v>
      </c>
      <c t="s" s="2" r="B1">
        <v>1</v>
      </c>
    </row>
    <row spans="1:3" r="2">
      <c t="s" s="2" r="B2">
        <v>2</v>
      </c>
      <c t="s" s="2" r="C2">
        <v>30</v>
      </c>
    </row>
    <row spans="1:3" r="3">
      <c t="s" s="4" r="A3">
        <v>667</v>
      </c>
      <c t="n" s="8" r="B3">
        <v>1700000</v>
      </c>
    </row>
    <row spans="1:3" r="4">
      <c t="s" s="4" r="A4">
        <v>668</v>
      </c>
      <c t="n" s="6" r="B4">
        <v>148000</v>
      </c>
      <c t="n" s="8" r="C4">
        <v>161000</v>
      </c>
    </row>
    <row spans="1:3" r="5">
      <c t="s" s="4" r="A5">
        <v>669</v>
      </c>
    </row>
    <row spans="1:3" r="6">
      <c t="s" s="4" r="A6">
        <v>670</v>
      </c>
      <c t="n" s="6" r="B6">
        <v>180000</v>
      </c>
    </row>
    <row spans="1:3" r="7">
      <c t="s" s="4" r="A7">
        <v>671</v>
      </c>
      <c t="n" s="6" r="B7">
        <v>98000</v>
      </c>
    </row>
    <row spans="1:3" r="8">
      <c t="s" s="4" r="A8">
        <v>672</v>
      </c>
    </row>
    <row spans="1:3" r="9">
      <c t="s" s="4" r="A9">
        <v>671</v>
      </c>
      <c t="n" s="8" r="B9">
        <v>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0</v>
      </c>
    </row>
    <row spans="1:3" r="3">
      <c t="s" s="4" r="A3">
        <v>669</v>
      </c>
    </row>
    <row spans="1:3" r="4">
      <c t="s" s="3" r="A4">
        <v>674</v>
      </c>
    </row>
    <row spans="1:3" r="5">
      <c t="s" s="4" r="A5">
        <v>675</v>
      </c>
      <c t="n" s="8" r="B5">
        <v>2221</v>
      </c>
      <c t="n" s="8" r="C5">
        <v>1588</v>
      </c>
    </row>
    <row spans="1:3" r="6">
      <c t="s" s="4" r="A6">
        <v>676</v>
      </c>
      <c t="n" s="6" r="B6">
        <v>86</v>
      </c>
      <c t="n" s="6" r="C6">
        <v>77</v>
      </c>
    </row>
    <row spans="1:3" r="7">
      <c t="s" s="4" r="A7">
        <v>677</v>
      </c>
      <c t="n" s="6" r="B7">
        <v>-112</v>
      </c>
      <c t="n" s="6" r="C7">
        <v>614</v>
      </c>
    </row>
    <row spans="1:3" r="8">
      <c t="s" s="4" r="A8">
        <v>678</v>
      </c>
      <c t="n" s="6" r="B8">
        <v>-38</v>
      </c>
      <c t="n" s="6" r="C8">
        <v>-38</v>
      </c>
    </row>
    <row spans="1:3" r="9">
      <c t="s" s="4" r="A9">
        <v>679</v>
      </c>
      <c t="n" s="6" r="B9">
        <v>-4</v>
      </c>
      <c t="n" s="6" r="C9">
        <v>-21</v>
      </c>
    </row>
    <row spans="1:3" r="10">
      <c t="s" s="4" r="A10">
        <v>680</v>
      </c>
      <c t="n" s="6" r="B10">
        <v>2153</v>
      </c>
      <c t="n" s="6" r="C10">
        <v>2221</v>
      </c>
    </row>
    <row spans="1:3" r="11">
      <c t="s" s="3" r="A11">
        <v>681</v>
      </c>
    </row>
    <row spans="1:3" r="12">
      <c t="s" s="4" r="A12">
        <v>682</v>
      </c>
      <c t="n" s="6" r="B12">
        <v>1590</v>
      </c>
      <c t="n" s="6" r="C12">
        <v>1431</v>
      </c>
    </row>
    <row spans="1:3" r="13">
      <c t="s" s="4" r="A13">
        <v>683</v>
      </c>
      <c t="n" s="6" r="B13">
        <v>-11</v>
      </c>
      <c t="n" s="6" r="C13">
        <v>80</v>
      </c>
    </row>
    <row spans="1:3" r="14">
      <c t="s" s="4" r="A14">
        <v>684</v>
      </c>
      <c t="n" s="6" r="B14">
        <v>185</v>
      </c>
      <c t="n" s="6" r="C14">
        <v>138</v>
      </c>
    </row>
    <row spans="1:3" r="15">
      <c t="s" s="4" r="A15">
        <v>678</v>
      </c>
      <c t="n" s="6" r="B15">
        <v>-38</v>
      </c>
      <c t="n" s="6" r="C15">
        <v>-38</v>
      </c>
    </row>
    <row spans="1:3" r="16">
      <c t="s" s="4" r="A16">
        <v>679</v>
      </c>
      <c t="n" s="6" r="B16">
        <v>-4</v>
      </c>
      <c t="n" s="6" r="C16">
        <v>-21</v>
      </c>
    </row>
    <row spans="1:3" r="17">
      <c t="s" s="4" r="A17">
        <v>685</v>
      </c>
      <c t="n" s="6" r="B17">
        <v>-431</v>
      </c>
      <c t="n" s="6" r="C17">
        <v>-631</v>
      </c>
    </row>
    <row spans="1:3" r="18">
      <c t="s" s="4" r="A18">
        <v>686</v>
      </c>
      <c t="n" s="6" r="B18">
        <v>1722</v>
      </c>
      <c t="n" s="6" r="C18">
        <v>1590</v>
      </c>
    </row>
    <row spans="1:3" r="19">
      <c t="s" s="4" r="A19">
        <v>672</v>
      </c>
    </row>
    <row spans="1:3" r="20">
      <c t="s" s="3" r="A20">
        <v>674</v>
      </c>
    </row>
    <row spans="1:3" r="21">
      <c t="s" s="4" r="A21">
        <v>675</v>
      </c>
      <c t="n" s="6" r="B21">
        <v>901</v>
      </c>
      <c t="n" s="6" r="C21">
        <v>681</v>
      </c>
    </row>
    <row spans="1:3" r="22">
      <c t="s" s="4" r="A22">
        <v>687</v>
      </c>
      <c t="n" s="6" r="B22">
        <v>7</v>
      </c>
      <c t="n" s="6" r="C22">
        <v>41</v>
      </c>
    </row>
    <row spans="1:3" r="23">
      <c t="s" s="4" r="A23">
        <v>676</v>
      </c>
      <c t="n" s="6" r="B23">
        <v>37</v>
      </c>
      <c t="n" s="6" r="C23">
        <v>33</v>
      </c>
    </row>
    <row spans="1:3" r="24">
      <c t="s" s="4" r="A24">
        <v>677</v>
      </c>
      <c t="n" s="6" r="B24">
        <v>-44</v>
      </c>
      <c t="n" s="6" r="C24">
        <v>163</v>
      </c>
    </row>
    <row spans="1:3" r="25">
      <c t="s" s="4" r="A25">
        <v>678</v>
      </c>
      <c t="n" s="6" r="B25">
        <v>-22</v>
      </c>
      <c t="n" s="6" r="C25">
        <v>-17</v>
      </c>
    </row>
    <row spans="1:3" r="26">
      <c t="s" s="4" r="A26">
        <v>680</v>
      </c>
      <c t="n" s="6" r="B26">
        <v>879</v>
      </c>
      <c t="n" s="6" r="C26">
        <v>901</v>
      </c>
    </row>
    <row spans="1:3" r="27">
      <c t="s" s="3" r="A27">
        <v>681</v>
      </c>
    </row>
    <row spans="1:3" r="28">
      <c t="s" s="4" r="A28">
        <v>678</v>
      </c>
      <c t="n" s="8" r="B28">
        <v>-22</v>
      </c>
      <c t="n" s="8" r="C28">
        <v>-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0</v>
      </c>
    </row>
    <row spans="1:3" r="2">
      <c t="s" s="4" r="A2">
        <v>669</v>
      </c>
    </row>
    <row spans="1:3" r="3">
      <c t="s" s="4" r="A3">
        <v>689</v>
      </c>
      <c t="n" s="8" r="B3">
        <v>-1083</v>
      </c>
      <c t="n" s="8" r="C3">
        <v>-1191</v>
      </c>
    </row>
    <row spans="1:3" r="4">
      <c t="s" s="4" r="A4">
        <v>672</v>
      </c>
    </row>
    <row spans="1:3" r="5">
      <c t="s" s="4" r="A5">
        <v>690</v>
      </c>
      <c t="n" s="6" r="B5">
        <v>83</v>
      </c>
      <c t="n" s="6" r="C5">
        <v>97</v>
      </c>
    </row>
    <row spans="1:3" r="6">
      <c t="s" s="4" r="A6">
        <v>689</v>
      </c>
      <c t="n" s="8" r="B6">
        <v>6</v>
      </c>
      <c t="n" s="8" r="C6">
        <v>1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1</v>
      </c>
      <c t="s" s="2" r="B1">
        <v>1</v>
      </c>
    </row>
    <row spans="1:3" r="2">
      <c t="s" s="2" r="B2">
        <v>2</v>
      </c>
      <c t="s" s="2" r="C2">
        <v>30</v>
      </c>
    </row>
    <row spans="1:3" r="3">
      <c t="s" s="4" r="A3">
        <v>669</v>
      </c>
    </row>
    <row spans="1:3" r="4">
      <c t="s" s="3" r="A4">
        <v>692</v>
      </c>
    </row>
    <row spans="1:3" r="5">
      <c t="s" s="4" r="A5">
        <v>693</v>
      </c>
      <c t="n" s="8" r="B5">
        <v>86</v>
      </c>
      <c t="n" s="8" r="C5">
        <v>77</v>
      </c>
    </row>
    <row spans="1:3" r="6">
      <c t="s" s="4" r="A6">
        <v>694</v>
      </c>
      <c t="n" s="6" r="B6">
        <v>-99</v>
      </c>
      <c t="n" s="6" r="C6">
        <v>-90</v>
      </c>
    </row>
    <row spans="1:3" r="7">
      <c t="s" s="4" r="A7">
        <v>695</v>
      </c>
      <c t="n" s="6" r="B7">
        <v>105</v>
      </c>
      <c t="n" s="6" r="C7">
        <v>44</v>
      </c>
    </row>
    <row spans="1:3" r="8">
      <c t="s" s="4" r="A8">
        <v>696</v>
      </c>
      <c t="n" s="6" r="B8">
        <v>92</v>
      </c>
      <c t="n" s="6" r="C8">
        <v>31</v>
      </c>
    </row>
    <row spans="1:3" r="9">
      <c t="s" s="4" r="A9">
        <v>672</v>
      </c>
    </row>
    <row spans="1:3" r="10">
      <c t="s" s="3" r="A10">
        <v>692</v>
      </c>
    </row>
    <row spans="1:3" r="11">
      <c t="s" s="4" r="A11">
        <v>687</v>
      </c>
      <c t="n" s="6" r="B11">
        <v>7</v>
      </c>
      <c t="n" s="6" r="C11">
        <v>41</v>
      </c>
    </row>
    <row spans="1:3" r="12">
      <c t="s" s="4" r="A12">
        <v>693</v>
      </c>
      <c t="n" s="6" r="B12">
        <v>37</v>
      </c>
      <c t="n" s="6" r="C12">
        <v>33</v>
      </c>
    </row>
    <row spans="1:3" r="13">
      <c t="s" s="4" r="A13">
        <v>695</v>
      </c>
      <c t="n" s="6" r="B13">
        <v>98</v>
      </c>
      <c t="n" s="6" r="C13">
        <v>-37</v>
      </c>
    </row>
    <row spans="1:3" r="14">
      <c t="s" s="4" r="A14">
        <v>690</v>
      </c>
      <c t="n" s="6" r="B14">
        <v>14</v>
      </c>
      <c t="n" s="6" r="C14">
        <v>14</v>
      </c>
    </row>
    <row spans="1:3" r="15">
      <c t="s" s="4" r="A15">
        <v>696</v>
      </c>
      <c t="n" s="8" r="B15">
        <v>156</v>
      </c>
      <c t="n" s="8" r="C15">
        <v>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697</v>
      </c>
      <c t="s" s="2" r="B1">
        <v>1</v>
      </c>
    </row>
    <row spans="1:2" r="2">
      <c t="s" s="2" r="B2">
        <v>2</v>
      </c>
    </row>
    <row spans="1:2" r="3">
      <c t="s" s="4" r="A3">
        <v>698</v>
      </c>
    </row>
    <row spans="1:2" r="4">
      <c t="s" s="3" r="A4">
        <v>699</v>
      </c>
    </row>
    <row spans="1:2" r="5">
      <c t="s" s="4" r="A5">
        <v>700</v>
      </c>
      <c t="s" s="4" r="B5">
        <v>701</v>
      </c>
    </row>
    <row spans="1:2" r="6">
      <c t="s" s="4" r="A6">
        <v>702</v>
      </c>
    </row>
    <row spans="1:2" r="7">
      <c t="s" s="3" r="A7">
        <v>699</v>
      </c>
    </row>
    <row spans="1:2" r="8">
      <c t="s" s="4" r="A8">
        <v>700</v>
      </c>
      <c t="s" s="4" r="B8">
        <v>703</v>
      </c>
    </row>
    <row spans="1:2" r="9">
      <c t="s" s="4" r="A9">
        <v>704</v>
      </c>
    </row>
    <row spans="1:2" r="10">
      <c t="s" s="3" r="A10">
        <v>699</v>
      </c>
    </row>
    <row spans="1:2" r="11">
      <c t="s" s="4" r="A11">
        <v>700</v>
      </c>
      <c t="s" s="4" r="B11">
        <v>701</v>
      </c>
    </row>
    <row spans="1:2" r="12">
      <c t="s" s="4" r="A12">
        <v>705</v>
      </c>
    </row>
    <row spans="1:2" r="13">
      <c t="s" s="3" r="A13">
        <v>699</v>
      </c>
    </row>
    <row spans="1:2" r="14">
      <c t="s" s="4" r="A14">
        <v>700</v>
      </c>
      <c t="s" s="4" r="B14">
        <v>703</v>
      </c>
    </row>
    <row spans="1:2" r="15">
      <c t="s" s="4" r="A15">
        <v>706</v>
      </c>
    </row>
    <row spans="1:2" r="16">
      <c t="s" s="3" r="A16">
        <v>699</v>
      </c>
    </row>
    <row spans="1:2" r="17">
      <c t="s" s="4" r="A17">
        <v>700</v>
      </c>
      <c t="s" s="4" r="B17">
        <v>707</v>
      </c>
    </row>
    <row spans="1:2" r="18">
      <c t="s" s="4" r="A18">
        <v>708</v>
      </c>
    </row>
    <row spans="1:2" r="19">
      <c t="s" s="3" r="A19">
        <v>699</v>
      </c>
    </row>
    <row spans="1:2" r="20">
      <c t="s" s="4" r="A20">
        <v>700</v>
      </c>
      <c t="s" s="4" r="B20">
        <v>7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0</v>
      </c>
    </row>
    <row spans="1:3" r="2">
      <c t="s" s="4" r="A2">
        <v>711</v>
      </c>
      <c t="s" s="4" r="B2">
        <v>712</v>
      </c>
      <c t="s" s="4" r="C2">
        <v>712</v>
      </c>
    </row>
    <row spans="1:3" r="3">
      <c t="s" s="4" r="A3">
        <v>713</v>
      </c>
    </row>
    <row spans="1:3" r="4">
      <c t="s" s="4" r="A4">
        <v>711</v>
      </c>
      <c t="s" s="4" r="B4">
        <v>714</v>
      </c>
      <c t="s" s="4" r="C4">
        <v>715</v>
      </c>
    </row>
    <row spans="1:3" r="5">
      <c t="s" s="4" r="A5">
        <v>716</v>
      </c>
    </row>
    <row spans="1:3" r="6">
      <c t="s" s="4" r="A6">
        <v>711</v>
      </c>
      <c t="s" s="4" r="B6">
        <v>717</v>
      </c>
      <c t="s" s="4" r="C6">
        <v>718</v>
      </c>
    </row>
    <row spans="1:3" r="7">
      <c t="s" s="4" r="A7">
        <v>719</v>
      </c>
    </row>
    <row spans="1:3" r="8">
      <c t="s" s="4" r="A8">
        <v>711</v>
      </c>
      <c t="s" s="4" r="B8">
        <v>720</v>
      </c>
      <c t="s" s="4" r="C8">
        <v>72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721</v>
      </c>
      <c t="s" s="2" r="B1">
        <v>401</v>
      </c>
    </row>
    <row spans="1:2" r="2">
      <c t="s" s="4" r="A2">
        <v>669</v>
      </c>
    </row>
    <row spans="1:2" r="3">
      <c t="s" s="3" r="A3">
        <v>722</v>
      </c>
    </row>
    <row spans="1:2" r="4">
      <c t="n" s="6" r="A4">
        <v>2016</v>
      </c>
      <c t="n" s="8" r="B4">
        <v>74</v>
      </c>
    </row>
    <row spans="1:2" r="5">
      <c t="n" s="6" r="A5">
        <v>2017</v>
      </c>
      <c t="n" s="6" r="B5">
        <v>84</v>
      </c>
    </row>
    <row spans="1:2" r="6">
      <c t="n" s="6" r="A6">
        <v>2018</v>
      </c>
      <c t="n" s="6" r="B6">
        <v>92</v>
      </c>
    </row>
    <row spans="1:2" r="7">
      <c t="n" s="6" r="A7">
        <v>2019</v>
      </c>
      <c t="n" s="6" r="B7">
        <v>109</v>
      </c>
    </row>
    <row spans="1:2" r="8">
      <c t="n" s="6" r="A8">
        <v>2020</v>
      </c>
      <c t="n" s="6" r="B8">
        <v>116</v>
      </c>
    </row>
    <row spans="1:2" r="9">
      <c t="s" s="4" r="A9">
        <v>558</v>
      </c>
      <c t="n" s="6" r="B9">
        <v>634</v>
      </c>
    </row>
    <row spans="1:2" r="10">
      <c t="s" s="4" r="A10">
        <v>124</v>
      </c>
      <c t="n" s="6" r="B10">
        <v>1109</v>
      </c>
    </row>
    <row spans="1:2" r="11">
      <c t="s" s="4" r="A11">
        <v>672</v>
      </c>
    </row>
    <row spans="1:2" r="12">
      <c t="s" s="3" r="A12">
        <v>722</v>
      </c>
    </row>
    <row spans="1:2" r="13">
      <c t="n" s="6" r="A13">
        <v>2016</v>
      </c>
      <c t="n" s="6" r="B13">
        <v>25</v>
      </c>
    </row>
    <row spans="1:2" r="14">
      <c t="n" s="6" r="A14">
        <v>2017</v>
      </c>
      <c t="n" s="6" r="B14">
        <v>28</v>
      </c>
    </row>
    <row spans="1:2" r="15">
      <c t="n" s="6" r="A15">
        <v>2018</v>
      </c>
      <c t="n" s="6" r="B15">
        <v>31</v>
      </c>
    </row>
    <row spans="1:2" r="16">
      <c t="n" s="6" r="A16">
        <v>2019</v>
      </c>
      <c t="n" s="6" r="B16">
        <v>33</v>
      </c>
    </row>
    <row spans="1:2" r="17">
      <c t="n" s="6" r="A17">
        <v>2020</v>
      </c>
      <c t="n" s="6" r="B17">
        <v>37</v>
      </c>
    </row>
    <row spans="1:2" r="18">
      <c t="s" s="4" r="A18">
        <v>558</v>
      </c>
      <c t="n" s="6" r="B18">
        <v>269</v>
      </c>
    </row>
    <row spans="1:2" r="19">
      <c t="s" s="4" r="A19">
        <v>124</v>
      </c>
      <c t="n" s="8" r="B19">
        <v>42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23</v>
      </c>
      <c t="s" s="2" r="B1">
        <v>1</v>
      </c>
    </row>
    <row spans="1:3" r="2">
      <c t="s" s="2" r="B2">
        <v>2</v>
      </c>
      <c t="s" s="2" r="C2">
        <v>30</v>
      </c>
    </row>
    <row spans="1:3" r="3">
      <c t="s" s="4" r="A3">
        <v>669</v>
      </c>
    </row>
    <row spans="1:3" r="4">
      <c t="s" s="3" r="A4">
        <v>724</v>
      </c>
    </row>
    <row spans="1:3" r="5">
      <c t="s" s="4" r="A5">
        <v>725</v>
      </c>
      <c t="s" s="4" r="B5">
        <v>726</v>
      </c>
      <c t="s" s="4" r="C5">
        <v>727</v>
      </c>
    </row>
    <row spans="1:3" r="6">
      <c t="s" s="4" r="A6">
        <v>728</v>
      </c>
      <c t="s" s="4" r="B6">
        <v>726</v>
      </c>
      <c t="s" s="4" r="C6">
        <v>726</v>
      </c>
    </row>
    <row spans="1:3" r="7">
      <c t="s" s="4" r="A7">
        <v>729</v>
      </c>
      <c t="s" s="4" r="B7">
        <v>645</v>
      </c>
      <c t="s" s="4" r="C7">
        <v>645</v>
      </c>
    </row>
    <row spans="1:3" r="8">
      <c t="s" s="3" r="A8">
        <v>730</v>
      </c>
    </row>
    <row spans="1:3" r="9">
      <c t="s" s="4" r="A9">
        <v>731</v>
      </c>
      <c t="s" s="4" r="B9">
        <v>58</v>
      </c>
      <c t="s" s="4" r="C9">
        <v>58</v>
      </c>
    </row>
    <row spans="1:3" r="10">
      <c t="s" s="4" r="A10">
        <v>732</v>
      </c>
      <c t="s" s="4" r="B10">
        <v>58</v>
      </c>
      <c t="s" s="4" r="C10">
        <v>58</v>
      </c>
    </row>
    <row spans="1:3" r="11">
      <c t="s" s="4" r="A11">
        <v>672</v>
      </c>
    </row>
    <row spans="1:3" r="12">
      <c t="s" s="3" r="A12">
        <v>724</v>
      </c>
    </row>
    <row spans="1:3" r="13">
      <c t="s" s="4" r="A13">
        <v>725</v>
      </c>
      <c t="s" s="4" r="B13">
        <v>733</v>
      </c>
      <c t="s" s="4" r="C13">
        <v>727</v>
      </c>
    </row>
    <row spans="1:3" r="14">
      <c t="s" s="4" r="A14">
        <v>728</v>
      </c>
      <c t="s" s="4" r="B14">
        <v>733</v>
      </c>
      <c t="s" s="4" r="C14">
        <v>727</v>
      </c>
    </row>
    <row spans="1:3" r="15">
      <c t="s" s="3" r="A15">
        <v>730</v>
      </c>
    </row>
    <row spans="1:3" r="16">
      <c t="s" s="4" r="A16">
        <v>731</v>
      </c>
      <c t="s" s="4" r="B16">
        <v>734</v>
      </c>
      <c t="s" s="4" r="C16">
        <v>734</v>
      </c>
    </row>
    <row spans="1:3" r="17">
      <c t="s" s="4" r="A17">
        <v>732</v>
      </c>
      <c t="s" s="4" r="B17">
        <v>734</v>
      </c>
      <c t="s" s="4" r="C17">
        <v>7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s>
  <sheetData>
    <row spans="1:6" r="1">
      <c t="s" s="1" r="A1">
        <v>735</v>
      </c>
      <c t="s" s="2" r="C1">
        <v>2</v>
      </c>
      <c t="s" s="2" r="E1">
        <v>30</v>
      </c>
    </row>
    <row spans="1:6" r="2">
      <c t="s" s="4" r="A2">
        <v>736</v>
      </c>
    </row>
    <row spans="1:6" r="3">
      <c t="s" s="4" r="A3">
        <v>737</v>
      </c>
      <c t="n" s="8" r="C3">
        <v>1722</v>
      </c>
      <c t="n" s="8" r="E3">
        <v>1590</v>
      </c>
    </row>
    <row spans="1:6" r="4">
      <c t="s" s="4" r="A4">
        <v>738</v>
      </c>
    </row>
    <row spans="1:6" r="5">
      <c t="s" s="4" r="A5">
        <v>737</v>
      </c>
      <c t="n" s="6" r="C5">
        <v>1631</v>
      </c>
      <c t="n" s="6" r="E5">
        <v>1494</v>
      </c>
    </row>
    <row spans="1:6" r="6">
      <c t="s" s="4" r="A6">
        <v>739</v>
      </c>
    </row>
    <row spans="1:6" r="7">
      <c t="s" s="4" r="A7">
        <v>737</v>
      </c>
      <c t="n" s="8" r="C7">
        <v>91</v>
      </c>
      <c t="n" s="8" r="E7">
        <v>96</v>
      </c>
    </row>
    <row spans="1:6" r="8">
      <c t="s" s="4" r="A8">
        <v>740</v>
      </c>
    </row>
    <row spans="1:6" r="9">
      <c t="s" s="4" r="A9">
        <v>737</v>
      </c>
      <c t="s" s="4" r="C9">
        <v>58</v>
      </c>
      <c t="s" s="4" r="E9">
        <v>58</v>
      </c>
    </row>
    <row spans="1:6" r="10">
      <c t="s" s="4" r="A10">
        <v>741</v>
      </c>
    </row>
    <row spans="1:6" r="11">
      <c t="s" s="4" r="A11">
        <v>737</v>
      </c>
      <c t="s" s="4" r="B11">
        <v>469</v>
      </c>
      <c t="n" s="8" r="C11">
        <v>96</v>
      </c>
      <c t="n" s="8" r="E11">
        <v>103</v>
      </c>
    </row>
    <row spans="1:6" r="12">
      <c t="s" s="4" r="A12">
        <v>742</v>
      </c>
    </row>
    <row spans="1:6" r="13">
      <c t="s" s="4" r="A13">
        <v>737</v>
      </c>
      <c t="s" s="4" r="B13">
        <v>469</v>
      </c>
      <c t="n" s="8" r="C13">
        <v>96</v>
      </c>
      <c t="n" s="8" r="E13">
        <v>103</v>
      </c>
    </row>
    <row spans="1:6" r="14">
      <c t="s" s="4" r="A14">
        <v>743</v>
      </c>
    </row>
    <row spans="1:6" r="15">
      <c t="s" s="4" r="A15">
        <v>737</v>
      </c>
      <c t="s" s="4" r="B15">
        <v>469</v>
      </c>
      <c t="s" s="4" r="C15">
        <v>58</v>
      </c>
      <c t="s" s="4" r="E15">
        <v>58</v>
      </c>
    </row>
    <row spans="1:6" r="16">
      <c t="s" s="4" r="A16">
        <v>744</v>
      </c>
    </row>
    <row spans="1:6" r="17">
      <c t="s" s="4" r="A17">
        <v>737</v>
      </c>
      <c t="s" s="4" r="B17">
        <v>469</v>
      </c>
      <c t="s" s="4" r="C17">
        <v>58</v>
      </c>
      <c t="s" s="4" r="E17">
        <v>58</v>
      </c>
    </row>
    <row spans="1:6" r="18">
      <c t="s" s="4" r="A18">
        <v>745</v>
      </c>
    </row>
    <row spans="1:6" r="19">
      <c t="s" s="4" r="A19">
        <v>737</v>
      </c>
      <c t="s" s="4" r="B19">
        <v>746</v>
      </c>
      <c t="n" s="8" r="C19">
        <v>132</v>
      </c>
      <c t="n" s="8" r="E19">
        <v>139</v>
      </c>
    </row>
    <row spans="1:6" r="20">
      <c t="s" s="4" r="A20">
        <v>747</v>
      </c>
    </row>
    <row spans="1:6" r="21">
      <c t="s" s="4" r="A21">
        <v>737</v>
      </c>
      <c t="s" s="4" r="B21">
        <v>746</v>
      </c>
      <c t="n" s="8" r="C21">
        <v>132</v>
      </c>
      <c t="n" s="8" r="E21">
        <v>139</v>
      </c>
    </row>
    <row spans="1:6" r="22">
      <c t="s" s="4" r="A22">
        <v>748</v>
      </c>
    </row>
    <row spans="1:6" r="23">
      <c t="s" s="4" r="A23">
        <v>737</v>
      </c>
      <c t="s" s="4" r="B23">
        <v>746</v>
      </c>
      <c t="s" s="4" r="C23">
        <v>58</v>
      </c>
      <c t="s" s="4" r="E23">
        <v>58</v>
      </c>
    </row>
    <row spans="1:6" r="24">
      <c t="s" s="4" r="A24">
        <v>749</v>
      </c>
    </row>
    <row spans="1:6" r="25">
      <c t="s" s="4" r="A25">
        <v>737</v>
      </c>
      <c t="s" s="4" r="B25">
        <v>746</v>
      </c>
      <c t="s" s="4" r="C25">
        <v>58</v>
      </c>
      <c t="s" s="4" r="E25">
        <v>58</v>
      </c>
    </row>
    <row spans="1:6" r="26">
      <c t="s" s="4" r="A26">
        <v>750</v>
      </c>
    </row>
    <row spans="1:6" r="27">
      <c t="s" s="4" r="A27">
        <v>737</v>
      </c>
      <c t="s" s="4" r="B27">
        <v>751</v>
      </c>
      <c t="n" s="8" r="C27">
        <v>118</v>
      </c>
      <c t="n" s="8" r="E27">
        <v>131</v>
      </c>
    </row>
    <row spans="1:6" r="28">
      <c t="s" s="4" r="A28">
        <v>752</v>
      </c>
    </row>
    <row spans="1:6" r="29">
      <c t="s" s="4" r="A29">
        <v>737</v>
      </c>
      <c t="s" s="4" r="B29">
        <v>751</v>
      </c>
      <c t="n" s="8" r="C29">
        <v>118</v>
      </c>
      <c t="n" s="8" r="E29">
        <v>131</v>
      </c>
    </row>
    <row spans="1:6" r="30">
      <c t="s" s="4" r="A30">
        <v>753</v>
      </c>
    </row>
    <row spans="1:6" r="31">
      <c t="s" s="4" r="A31">
        <v>737</v>
      </c>
      <c t="s" s="4" r="B31">
        <v>751</v>
      </c>
      <c t="s" s="4" r="C31">
        <v>58</v>
      </c>
      <c t="s" s="4" r="E31">
        <v>58</v>
      </c>
    </row>
    <row spans="1:6" r="32">
      <c t="s" s="4" r="A32">
        <v>754</v>
      </c>
    </row>
    <row spans="1:6" r="33">
      <c t="s" s="4" r="A33">
        <v>737</v>
      </c>
      <c t="s" s="4" r="B33">
        <v>751</v>
      </c>
      <c t="s" s="4" r="C33">
        <v>58</v>
      </c>
      <c t="s" s="4" r="E33">
        <v>58</v>
      </c>
    </row>
    <row spans="1:6" r="34">
      <c t="s" s="4" r="A34">
        <v>755</v>
      </c>
    </row>
    <row spans="1:6" r="35">
      <c t="s" s="4" r="A35">
        <v>737</v>
      </c>
      <c t="n" s="8" r="C35">
        <v>57</v>
      </c>
      <c t="s" s="4" r="D35">
        <v>756</v>
      </c>
      <c t="n" s="8" r="E35">
        <v>63</v>
      </c>
      <c t="s" s="4" r="F35">
        <v>757</v>
      </c>
    </row>
    <row spans="1:6" r="36">
      <c t="s" s="4" r="A36">
        <v>758</v>
      </c>
    </row>
    <row spans="1:6" r="37">
      <c t="s" s="4" r="A37">
        <v>737</v>
      </c>
      <c t="n" s="8" r="C37">
        <v>57</v>
      </c>
      <c t="s" s="4" r="D37">
        <v>756</v>
      </c>
      <c t="n" s="8" r="E37">
        <v>63</v>
      </c>
      <c t="s" s="4" r="F37">
        <v>757</v>
      </c>
    </row>
    <row spans="1:6" r="38">
      <c t="s" s="4" r="A38">
        <v>759</v>
      </c>
    </row>
    <row spans="1:6" r="39">
      <c t="s" s="4" r="A39">
        <v>737</v>
      </c>
      <c t="s" s="4" r="C39">
        <v>58</v>
      </c>
      <c t="s" s="4" r="D39">
        <v>756</v>
      </c>
      <c t="s" s="4" r="E39">
        <v>58</v>
      </c>
      <c t="s" s="4" r="F39">
        <v>757</v>
      </c>
    </row>
    <row spans="1:6" r="40">
      <c t="s" s="4" r="A40">
        <v>760</v>
      </c>
    </row>
    <row spans="1:6" r="41">
      <c t="s" s="4" r="A41">
        <v>737</v>
      </c>
      <c t="s" s="4" r="C41">
        <v>58</v>
      </c>
      <c t="s" s="4" r="D41">
        <v>756</v>
      </c>
      <c t="s" s="4" r="E41">
        <v>58</v>
      </c>
      <c t="s" s="4" r="F41">
        <v>757</v>
      </c>
    </row>
    <row spans="1:6" r="42">
      <c t="s" s="4" r="A42">
        <v>761</v>
      </c>
    </row>
    <row spans="1:6" r="43">
      <c t="s" s="4" r="A43">
        <v>737</v>
      </c>
      <c t="s" s="4" r="B43">
        <v>762</v>
      </c>
      <c t="n" s="8" r="C43">
        <v>271</v>
      </c>
      <c t="n" s="8" r="E43">
        <v>264</v>
      </c>
    </row>
    <row spans="1:6" r="44">
      <c t="s" s="4" r="A44">
        <v>763</v>
      </c>
    </row>
    <row spans="1:6" r="45">
      <c t="s" s="4" r="A45">
        <v>737</v>
      </c>
      <c t="s" s="4" r="B45">
        <v>762</v>
      </c>
      <c t="n" s="8" r="C45">
        <v>271</v>
      </c>
      <c t="n" s="8" r="E45">
        <v>264</v>
      </c>
    </row>
    <row spans="1:6" r="46">
      <c t="s" s="4" r="A46">
        <v>764</v>
      </c>
    </row>
    <row spans="1:6" r="47">
      <c t="s" s="4" r="A47">
        <v>737</v>
      </c>
      <c t="s" s="4" r="B47">
        <v>762</v>
      </c>
      <c t="s" s="4" r="C47">
        <v>58</v>
      </c>
      <c t="s" s="4" r="E47">
        <v>58</v>
      </c>
    </row>
    <row spans="1:6" r="48">
      <c t="s" s="4" r="A48">
        <v>765</v>
      </c>
    </row>
    <row spans="1:6" r="49">
      <c t="s" s="4" r="A49">
        <v>737</v>
      </c>
      <c t="s" s="4" r="B49">
        <v>762</v>
      </c>
      <c t="s" s="4" r="C49">
        <v>58</v>
      </c>
      <c t="s" s="4" r="E49">
        <v>58</v>
      </c>
    </row>
    <row spans="1:6" r="50">
      <c t="s" s="4" r="A50">
        <v>766</v>
      </c>
    </row>
    <row spans="1:6" r="51">
      <c t="s" s="4" r="A51">
        <v>737</v>
      </c>
      <c t="s" s="4" r="B51">
        <v>767</v>
      </c>
      <c t="n" s="8" r="C51">
        <v>205</v>
      </c>
      <c t="n" s="8" r="E51">
        <v>202</v>
      </c>
    </row>
    <row spans="1:6" r="52">
      <c t="s" s="4" r="A52">
        <v>768</v>
      </c>
    </row>
    <row spans="1:6" r="53">
      <c t="s" s="4" r="A53">
        <v>737</v>
      </c>
      <c t="s" s="4" r="B53">
        <v>767</v>
      </c>
      <c t="n" s="8" r="C53">
        <v>205</v>
      </c>
      <c t="n" s="8" r="E53">
        <v>202</v>
      </c>
    </row>
    <row spans="1:6" r="54">
      <c t="s" s="4" r="A54">
        <v>769</v>
      </c>
    </row>
    <row spans="1:6" r="55">
      <c t="s" s="4" r="A55">
        <v>737</v>
      </c>
      <c t="s" s="4" r="B55">
        <v>767</v>
      </c>
      <c t="s" s="4" r="C55">
        <v>58</v>
      </c>
      <c t="s" s="4" r="E55">
        <v>58</v>
      </c>
    </row>
    <row spans="1:6" r="56">
      <c t="s" s="4" r="A56">
        <v>770</v>
      </c>
    </row>
    <row spans="1:6" r="57">
      <c t="s" s="4" r="A57">
        <v>737</v>
      </c>
      <c t="s" s="4" r="B57">
        <v>767</v>
      </c>
      <c t="s" s="4" r="C57">
        <v>58</v>
      </c>
      <c t="s" s="4" r="E57">
        <v>58</v>
      </c>
    </row>
    <row spans="1:6" r="58">
      <c t="s" s="4" r="A58">
        <v>771</v>
      </c>
    </row>
    <row spans="1:6" r="59">
      <c t="s" s="4" r="A59">
        <v>737</v>
      </c>
      <c t="s" s="4" r="B59">
        <v>772</v>
      </c>
      <c t="n" s="8" r="C59">
        <v>60</v>
      </c>
      <c t="n" s="8" r="E59">
        <v>57</v>
      </c>
    </row>
    <row spans="1:6" r="60">
      <c t="s" s="4" r="A60">
        <v>773</v>
      </c>
    </row>
    <row spans="1:6" r="61">
      <c t="s" s="4" r="A61">
        <v>737</v>
      </c>
      <c t="s" s="4" r="B61">
        <v>772</v>
      </c>
      <c t="n" s="8" r="C61">
        <v>60</v>
      </c>
      <c t="n" s="8" r="E61">
        <v>57</v>
      </c>
    </row>
    <row spans="1:6" r="62">
      <c t="s" s="4" r="A62">
        <v>774</v>
      </c>
    </row>
    <row spans="1:6" r="63">
      <c t="s" s="4" r="A63">
        <v>737</v>
      </c>
      <c t="s" s="4" r="B63">
        <v>772</v>
      </c>
      <c t="s" s="4" r="C63">
        <v>58</v>
      </c>
      <c t="s" s="4" r="E63">
        <v>58</v>
      </c>
    </row>
    <row spans="1:6" r="64">
      <c t="s" s="4" r="A64">
        <v>775</v>
      </c>
    </row>
    <row spans="1:6" r="65">
      <c t="s" s="4" r="A65">
        <v>737</v>
      </c>
      <c t="s" s="4" r="B65">
        <v>772</v>
      </c>
      <c t="s" s="4" r="C65">
        <v>58</v>
      </c>
      <c t="s" s="4" r="E65">
        <v>58</v>
      </c>
    </row>
    <row spans="1:6" r="66">
      <c t="s" s="4" r="A66">
        <v>776</v>
      </c>
    </row>
    <row spans="1:6" r="67">
      <c t="s" s="4" r="A67">
        <v>737</v>
      </c>
      <c t="n" s="8" r="C67">
        <v>501</v>
      </c>
      <c t="s" s="4" r="D67">
        <v>777</v>
      </c>
      <c t="n" s="8" r="E67">
        <v>172</v>
      </c>
      <c t="s" s="4" r="F67">
        <v>778</v>
      </c>
    </row>
    <row spans="1:6" r="68">
      <c t="s" s="4" r="A68">
        <v>779</v>
      </c>
    </row>
    <row spans="1:6" r="69">
      <c t="s" s="4" r="A69">
        <v>737</v>
      </c>
      <c t="n" s="8" r="C69">
        <v>501</v>
      </c>
      <c t="s" s="4" r="D69">
        <v>777</v>
      </c>
      <c t="n" s="8" r="E69">
        <v>172</v>
      </c>
      <c t="s" s="4" r="F69">
        <v>778</v>
      </c>
    </row>
    <row spans="1:6" r="70">
      <c t="s" s="4" r="A70">
        <v>780</v>
      </c>
    </row>
    <row spans="1:6" r="71">
      <c t="s" s="4" r="A71">
        <v>737</v>
      </c>
      <c t="s" s="4" r="C71">
        <v>58</v>
      </c>
      <c t="s" s="4" r="D71">
        <v>777</v>
      </c>
      <c t="s" s="4" r="E71">
        <v>58</v>
      </c>
      <c t="s" s="4" r="F71">
        <v>778</v>
      </c>
    </row>
    <row spans="1:6" r="72">
      <c t="s" s="4" r="A72">
        <v>781</v>
      </c>
    </row>
    <row spans="1:6" r="73">
      <c t="s" s="4" r="A73">
        <v>737</v>
      </c>
      <c t="s" s="4" r="C73">
        <v>58</v>
      </c>
      <c t="s" s="4" r="D73">
        <v>777</v>
      </c>
      <c t="s" s="4" r="E73">
        <v>58</v>
      </c>
      <c t="s" s="4" r="F73">
        <v>778</v>
      </c>
    </row>
    <row spans="1:6" r="74">
      <c t="s" s="4" r="A74">
        <v>782</v>
      </c>
    </row>
    <row spans="1:6" r="75">
      <c t="s" s="4" r="A75">
        <v>737</v>
      </c>
      <c t="n" s="8" r="C75">
        <v>166</v>
      </c>
      <c t="s" s="4" r="D75">
        <v>783</v>
      </c>
      <c t="n" s="8" r="E75">
        <v>341</v>
      </c>
      <c t="s" s="4" r="F75">
        <v>784</v>
      </c>
    </row>
    <row spans="1:6" r="76">
      <c t="s" s="4" r="A76">
        <v>785</v>
      </c>
    </row>
    <row spans="1:6" r="77">
      <c t="s" s="4" r="A77">
        <v>737</v>
      </c>
      <c t="n" s="8" r="C77">
        <v>166</v>
      </c>
      <c t="s" s="4" r="D77">
        <v>783</v>
      </c>
      <c t="n" s="8" r="E77">
        <v>341</v>
      </c>
      <c t="s" s="4" r="F77">
        <v>784</v>
      </c>
    </row>
    <row spans="1:6" r="78">
      <c t="s" s="4" r="A78">
        <v>786</v>
      </c>
    </row>
    <row spans="1:6" r="79">
      <c t="s" s="4" r="A79">
        <v>737</v>
      </c>
      <c t="s" s="4" r="C79">
        <v>58</v>
      </c>
      <c t="s" s="4" r="D79">
        <v>783</v>
      </c>
      <c t="s" s="4" r="E79">
        <v>58</v>
      </c>
      <c t="s" s="4" r="F79">
        <v>784</v>
      </c>
    </row>
    <row spans="1:6" r="80">
      <c t="s" s="4" r="A80">
        <v>787</v>
      </c>
    </row>
    <row spans="1:6" r="81">
      <c t="s" s="4" r="A81">
        <v>737</v>
      </c>
      <c t="s" s="4" r="C81">
        <v>58</v>
      </c>
      <c t="s" s="4" r="D81">
        <v>783</v>
      </c>
      <c t="s" s="4" r="E81">
        <v>58</v>
      </c>
      <c t="s" s="4" r="F81">
        <v>784</v>
      </c>
    </row>
    <row spans="1:6" r="82">
      <c t="s" s="4" r="A82">
        <v>788</v>
      </c>
    </row>
    <row spans="1:6" r="83">
      <c t="s" s="4" r="A83">
        <v>737</v>
      </c>
      <c t="s" s="4" r="B83">
        <v>789</v>
      </c>
      <c t="n" s="8" r="C83">
        <v>91</v>
      </c>
      <c t="n" s="8" r="E83">
        <v>96</v>
      </c>
    </row>
    <row spans="1:6" r="84">
      <c t="s" s="4" r="A84">
        <v>790</v>
      </c>
    </row>
    <row spans="1:6" r="85">
      <c t="s" s="4" r="A85">
        <v>737</v>
      </c>
      <c t="s" s="4" r="B85">
        <v>789</v>
      </c>
      <c t="s" s="4" r="C85">
        <v>58</v>
      </c>
      <c t="s" s="4" r="E85">
        <v>58</v>
      </c>
    </row>
    <row spans="1:6" r="86">
      <c t="s" s="4" r="A86">
        <v>791</v>
      </c>
    </row>
    <row spans="1:6" r="87">
      <c t="s" s="4" r="A87">
        <v>737</v>
      </c>
      <c t="s" s="4" r="B87">
        <v>789</v>
      </c>
      <c t="n" s="8" r="C87">
        <v>91</v>
      </c>
      <c t="n" s="8" r="E87">
        <v>96</v>
      </c>
    </row>
    <row spans="1:6" r="88">
      <c t="s" s="4" r="A88">
        <v>792</v>
      </c>
    </row>
    <row spans="1:6" r="89">
      <c t="s" s="4" r="A89">
        <v>737</v>
      </c>
      <c t="s" s="4" r="B89">
        <v>789</v>
      </c>
      <c t="s" s="4" r="C89">
        <v>58</v>
      </c>
      <c t="s" s="4" r="E89">
        <v>58</v>
      </c>
    </row>
    <row spans="1:6" r="90">
      <c t="s" s="4" r="A90">
        <v>793</v>
      </c>
    </row>
    <row spans="1:6" r="91">
      <c t="s" s="4" r="A91">
        <v>737</v>
      </c>
      <c t="n" s="8" r="C91">
        <v>25</v>
      </c>
      <c t="n" s="8" r="E91">
        <v>22</v>
      </c>
    </row>
    <row spans="1:6" r="92">
      <c t="s" s="4" r="A92">
        <v>794</v>
      </c>
    </row>
    <row spans="1:6" r="93">
      <c t="s" s="4" r="A93">
        <v>737</v>
      </c>
      <c t="n" s="8" r="C93">
        <v>25</v>
      </c>
      <c t="n" s="8" r="E93">
        <v>22</v>
      </c>
    </row>
    <row spans="1:6" r="94">
      <c t="s" s="4" r="A94">
        <v>795</v>
      </c>
    </row>
    <row spans="1:6" r="95">
      <c t="s" s="4" r="A95">
        <v>737</v>
      </c>
      <c t="s" s="4" r="C95">
        <v>58</v>
      </c>
      <c t="s" s="4" r="E95">
        <v>58</v>
      </c>
    </row>
    <row spans="1:6" r="96">
      <c t="s" s="4" r="A96">
        <v>796</v>
      </c>
    </row>
    <row spans="1:6" r="97">
      <c t="s" s="4" r="A97">
        <v>737</v>
      </c>
      <c t="s" s="4" r="C97">
        <v>58</v>
      </c>
      <c t="s" s="4" r="E97">
        <v>58</v>
      </c>
    </row>
    <row spans="1:6" r="98">
      <c t="n" r="A98"/>
    </row>
    <row spans="1:6" r="99">
      <c t="s" s="4" r="A99">
        <v>469</v>
      </c>
      <c t="s" s="4" r="B99">
        <v>797</v>
      </c>
    </row>
    <row spans="1:6" r="100">
      <c t="s" s="4" r="A100">
        <v>746</v>
      </c>
      <c t="s" s="4" r="B100">
        <v>798</v>
      </c>
    </row>
    <row spans="1:6" r="101">
      <c t="s" s="4" r="A101">
        <v>751</v>
      </c>
      <c t="s" s="4" r="B101">
        <v>799</v>
      </c>
    </row>
    <row spans="1:6" r="102">
      <c t="s" s="4" r="A102">
        <v>756</v>
      </c>
      <c t="s" s="4" r="B102">
        <v>800</v>
      </c>
    </row>
    <row spans="1:6" r="103">
      <c t="s" s="4" r="A103">
        <v>757</v>
      </c>
      <c t="s" s="4" r="B103">
        <v>801</v>
      </c>
    </row>
    <row spans="1:6" r="104">
      <c t="s" s="4" r="A104">
        <v>762</v>
      </c>
      <c t="s" s="4" r="B104">
        <v>802</v>
      </c>
    </row>
    <row spans="1:6" r="105">
      <c t="s" s="4" r="A105">
        <v>767</v>
      </c>
      <c t="s" s="4" r="B105">
        <v>803</v>
      </c>
    </row>
    <row spans="1:6" r="106">
      <c t="s" s="4" r="A106">
        <v>772</v>
      </c>
      <c t="s" s="4" r="B106">
        <v>804</v>
      </c>
    </row>
    <row spans="1:6" r="107">
      <c t="s" s="4" r="A107">
        <v>777</v>
      </c>
      <c t="s" s="4" r="B107">
        <v>805</v>
      </c>
    </row>
    <row spans="1:6" r="108">
      <c t="s" s="4" r="A108">
        <v>778</v>
      </c>
      <c t="s" s="4" r="B108">
        <v>806</v>
      </c>
    </row>
    <row spans="1:6" r="109">
      <c t="s" s="4" r="A109">
        <v>783</v>
      </c>
      <c t="s" s="4" r="B109">
        <v>807</v>
      </c>
    </row>
    <row spans="1:6" r="110">
      <c t="s" s="4" r="A110">
        <v>784</v>
      </c>
      <c t="s" s="4" r="B110">
        <v>808</v>
      </c>
    </row>
    <row spans="1:6" r="111">
      <c t="s" s="4" r="A111">
        <v>789</v>
      </c>
      <c t="s" s="4" r="B111">
        <v>809</v>
      </c>
    </row>
  </sheetData>
  <mergeCells count="17">
    <mergeCell ref="A1:B1"/>
    <mergeCell ref="C1:D1"/>
    <mergeCell ref="E1:F1"/>
    <mergeCell ref="A98:E98"/>
    <mergeCell ref="B99:E99"/>
    <mergeCell ref="B100:E100"/>
    <mergeCell ref="B101:E101"/>
    <mergeCell ref="B102:E102"/>
    <mergeCell ref="B103:E103"/>
    <mergeCell ref="B104:E104"/>
    <mergeCell ref="B105:E105"/>
    <mergeCell ref="B106:E106"/>
    <mergeCell ref="B107:E107"/>
    <mergeCell ref="B108:E108"/>
    <mergeCell ref="B109:E109"/>
    <mergeCell ref="B110:E110"/>
    <mergeCell ref="B111:E1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0</v>
      </c>
      <c t="s" s="2" r="B1">
        <v>2</v>
      </c>
      <c t="s" s="2" r="C1">
        <v>30</v>
      </c>
    </row>
    <row spans="1:3" r="2">
      <c t="s" s="3" r="A2">
        <v>229</v>
      </c>
    </row>
    <row spans="1:3" r="3">
      <c t="s" s="4" r="A3">
        <v>811</v>
      </c>
      <c t="n" s="6" r="B3">
        <v>128993</v>
      </c>
      <c t="n" s="6" r="C3">
        <v>121675</v>
      </c>
    </row>
    <row spans="1:3" r="4">
      <c t="s" s="4" r="A4">
        <v>812</v>
      </c>
      <c t="n" s="6" r="B4">
        <v>34272</v>
      </c>
      <c t="n" s="6" r="C4">
        <v>41590</v>
      </c>
    </row>
    <row spans="1:3" r="5">
      <c t="s" s="4" r="A5">
        <v>813</v>
      </c>
      <c t="n" s="6" r="B5">
        <v>163265</v>
      </c>
      <c t="n" s="6" r="C5">
        <v>163265</v>
      </c>
    </row>
    <row spans="1:3" r="6">
      <c t="s" s="4" r="A6">
        <v>814</v>
      </c>
      <c t="n" s="8" r="B6">
        <v>452733</v>
      </c>
      <c t="n" s="8" r="C6">
        <v>55730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815</v>
      </c>
      <c t="s" s="2" r="B1">
        <v>586</v>
      </c>
      <c t="s" s="2" r="J1">
        <v>1</v>
      </c>
    </row>
    <row spans="1:11" r="2">
      <c t="s" s="2" r="B2">
        <v>2</v>
      </c>
      <c t="s" s="2" r="C2">
        <v>587</v>
      </c>
      <c t="s" s="2" r="D2">
        <v>4</v>
      </c>
      <c t="s" s="2" r="E2">
        <v>588</v>
      </c>
      <c t="s" s="2" r="F2">
        <v>30</v>
      </c>
      <c t="s" s="2" r="G2">
        <v>589</v>
      </c>
      <c t="s" s="2" r="H2">
        <v>590</v>
      </c>
      <c t="s" s="2" r="I2">
        <v>591</v>
      </c>
      <c t="s" s="2" r="J2">
        <v>2</v>
      </c>
      <c t="s" s="2" r="K2">
        <v>30</v>
      </c>
    </row>
    <row spans="1:11" r="3">
      <c t="s" s="3" r="A3">
        <v>232</v>
      </c>
    </row>
    <row spans="1:11" r="4">
      <c t="s" s="4" r="A4">
        <v>108</v>
      </c>
      <c t="n" s="8" r="B4">
        <v>592</v>
      </c>
      <c t="n" s="8" r="C4">
        <v>372</v>
      </c>
      <c t="n" s="8" r="D4">
        <v>243</v>
      </c>
      <c t="n" s="8" r="E4">
        <v>440</v>
      </c>
      <c t="n" s="8" r="F4">
        <v>654</v>
      </c>
      <c t="n" s="8" r="G4">
        <v>607</v>
      </c>
      <c t="n" s="8" r="H4">
        <v>700</v>
      </c>
      <c t="n" s="8" r="I4">
        <v>670</v>
      </c>
      <c t="n" s="8" r="J4">
        <v>1647</v>
      </c>
      <c t="n" s="8" r="K4">
        <v>2631</v>
      </c>
    </row>
    <row spans="1:11" r="5">
      <c t="s" s="4" r="A5">
        <v>816</v>
      </c>
      <c t="n" s="6" r="J5">
        <v>2751776</v>
      </c>
      <c t="n" s="6" r="K5">
        <v>2780166</v>
      </c>
    </row>
    <row spans="1:11" r="6">
      <c t="s" s="4" r="A6">
        <v>817</v>
      </c>
      <c t="n" s="6" r="J6">
        <v>2751776</v>
      </c>
      <c t="n" s="6" r="K6">
        <v>2780166</v>
      </c>
    </row>
    <row spans="1:11" r="7">
      <c t="s" s="4" r="A7">
        <v>818</v>
      </c>
      <c t="n" s="9" r="J7">
        <v>0.6</v>
      </c>
      <c t="n" s="9" r="K7">
        <v>0.95</v>
      </c>
    </row>
    <row spans="1:11" r="8">
      <c t="s" s="4" r="A8">
        <v>819</v>
      </c>
      <c t="s" s="4" r="J8">
        <v>58</v>
      </c>
      <c t="s" s="4" r="K8">
        <v>58</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30</v>
      </c>
    </row>
    <row spans="1:3" r="2">
      <c t="s" s="3" r="A2">
        <v>821</v>
      </c>
    </row>
    <row spans="1:3" r="3">
      <c t="s" s="4" r="A3">
        <v>35</v>
      </c>
      <c t="n" s="8" r="B3">
        <v>95347</v>
      </c>
      <c t="n" s="8" r="C3">
        <v>108969</v>
      </c>
    </row>
    <row spans="1:3" r="4">
      <c t="s" s="4" r="A4">
        <v>416</v>
      </c>
    </row>
    <row spans="1:3" r="5">
      <c t="s" s="3" r="A5">
        <v>821</v>
      </c>
    </row>
    <row spans="1:3" r="6">
      <c t="s" s="4" r="A6">
        <v>35</v>
      </c>
      <c t="n" s="6" r="B6">
        <v>101</v>
      </c>
      <c t="n" s="6" r="C6">
        <v>126</v>
      </c>
    </row>
    <row spans="1:3" r="7">
      <c t="s" s="4" r="A7">
        <v>822</v>
      </c>
    </row>
    <row spans="1:3" r="8">
      <c t="s" s="3" r="A8">
        <v>821</v>
      </c>
    </row>
    <row spans="1:3" r="9">
      <c t="s" s="4" r="A9">
        <v>35</v>
      </c>
      <c t="n" s="6" r="B9">
        <v>76104</v>
      </c>
      <c t="n" s="6" r="C9">
        <v>88213</v>
      </c>
    </row>
    <row spans="1:3" r="10">
      <c t="s" s="4" r="A10">
        <v>418</v>
      </c>
    </row>
    <row spans="1:3" r="11">
      <c t="s" s="3" r="A11">
        <v>821</v>
      </c>
    </row>
    <row spans="1:3" r="12">
      <c t="s" s="4" r="A12">
        <v>35</v>
      </c>
      <c t="n" s="6" r="B12">
        <v>277</v>
      </c>
      <c t="n" s="6" r="C12">
        <v>502</v>
      </c>
    </row>
    <row spans="1:3" r="13">
      <c t="s" s="4" r="A13">
        <v>419</v>
      </c>
    </row>
    <row spans="1:3" r="14">
      <c t="s" s="3" r="A14">
        <v>821</v>
      </c>
    </row>
    <row spans="1:3" r="15">
      <c t="s" s="4" r="A15">
        <v>35</v>
      </c>
      <c t="n" s="6" r="B15">
        <v>18865</v>
      </c>
      <c t="n" s="6" r="C15">
        <v>20128</v>
      </c>
    </row>
    <row spans="1:3" r="16">
      <c t="s" s="4" r="A16">
        <v>823</v>
      </c>
    </row>
    <row spans="1:3" r="17">
      <c t="s" s="3" r="A17">
        <v>821</v>
      </c>
    </row>
    <row spans="1:3" r="18">
      <c t="s" s="4" r="A18">
        <v>35</v>
      </c>
      <c t="n" s="6" r="B18">
        <v>101</v>
      </c>
      <c t="n" s="6" r="C18">
        <v>126</v>
      </c>
    </row>
    <row spans="1:3" r="19">
      <c t="s" s="4" r="A19">
        <v>824</v>
      </c>
    </row>
    <row spans="1:3" r="20">
      <c t="s" s="3" r="A20">
        <v>821</v>
      </c>
    </row>
    <row spans="1:3" r="21">
      <c t="s" s="4" r="A21">
        <v>35</v>
      </c>
      <c t="n" s="6" r="B21">
        <v>76104</v>
      </c>
      <c t="n" s="6" r="C21">
        <v>88213</v>
      </c>
    </row>
    <row spans="1:3" r="22">
      <c t="s" s="4" r="A22">
        <v>825</v>
      </c>
    </row>
    <row spans="1:3" r="23">
      <c t="s" s="3" r="A23">
        <v>821</v>
      </c>
    </row>
    <row spans="1:3" r="24">
      <c t="s" s="4" r="A24">
        <v>35</v>
      </c>
      <c t="n" s="6" r="B24">
        <v>277</v>
      </c>
      <c t="n" s="6" r="C24">
        <v>502</v>
      </c>
    </row>
    <row spans="1:3" r="25">
      <c t="s" s="4" r="A25">
        <v>826</v>
      </c>
    </row>
    <row spans="1:3" r="26">
      <c t="s" s="3" r="A26">
        <v>821</v>
      </c>
    </row>
    <row spans="1:3" r="27">
      <c t="s" s="4" r="A27">
        <v>35</v>
      </c>
      <c t="n" s="8" r="B27">
        <v>18865</v>
      </c>
      <c t="n" s="8" r="C27">
        <v>20128</v>
      </c>
    </row>
    <row spans="1:3" r="28">
      <c t="s" s="4" r="A28">
        <v>827</v>
      </c>
    </row>
    <row spans="1:3" r="29">
      <c t="s" s="3" r="A29">
        <v>821</v>
      </c>
    </row>
    <row spans="1:3" r="30">
      <c t="s" s="4" r="A30">
        <v>35</v>
      </c>
      <c t="s" s="4" r="B30">
        <v>58</v>
      </c>
      <c t="s" s="4" r="C30">
        <v>58</v>
      </c>
    </row>
    <row spans="1:3" r="31">
      <c t="s" s="4" r="A31">
        <v>828</v>
      </c>
    </row>
    <row spans="1:3" r="32">
      <c t="s" s="3" r="A32">
        <v>821</v>
      </c>
    </row>
    <row spans="1:3" r="33">
      <c t="s" s="4" r="A33">
        <v>35</v>
      </c>
      <c t="s" s="4" r="B33">
        <v>58</v>
      </c>
      <c t="s" s="4" r="C33">
        <v>58</v>
      </c>
    </row>
    <row spans="1:3" r="34">
      <c t="s" s="4" r="A34">
        <v>829</v>
      </c>
    </row>
    <row spans="1:3" r="35">
      <c t="s" s="3" r="A35">
        <v>821</v>
      </c>
    </row>
    <row spans="1:3" r="36">
      <c t="s" s="4" r="A36">
        <v>35</v>
      </c>
      <c t="s" s="4" r="B36">
        <v>58</v>
      </c>
      <c t="s" s="4" r="C36">
        <v>58</v>
      </c>
    </row>
    <row spans="1:3" r="37">
      <c t="s" s="4" r="A37">
        <v>830</v>
      </c>
    </row>
    <row spans="1:3" r="38">
      <c t="s" s="3" r="A38">
        <v>821</v>
      </c>
    </row>
    <row spans="1:3" r="39">
      <c t="s" s="4" r="A39">
        <v>35</v>
      </c>
      <c t="s" s="4" r="B39">
        <v>58</v>
      </c>
      <c t="s" s="4" r="C39">
        <v>58</v>
      </c>
    </row>
    <row spans="1:3" r="40">
      <c t="s" s="4" r="A40">
        <v>831</v>
      </c>
    </row>
    <row spans="1:3" r="41">
      <c t="s" s="3" r="A41">
        <v>821</v>
      </c>
    </row>
    <row spans="1:3" r="42">
      <c t="s" s="4" r="A42">
        <v>35</v>
      </c>
      <c t="n" s="8" r="B42">
        <v>101</v>
      </c>
      <c t="n" s="8" r="C42">
        <v>126</v>
      </c>
    </row>
    <row spans="1:3" r="43">
      <c t="s" s="4" r="A43">
        <v>832</v>
      </c>
    </row>
    <row spans="1:3" r="44">
      <c t="s" s="3" r="A44">
        <v>821</v>
      </c>
    </row>
    <row spans="1:3" r="45">
      <c t="s" s="4" r="A45">
        <v>35</v>
      </c>
      <c t="n" s="6" r="B45">
        <v>76104</v>
      </c>
      <c t="n" s="6" r="C45">
        <v>88213</v>
      </c>
    </row>
    <row spans="1:3" r="46">
      <c t="s" s="4" r="A46">
        <v>833</v>
      </c>
    </row>
    <row spans="1:3" r="47">
      <c t="s" s="3" r="A47">
        <v>821</v>
      </c>
    </row>
    <row spans="1:3" r="48">
      <c t="s" s="4" r="A48">
        <v>35</v>
      </c>
      <c t="n" s="6" r="B48">
        <v>277</v>
      </c>
      <c t="n" s="6" r="C48">
        <v>502</v>
      </c>
    </row>
    <row spans="1:3" r="49">
      <c t="s" s="4" r="A49">
        <v>834</v>
      </c>
    </row>
    <row spans="1:3" r="50">
      <c t="s" s="3" r="A50">
        <v>821</v>
      </c>
    </row>
    <row spans="1:3" r="51">
      <c t="s" s="4" r="A51">
        <v>35</v>
      </c>
      <c t="n" s="8" r="B51">
        <v>18865</v>
      </c>
      <c t="n" s="8" r="C51">
        <v>20128</v>
      </c>
    </row>
    <row spans="1:3" r="52">
      <c t="s" s="4" r="A52">
        <v>835</v>
      </c>
    </row>
    <row spans="1:3" r="53">
      <c t="s" s="3" r="A53">
        <v>821</v>
      </c>
    </row>
    <row spans="1:3" r="54">
      <c t="s" s="4" r="A54">
        <v>35</v>
      </c>
      <c t="s" s="4" r="B54">
        <v>58</v>
      </c>
      <c t="s" s="4" r="C54">
        <v>58</v>
      </c>
    </row>
    <row spans="1:3" r="55">
      <c t="s" s="4" r="A55">
        <v>836</v>
      </c>
    </row>
    <row spans="1:3" r="56">
      <c t="s" s="3" r="A56">
        <v>821</v>
      </c>
    </row>
    <row spans="1:3" r="57">
      <c t="s" s="4" r="A57">
        <v>35</v>
      </c>
      <c t="s" s="4" r="B57">
        <v>58</v>
      </c>
      <c t="s" s="4" r="C57">
        <v>58</v>
      </c>
    </row>
    <row spans="1:3" r="58">
      <c t="s" s="4" r="A58">
        <v>837</v>
      </c>
    </row>
    <row spans="1:3" r="59">
      <c t="s" s="3" r="A59">
        <v>821</v>
      </c>
    </row>
    <row spans="1:3" r="60">
      <c t="s" s="4" r="A60">
        <v>35</v>
      </c>
      <c t="s" s="4" r="B60">
        <v>58</v>
      </c>
      <c t="s" s="4" r="C60">
        <v>58</v>
      </c>
    </row>
    <row spans="1:3" r="61">
      <c t="s" s="4" r="A61">
        <v>838</v>
      </c>
    </row>
    <row spans="1:3" r="62">
      <c t="s" s="3" r="A62">
        <v>821</v>
      </c>
    </row>
    <row spans="1:3" r="63">
      <c t="s" s="4" r="A63">
        <v>35</v>
      </c>
      <c t="s" s="4" r="B63">
        <v>58</v>
      </c>
      <c t="s" s="4" r="C63">
        <v>5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v>
      </c>
      <c t="s" s="2" r="C1">
        <v>30</v>
      </c>
    </row>
    <row spans="1:3" r="2">
      <c t="s" s="4" r="A2">
        <v>840</v>
      </c>
      <c t="n" s="8" r="B2">
        <v>292</v>
      </c>
      <c t="n" s="8" r="C2">
        <v>634</v>
      </c>
    </row>
    <row spans="1:3" r="3">
      <c t="s" s="4" r="A3">
        <v>841</v>
      </c>
      <c t="n" s="6" r="B3">
        <v>5</v>
      </c>
      <c t="n" s="6" r="C3">
        <v>59</v>
      </c>
    </row>
    <row spans="1:3" r="4">
      <c t="s" s="4" r="A4">
        <v>842</v>
      </c>
    </row>
    <row spans="1:3" r="5">
      <c t="s" s="4" r="A5">
        <v>840</v>
      </c>
      <c t="n" s="6" r="B5">
        <v>292</v>
      </c>
      <c t="n" s="6" r="C5">
        <v>634</v>
      </c>
    </row>
    <row spans="1:3" r="6">
      <c t="s" s="4" r="A6">
        <v>841</v>
      </c>
      <c t="n" s="8" r="B6">
        <v>5</v>
      </c>
      <c t="n" s="8" r="C6">
        <v>59</v>
      </c>
    </row>
    <row spans="1:3" r="7">
      <c t="s" s="4" r="A7">
        <v>843</v>
      </c>
    </row>
    <row spans="1:3" r="8">
      <c t="s" s="4" r="A8">
        <v>840</v>
      </c>
      <c t="s" s="4" r="B8">
        <v>58</v>
      </c>
      <c t="s" s="4" r="C8">
        <v>58</v>
      </c>
    </row>
    <row spans="1:3" r="9">
      <c t="s" s="4" r="A9">
        <v>841</v>
      </c>
      <c t="s" s="4" r="B9">
        <v>58</v>
      </c>
      <c t="s" s="4" r="C9">
        <v>58</v>
      </c>
    </row>
    <row spans="1:3" r="10">
      <c t="s" s="4" r="A10">
        <v>844</v>
      </c>
    </row>
    <row spans="1:3" r="11">
      <c t="s" s="4" r="A11">
        <v>840</v>
      </c>
      <c t="s" s="4" r="B11">
        <v>58</v>
      </c>
      <c t="s" s="4" r="C11">
        <v>58</v>
      </c>
    </row>
    <row spans="1:3" r="12">
      <c t="s" s="4" r="A12">
        <v>841</v>
      </c>
      <c t="s" s="4" r="B12">
        <v>58</v>
      </c>
      <c t="s" s="4" r="C12">
        <v>58</v>
      </c>
    </row>
    <row spans="1:3" r="13">
      <c t="s" s="4" r="A13">
        <v>845</v>
      </c>
    </row>
    <row spans="1:3" r="14">
      <c t="s" s="4" r="A14">
        <v>840</v>
      </c>
      <c t="n" s="8" r="B14">
        <v>292</v>
      </c>
      <c t="n" s="8" r="C14">
        <v>634</v>
      </c>
    </row>
    <row spans="1:3" r="15">
      <c t="s" s="4" r="A15">
        <v>841</v>
      </c>
      <c t="n" s="8" r="B15">
        <v>5</v>
      </c>
      <c t="n" s="8" r="C15">
        <v>5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64"/>
    <col customWidth="1" max="3" min="3" width="64"/>
  </cols>
  <sheetData>
    <row spans="1:3" r="1">
      <c t="s" s="1" r="A1">
        <v>846</v>
      </c>
      <c t="s" s="2" r="B1">
        <v>1</v>
      </c>
    </row>
    <row spans="1:3" r="2">
      <c t="s" s="2" r="B2">
        <v>2</v>
      </c>
      <c t="s" s="2" r="C2">
        <v>30</v>
      </c>
    </row>
    <row spans="1:3" r="3">
      <c t="s" s="3" r="A3">
        <v>847</v>
      </c>
    </row>
    <row spans="1:3" r="4">
      <c t="s" s="4" r="A4">
        <v>840</v>
      </c>
      <c t="n" s="8" r="B4">
        <v>292</v>
      </c>
      <c t="n" s="8" r="C4">
        <v>634</v>
      </c>
    </row>
    <row spans="1:3" r="5">
      <c t="s" s="4" r="A5">
        <v>841</v>
      </c>
      <c t="n" s="8" r="B5">
        <v>5</v>
      </c>
      <c t="n" s="8" r="C5">
        <v>59</v>
      </c>
    </row>
    <row spans="1:3" r="6">
      <c t="s" s="4" r="A6">
        <v>848</v>
      </c>
      <c t="s" s="4" r="B6">
        <v>849</v>
      </c>
      <c t="s" s="4" r="C6">
        <v>849</v>
      </c>
    </row>
    <row spans="1:3" r="7">
      <c t="s" s="4" r="A7">
        <v>850</v>
      </c>
      <c t="s" s="4" r="B7">
        <v>851</v>
      </c>
      <c t="s" s="4" r="C7">
        <v>851</v>
      </c>
    </row>
    <row spans="1:3" r="8">
      <c t="s" s="4" r="A8">
        <v>852</v>
      </c>
    </row>
    <row spans="1:3" r="9">
      <c t="s" s="3" r="A9">
        <v>847</v>
      </c>
    </row>
    <row spans="1:3" r="10">
      <c t="s" s="4" r="A10">
        <v>853</v>
      </c>
      <c t="s" s="4" r="B10">
        <v>854</v>
      </c>
      <c t="s" s="4" r="C10">
        <v>854</v>
      </c>
    </row>
    <row spans="1:3" r="11">
      <c t="s" s="4" r="A11">
        <v>855</v>
      </c>
    </row>
    <row spans="1:3" r="12">
      <c t="s" s="3" r="A12">
        <v>847</v>
      </c>
    </row>
    <row spans="1:3" r="13">
      <c t="s" s="4" r="A13">
        <v>853</v>
      </c>
      <c t="s" s="4" r="B13">
        <v>856</v>
      </c>
      <c t="s" s="4" r="C13">
        <v>8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8</v>
      </c>
      <c t="s" s="2" r="B1">
        <v>2</v>
      </c>
      <c t="s" s="2" r="C1">
        <v>30</v>
      </c>
    </row>
    <row spans="1:3" r="2">
      <c t="s" s="3" r="A2">
        <v>859</v>
      </c>
    </row>
    <row spans="1:3" r="3">
      <c t="s" s="4" r="A3">
        <v>36</v>
      </c>
      <c t="n" s="8" r="B3">
        <v>8205</v>
      </c>
      <c t="n" s="8" r="C3">
        <v>6837</v>
      </c>
    </row>
    <row spans="1:3" r="4">
      <c t="s" s="4" r="A4">
        <v>860</v>
      </c>
    </row>
    <row spans="1:3" r="5">
      <c t="s" s="3" r="A5">
        <v>859</v>
      </c>
    </row>
    <row spans="1:3" r="6">
      <c t="s" s="4" r="A6">
        <v>34</v>
      </c>
      <c t="n" s="6" r="B6">
        <v>11156</v>
      </c>
      <c t="n" s="6" r="C6">
        <v>10783</v>
      </c>
    </row>
    <row spans="1:3" r="7">
      <c t="s" s="4" r="A7">
        <v>36</v>
      </c>
      <c t="n" s="6" r="B7">
        <v>8307</v>
      </c>
      <c t="n" s="6" r="C7">
        <v>6989</v>
      </c>
    </row>
    <row spans="1:3" r="8">
      <c t="s" s="4" r="A8">
        <v>861</v>
      </c>
      <c t="n" s="6" r="B8">
        <v>293121</v>
      </c>
      <c t="n" s="6" r="C8">
        <v>265609</v>
      </c>
    </row>
    <row spans="1:3" r="9">
      <c t="s" s="4" r="A9">
        <v>39</v>
      </c>
      <c t="n" s="6" r="B9">
        <v>4226</v>
      </c>
      <c t="n" s="6" r="C9">
        <v>4226</v>
      </c>
    </row>
    <row spans="1:3" r="10">
      <c t="s" s="4" r="A10">
        <v>862</v>
      </c>
      <c t="n" s="6" r="B10">
        <v>1149</v>
      </c>
      <c t="n" s="6" r="C10">
        <v>1154</v>
      </c>
    </row>
    <row spans="1:3" r="11">
      <c t="s" s="3" r="A11">
        <v>863</v>
      </c>
    </row>
    <row spans="1:3" r="12">
      <c t="s" s="4" r="A12">
        <v>47</v>
      </c>
      <c t="n" s="6" r="B12">
        <v>362427</v>
      </c>
      <c t="n" s="6" r="C12">
        <v>348922</v>
      </c>
    </row>
    <row spans="1:3" r="13">
      <c t="s" s="4" r="A13">
        <v>52</v>
      </c>
      <c t="n" s="6" r="B13">
        <v>5606</v>
      </c>
      <c t="n" s="6" r="C13">
        <v>7000</v>
      </c>
    </row>
    <row spans="1:3" r="14">
      <c t="s" s="4" r="A14">
        <v>53</v>
      </c>
      <c t="n" s="6" r="B14">
        <v>21000</v>
      </c>
      <c t="n" s="6" r="C14">
        <v>16438</v>
      </c>
    </row>
    <row spans="1:3" r="15">
      <c t="s" s="4" r="A15">
        <v>864</v>
      </c>
      <c t="n" s="6" r="B15">
        <v>1240</v>
      </c>
      <c t="n" s="6" r="C15">
        <v>1135</v>
      </c>
    </row>
    <row spans="1:3" r="16">
      <c t="s" s="4" r="A16">
        <v>865</v>
      </c>
      <c t="n" s="6" r="B16">
        <v>40</v>
      </c>
      <c t="n" s="6" r="C16">
        <v>47</v>
      </c>
    </row>
    <row spans="1:3" r="17">
      <c t="s" s="4" r="A17">
        <v>738</v>
      </c>
    </row>
    <row spans="1:3" r="18">
      <c t="s" s="3" r="A18">
        <v>859</v>
      </c>
    </row>
    <row spans="1:3" r="19">
      <c t="s" s="4" r="A19">
        <v>34</v>
      </c>
      <c t="n" s="8" r="B19">
        <v>11156</v>
      </c>
      <c t="n" s="8" r="C19">
        <v>10783</v>
      </c>
    </row>
    <row spans="1:3" r="20">
      <c t="s" s="4" r="A20">
        <v>36</v>
      </c>
      <c t="s" s="4" r="B20">
        <v>58</v>
      </c>
      <c t="s" s="4" r="C20">
        <v>58</v>
      </c>
    </row>
    <row spans="1:3" r="21">
      <c t="s" s="4" r="A21">
        <v>861</v>
      </c>
      <c t="s" s="4" r="B21">
        <v>58</v>
      </c>
      <c t="s" s="4" r="C21">
        <v>58</v>
      </c>
    </row>
    <row spans="1:3" r="22">
      <c t="s" s="4" r="A22">
        <v>39</v>
      </c>
      <c t="s" s="4" r="B22">
        <v>58</v>
      </c>
      <c t="s" s="4" r="C22">
        <v>58</v>
      </c>
    </row>
    <row spans="1:3" r="23">
      <c t="s" s="4" r="A23">
        <v>862</v>
      </c>
      <c t="s" s="4" r="B23">
        <v>58</v>
      </c>
      <c t="s" s="4" r="C23">
        <v>58</v>
      </c>
    </row>
    <row spans="1:3" r="24">
      <c t="s" s="3" r="A24">
        <v>863</v>
      </c>
    </row>
    <row spans="1:3" r="25">
      <c t="s" s="4" r="A25">
        <v>47</v>
      </c>
      <c t="n" s="8" r="B25">
        <v>42630</v>
      </c>
      <c t="n" s="8" r="C25">
        <v>34403</v>
      </c>
    </row>
    <row spans="1:3" r="26">
      <c t="s" s="4" r="A26">
        <v>52</v>
      </c>
      <c t="s" s="4" r="B26">
        <v>58</v>
      </c>
      <c t="s" s="4" r="C26">
        <v>58</v>
      </c>
    </row>
    <row spans="1:3" r="27">
      <c t="s" s="4" r="A27">
        <v>53</v>
      </c>
      <c t="s" s="4" r="B27">
        <v>58</v>
      </c>
      <c t="s" s="4" r="C27">
        <v>58</v>
      </c>
    </row>
    <row spans="1:3" r="28">
      <c t="s" s="4" r="A28">
        <v>864</v>
      </c>
      <c t="s" s="4" r="B28">
        <v>58</v>
      </c>
      <c t="s" s="4" r="C28">
        <v>58</v>
      </c>
    </row>
    <row spans="1:3" r="29">
      <c t="s" s="4" r="A29">
        <v>865</v>
      </c>
      <c t="s" s="4" r="B29">
        <v>58</v>
      </c>
      <c t="s" s="4" r="C29">
        <v>58</v>
      </c>
    </row>
    <row spans="1:3" r="30">
      <c t="s" s="4" r="A30">
        <v>739</v>
      </c>
    </row>
    <row spans="1:3" r="31">
      <c t="s" s="3" r="A31">
        <v>859</v>
      </c>
    </row>
    <row spans="1:3" r="32">
      <c t="s" s="4" r="A32">
        <v>34</v>
      </c>
      <c t="s" s="4" r="B32">
        <v>58</v>
      </c>
      <c t="s" s="4" r="C32">
        <v>58</v>
      </c>
    </row>
    <row spans="1:3" r="33">
      <c t="s" s="4" r="A33">
        <v>36</v>
      </c>
      <c t="n" s="8" r="B33">
        <v>8205</v>
      </c>
      <c t="n" s="8" r="C33">
        <v>6837</v>
      </c>
    </row>
    <row spans="1:3" r="34">
      <c t="s" s="4" r="A34">
        <v>861</v>
      </c>
      <c t="s" s="4" r="B34">
        <v>58</v>
      </c>
      <c t="s" s="4" r="C34">
        <v>58</v>
      </c>
    </row>
    <row spans="1:3" r="35">
      <c t="s" s="4" r="A35">
        <v>39</v>
      </c>
      <c t="n" s="8" r="B35">
        <v>4226</v>
      </c>
      <c t="n" s="8" r="C35">
        <v>4226</v>
      </c>
    </row>
    <row spans="1:3" r="36">
      <c t="s" s="4" r="A36">
        <v>862</v>
      </c>
      <c t="n" s="6" r="B36">
        <v>1149</v>
      </c>
      <c t="n" s="6" r="C36">
        <v>1154</v>
      </c>
    </row>
    <row spans="1:3" r="37">
      <c t="s" s="3" r="A37">
        <v>863</v>
      </c>
    </row>
    <row spans="1:3" r="38">
      <c t="s" s="4" r="A38">
        <v>47</v>
      </c>
      <c t="n" s="6" r="B38">
        <v>295796</v>
      </c>
      <c t="n" s="6" r="C38">
        <v>294365</v>
      </c>
    </row>
    <row spans="1:3" r="39">
      <c t="s" s="4" r="A39">
        <v>52</v>
      </c>
      <c t="n" s="6" r="B39">
        <v>5606</v>
      </c>
      <c t="n" s="6" r="C39">
        <v>7000</v>
      </c>
    </row>
    <row spans="1:3" r="40">
      <c t="s" s="4" r="A40">
        <v>53</v>
      </c>
      <c t="n" s="6" r="B40">
        <v>20978</v>
      </c>
      <c t="n" s="6" r="C40">
        <v>16572</v>
      </c>
    </row>
    <row spans="1:3" r="41">
      <c t="s" s="4" r="A41">
        <v>864</v>
      </c>
      <c t="n" s="6" r="B41">
        <v>1240</v>
      </c>
      <c t="n" s="6" r="C41">
        <v>1135</v>
      </c>
    </row>
    <row spans="1:3" r="42">
      <c t="s" s="4" r="A42">
        <v>865</v>
      </c>
      <c t="n" s="8" r="B42">
        <v>40</v>
      </c>
      <c t="n" s="8" r="C42">
        <v>47</v>
      </c>
    </row>
    <row spans="1:3" r="43">
      <c t="s" s="4" r="A43">
        <v>740</v>
      </c>
    </row>
    <row spans="1:3" r="44">
      <c t="s" s="3" r="A44">
        <v>859</v>
      </c>
    </row>
    <row spans="1:3" r="45">
      <c t="s" s="4" r="A45">
        <v>34</v>
      </c>
      <c t="s" s="4" r="B45">
        <v>58</v>
      </c>
      <c t="s" s="4" r="C45">
        <v>58</v>
      </c>
    </row>
    <row spans="1:3" r="46">
      <c t="s" s="4" r="A46">
        <v>36</v>
      </c>
      <c t="s" s="4" r="B46">
        <v>58</v>
      </c>
      <c t="s" s="4" r="C46">
        <v>58</v>
      </c>
    </row>
    <row spans="1:3" r="47">
      <c t="s" s="4" r="A47">
        <v>861</v>
      </c>
      <c t="n" s="8" r="B47">
        <v>302595</v>
      </c>
      <c t="n" s="8" r="C47">
        <v>274443</v>
      </c>
    </row>
    <row spans="1:3" r="48">
      <c t="s" s="4" r="A48">
        <v>39</v>
      </c>
      <c t="s" s="4" r="B48">
        <v>58</v>
      </c>
      <c t="s" s="4" r="C48">
        <v>58</v>
      </c>
    </row>
    <row spans="1:3" r="49">
      <c t="s" s="4" r="A49">
        <v>862</v>
      </c>
      <c t="s" s="4" r="B49">
        <v>58</v>
      </c>
      <c t="s" s="4" r="C49">
        <v>58</v>
      </c>
    </row>
    <row spans="1:3" r="50">
      <c t="s" s="3" r="A50">
        <v>863</v>
      </c>
    </row>
    <row spans="1:3" r="51">
      <c t="s" s="4" r="A51">
        <v>47</v>
      </c>
      <c t="s" s="4" r="B51">
        <v>58</v>
      </c>
      <c t="s" s="4" r="C51">
        <v>58</v>
      </c>
    </row>
    <row spans="1:3" r="52">
      <c t="s" s="4" r="A52">
        <v>52</v>
      </c>
      <c t="s" s="4" r="B52">
        <v>58</v>
      </c>
      <c t="s" s="4" r="C52">
        <v>58</v>
      </c>
    </row>
    <row spans="1:3" r="53">
      <c t="s" s="4" r="A53">
        <v>53</v>
      </c>
      <c t="s" s="4" r="B53">
        <v>58</v>
      </c>
      <c t="s" s="4" r="C53">
        <v>58</v>
      </c>
    </row>
    <row spans="1:3" r="54">
      <c t="s" s="4" r="A54">
        <v>864</v>
      </c>
      <c t="s" s="4" r="B54">
        <v>58</v>
      </c>
      <c t="s" s="4" r="C54">
        <v>58</v>
      </c>
    </row>
    <row spans="1:3" r="55">
      <c t="s" s="4" r="A55">
        <v>865</v>
      </c>
      <c t="s" s="4" r="B55">
        <v>58</v>
      </c>
      <c t="s" s="4" r="C55">
        <v>5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6</v>
      </c>
      <c t="s" s="2" r="B1">
        <v>1</v>
      </c>
    </row>
    <row spans="1:3" r="2">
      <c t="s" s="2" r="B2">
        <v>2</v>
      </c>
      <c t="s" s="2" r="C2">
        <v>30</v>
      </c>
    </row>
    <row spans="1:3" r="3">
      <c t="s" s="4" r="A3">
        <v>867</v>
      </c>
      <c t="n" s="8" r="B3">
        <v>2600000</v>
      </c>
      <c t="n" s="8" r="C3">
        <v>2900000</v>
      </c>
    </row>
    <row spans="1:3" r="4">
      <c t="s" s="4" r="A4">
        <v>659</v>
      </c>
      <c t="n" s="6" r="B4">
        <v>60000</v>
      </c>
      <c t="n" s="6" r="C4">
        <v>60000</v>
      </c>
    </row>
    <row spans="1:3" r="5">
      <c t="s" s="4" r="A5">
        <v>868</v>
      </c>
    </row>
    <row spans="1:3" r="6">
      <c t="s" s="4" r="A6">
        <v>869</v>
      </c>
      <c t="n" s="6" r="B6">
        <v>7800000</v>
      </c>
      <c t="n" s="6" r="C6">
        <v>8000000</v>
      </c>
    </row>
    <row spans="1:3" r="7">
      <c t="s" s="4" r="A7">
        <v>870</v>
      </c>
    </row>
    <row spans="1:3" r="8">
      <c t="s" s="4" r="A8">
        <v>871</v>
      </c>
      <c t="n" s="6" r="B8">
        <v>407000</v>
      </c>
      <c t="n" s="6" r="C8">
        <v>157000</v>
      </c>
    </row>
    <row spans="1:3" r="9">
      <c t="s" s="4" r="A9">
        <v>872</v>
      </c>
    </row>
    <row spans="1:3" r="10">
      <c t="s" s="4" r="A10">
        <v>873</v>
      </c>
      <c t="n" s="6" r="B10">
        <v>2100000</v>
      </c>
      <c t="n" s="6" r="C10">
        <v>734000</v>
      </c>
    </row>
    <row spans="1:3" r="11">
      <c t="s" s="4" r="A11">
        <v>874</v>
      </c>
    </row>
    <row spans="1:3" r="12">
      <c t="s" s="4" r="A12">
        <v>873</v>
      </c>
      <c t="n" s="6" r="B12">
        <v>4500000</v>
      </c>
      <c t="n" s="6" r="C12">
        <v>1100000</v>
      </c>
    </row>
    <row spans="1:3" r="13">
      <c t="s" s="4" r="A13">
        <v>444</v>
      </c>
    </row>
    <row spans="1:3" r="14">
      <c t="s" s="4" r="A14">
        <v>873</v>
      </c>
      <c t="n" s="6" r="B14">
        <v>4200000</v>
      </c>
      <c t="n" s="6" r="C14">
        <v>4100000</v>
      </c>
    </row>
    <row spans="1:3" r="15">
      <c t="s" s="4" r="A15">
        <v>455</v>
      </c>
    </row>
    <row spans="1:3" r="16">
      <c t="s" s="4" r="A16">
        <v>873</v>
      </c>
      <c t="n" s="6" r="C16">
        <v>291000</v>
      </c>
    </row>
    <row spans="1:3" r="17">
      <c t="s" s="4" r="A17">
        <v>875</v>
      </c>
    </row>
    <row spans="1:3" r="18">
      <c t="s" s="4" r="A18">
        <v>869</v>
      </c>
      <c t="n" s="6" r="B18">
        <v>17100000</v>
      </c>
      <c t="n" s="6" r="C18">
        <v>16600000</v>
      </c>
    </row>
    <row spans="1:3" r="19">
      <c t="s" s="4" r="A19">
        <v>876</v>
      </c>
    </row>
    <row spans="1:3" r="20">
      <c t="s" s="4" r="A20">
        <v>869</v>
      </c>
      <c t="n" s="8" r="B20">
        <v>19400000</v>
      </c>
      <c t="n" s="8" r="C20">
        <v>18600000</v>
      </c>
    </row>
    <row spans="1:3" r="21">
      <c t="s" s="4" r="A21">
        <v>877</v>
      </c>
    </row>
    <row spans="1:3" r="22">
      <c t="s" s="4" r="A22">
        <v>878</v>
      </c>
      <c t="s" s="4" r="B22">
        <v>408</v>
      </c>
      <c t="s" s="4" r="C22">
        <v>879</v>
      </c>
    </row>
    <row spans="1:3" r="23">
      <c t="s" s="4" r="A23">
        <v>880</v>
      </c>
    </row>
    <row spans="1:3" r="24">
      <c t="s" s="4" r="A24">
        <v>878</v>
      </c>
      <c t="s" s="4" r="B24">
        <v>720</v>
      </c>
      <c t="s" s="4" r="C24">
        <v>720</v>
      </c>
    </row>
    <row spans="1:3" r="25">
      <c t="s" s="4" r="A25">
        <v>881</v>
      </c>
    </row>
    <row spans="1:3" r="26">
      <c t="s" s="4" r="A26">
        <v>882</v>
      </c>
      <c t="s" s="4" r="B26">
        <v>883</v>
      </c>
      <c t="s" s="4" r="C26">
        <v>701</v>
      </c>
    </row>
    <row spans="1:3" r="27">
      <c t="s" s="4" r="A27">
        <v>884</v>
      </c>
    </row>
    <row spans="1:3" r="28">
      <c t="s" s="4" r="A28">
        <v>878</v>
      </c>
      <c t="s" s="4" r="B28">
        <v>885</v>
      </c>
      <c t="s" s="4" r="C28">
        <v>8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87</v>
      </c>
      <c t="s" s="2" r="B1">
        <v>401</v>
      </c>
    </row>
    <row spans="1:2" r="2">
      <c t="s" s="3" r="A2">
        <v>888</v>
      </c>
    </row>
    <row spans="1:2" r="3">
      <c t="n" s="6" r="A3">
        <v>2016</v>
      </c>
      <c t="n" s="8" r="B3">
        <v>60</v>
      </c>
    </row>
    <row spans="1:2" r="4">
      <c t="n" s="6" r="A4">
        <v>2017</v>
      </c>
      <c t="n" s="6" r="B4">
        <v>60</v>
      </c>
    </row>
    <row spans="1:2" r="5">
      <c t="n" s="6" r="A5">
        <v>2018</v>
      </c>
      <c t="n" s="6" r="B5">
        <v>55</v>
      </c>
    </row>
    <row spans="1:2" r="6">
      <c t="n" s="6" r="A6">
        <v>2019</v>
      </c>
      <c t="n" s="6" r="B6">
        <v>28</v>
      </c>
    </row>
    <row spans="1:2" r="7">
      <c t="n" s="6" r="A7">
        <v>2020</v>
      </c>
      <c t="n" s="6" r="B7">
        <v>28</v>
      </c>
    </row>
    <row spans="1:2" r="8">
      <c t="s" s="4" r="A8">
        <v>558</v>
      </c>
      <c t="n" s="6" r="B8">
        <v>9</v>
      </c>
    </row>
    <row spans="1:2" r="9">
      <c t="s" s="4" r="A9">
        <v>124</v>
      </c>
      <c t="n" s="8" r="B9">
        <v>24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89</v>
      </c>
      <c t="s" s="2" r="B1">
        <v>2</v>
      </c>
      <c t="s" s="2" r="C1">
        <v>30</v>
      </c>
      <c t="s" s="2" r="D1">
        <v>447</v>
      </c>
    </row>
    <row spans="1:4" r="2">
      <c t="s" s="3" r="A2">
        <v>31</v>
      </c>
    </row>
    <row spans="1:4" r="3">
      <c t="s" s="4" r="A3">
        <v>32</v>
      </c>
      <c t="n" s="8" r="B3">
        <v>3487</v>
      </c>
      <c t="n" s="8" r="C3">
        <v>6200</v>
      </c>
    </row>
    <row spans="1:4" r="4">
      <c t="s" s="4" r="A4">
        <v>46</v>
      </c>
      <c t="n" s="6" r="B4">
        <v>433632</v>
      </c>
      <c t="n" s="6" r="C4">
        <v>417713</v>
      </c>
    </row>
    <row spans="1:4" r="5">
      <c t="s" s="3" r="A5">
        <v>890</v>
      </c>
    </row>
    <row spans="1:4" r="6">
      <c t="s" s="4" r="A6">
        <v>891</v>
      </c>
      <c t="n" s="6" r="B6">
        <v>4258</v>
      </c>
      <c t="n" s="6" r="C6">
        <v>4678</v>
      </c>
    </row>
    <row spans="1:4" r="7">
      <c t="s" s="3" r="A7">
        <v>892</v>
      </c>
    </row>
    <row spans="1:4" r="8">
      <c t="s" s="4" r="A8">
        <v>63</v>
      </c>
      <c t="n" s="6" r="B8">
        <v>21060</v>
      </c>
      <c t="n" s="6" r="C8">
        <v>20403</v>
      </c>
    </row>
    <row spans="1:4" r="9">
      <c t="s" s="4" r="A9">
        <v>64</v>
      </c>
      <c t="n" s="6" r="B9">
        <v>-343</v>
      </c>
      <c t="n" s="6" r="C9">
        <v>-416</v>
      </c>
    </row>
    <row spans="1:4" r="10">
      <c t="s" s="4" r="A10">
        <v>893</v>
      </c>
      <c t="n" s="6" r="B10">
        <v>-16936</v>
      </c>
      <c t="n" s="6" r="C10">
        <v>-16598</v>
      </c>
    </row>
    <row spans="1:4" r="11">
      <c t="s" s="4" r="A11">
        <v>65</v>
      </c>
      <c t="n" s="6" r="B11">
        <v>-291</v>
      </c>
      <c t="n" s="6" r="C11">
        <v>220</v>
      </c>
    </row>
    <row spans="1:4" r="12">
      <c t="s" s="4" r="A12">
        <v>67</v>
      </c>
      <c t="n" s="6" r="B12">
        <v>39905</v>
      </c>
      <c t="n" s="6" r="C12">
        <v>40002</v>
      </c>
      <c t="n" s="8" r="D12">
        <v>38552</v>
      </c>
    </row>
    <row spans="1:4" r="13">
      <c t="s" s="4" r="A13">
        <v>68</v>
      </c>
      <c t="n" s="6" r="B13">
        <v>433632</v>
      </c>
      <c t="n" s="6" r="C13">
        <v>417713</v>
      </c>
    </row>
    <row spans="1:4" r="14">
      <c t="s" s="4" r="A14">
        <v>894</v>
      </c>
    </row>
    <row spans="1:4" r="15">
      <c t="s" s="3" r="A15">
        <v>31</v>
      </c>
    </row>
    <row spans="1:4" r="16">
      <c t="s" s="4" r="A16">
        <v>32</v>
      </c>
      <c t="n" s="6" r="B16">
        <v>522</v>
      </c>
      <c t="n" s="6" r="C16">
        <v>705</v>
      </c>
    </row>
    <row spans="1:4" r="17">
      <c t="s" s="4" r="A17">
        <v>895</v>
      </c>
      <c t="n" s="6" r="B17">
        <v>444</v>
      </c>
      <c t="n" s="6" r="C17">
        <v>525</v>
      </c>
    </row>
    <row spans="1:4" r="18">
      <c t="s" s="4" r="A18">
        <v>896</v>
      </c>
      <c t="n" s="6" r="B18">
        <v>38952</v>
      </c>
      <c t="n" s="6" r="C18">
        <v>38806</v>
      </c>
    </row>
    <row spans="1:4" r="19">
      <c t="s" s="4" r="A19">
        <v>897</v>
      </c>
      <c t="n" s="6" r="B19">
        <v>250</v>
      </c>
      <c t="n" s="6" r="C19">
        <v>254</v>
      </c>
    </row>
    <row spans="1:4" r="20">
      <c t="s" s="4" r="A20">
        <v>46</v>
      </c>
      <c t="n" s="6" r="B20">
        <v>40168</v>
      </c>
      <c t="n" s="6" r="C20">
        <v>40290</v>
      </c>
    </row>
    <row spans="1:4" r="21">
      <c t="s" s="3" r="A21">
        <v>890</v>
      </c>
    </row>
    <row spans="1:4" r="22">
      <c t="s" s="4" r="A22">
        <v>891</v>
      </c>
      <c t="n" s="6" r="B22">
        <v>263</v>
      </c>
      <c t="n" s="6" r="C22">
        <v>288</v>
      </c>
    </row>
    <row spans="1:4" r="23">
      <c t="s" s="3" r="A23">
        <v>892</v>
      </c>
    </row>
    <row spans="1:4" r="24">
      <c t="s" s="4" r="A24">
        <v>898</v>
      </c>
      <c t="n" s="6" r="B24">
        <v>36415</v>
      </c>
      <c t="n" s="6" r="C24">
        <v>36393</v>
      </c>
    </row>
    <row spans="1:4" r="25">
      <c t="s" s="4" r="A25">
        <v>63</v>
      </c>
      <c t="n" s="6" r="B25">
        <v>21060</v>
      </c>
      <c t="n" s="6" r="C25">
        <v>20403</v>
      </c>
    </row>
    <row spans="1:4" r="26">
      <c t="s" s="4" r="A26">
        <v>64</v>
      </c>
      <c t="n" s="6" r="B26">
        <v>-343</v>
      </c>
      <c t="n" s="6" r="C26">
        <v>-416</v>
      </c>
    </row>
    <row spans="1:4" r="27">
      <c t="s" s="4" r="A27">
        <v>893</v>
      </c>
      <c t="n" s="6" r="B27">
        <v>-16936</v>
      </c>
      <c t="n" s="6" r="C27">
        <v>-16598</v>
      </c>
    </row>
    <row spans="1:4" r="28">
      <c t="s" s="4" r="A28">
        <v>65</v>
      </c>
      <c t="n" s="6" r="B28">
        <v>-291</v>
      </c>
      <c t="n" s="6" r="C28">
        <v>220</v>
      </c>
    </row>
    <row spans="1:4" r="29">
      <c t="s" s="4" r="A29">
        <v>67</v>
      </c>
      <c t="n" s="6" r="B29">
        <v>39905</v>
      </c>
      <c t="n" s="6" r="C29">
        <v>40002</v>
      </c>
    </row>
    <row spans="1:4" r="30">
      <c t="s" s="4" r="A30">
        <v>68</v>
      </c>
      <c t="n" s="8" r="B30">
        <v>40168</v>
      </c>
      <c t="n" s="8" r="C30">
        <v>4029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899</v>
      </c>
      <c t="s" s="2" r="B1">
        <v>586</v>
      </c>
      <c t="s" s="2" r="J1">
        <v>1</v>
      </c>
    </row>
    <row spans="1:11" r="2">
      <c t="s" s="2" r="B2">
        <v>2</v>
      </c>
      <c t="s" s="2" r="C2">
        <v>587</v>
      </c>
      <c t="s" s="2" r="D2">
        <v>4</v>
      </c>
      <c t="s" s="2" r="E2">
        <v>588</v>
      </c>
      <c t="s" s="2" r="F2">
        <v>30</v>
      </c>
      <c t="s" s="2" r="G2">
        <v>589</v>
      </c>
      <c t="s" s="2" r="H2">
        <v>590</v>
      </c>
      <c t="s" s="2" r="I2">
        <v>591</v>
      </c>
      <c t="s" s="2" r="J2">
        <v>2</v>
      </c>
      <c t="s" s="2" r="K2">
        <v>30</v>
      </c>
    </row>
    <row spans="1:11" r="3">
      <c t="s" s="3" r="A3">
        <v>900</v>
      </c>
    </row>
    <row spans="1:11" r="4">
      <c t="s" s="4" r="A4">
        <v>901</v>
      </c>
      <c t="n" s="8" r="B4">
        <v>3726</v>
      </c>
      <c t="n" s="8" r="C4">
        <v>3627</v>
      </c>
      <c t="n" s="8" r="D4">
        <v>3588</v>
      </c>
      <c t="n" s="8" r="E4">
        <v>3558</v>
      </c>
      <c t="n" s="8" r="F4">
        <v>3600</v>
      </c>
      <c t="n" s="8" r="G4">
        <v>3598</v>
      </c>
      <c t="n" s="8" r="H4">
        <v>3712</v>
      </c>
      <c t="n" s="8" r="I4">
        <v>3721</v>
      </c>
      <c t="n" s="8" r="J4">
        <v>14499</v>
      </c>
      <c t="n" s="8" r="K4">
        <v>14631</v>
      </c>
    </row>
    <row spans="1:11" r="5">
      <c t="s" s="4" r="A5">
        <v>95</v>
      </c>
      <c t="n" s="6" r="B5">
        <v>2823</v>
      </c>
      <c t="n" s="6" r="C5">
        <v>2879</v>
      </c>
      <c t="n" s="6" r="D5">
        <v>2782</v>
      </c>
      <c t="n" s="6" r="E5">
        <v>2703</v>
      </c>
      <c t="n" s="6" r="F5">
        <v>2683</v>
      </c>
      <c t="n" s="6" r="G5">
        <v>2642</v>
      </c>
      <c t="n" s="6" r="H5">
        <v>2649</v>
      </c>
      <c t="n" s="6" r="I5">
        <v>2645</v>
      </c>
      <c t="n" s="6" r="J5">
        <v>11187</v>
      </c>
      <c t="n" s="6" r="K5">
        <v>10619</v>
      </c>
    </row>
    <row spans="1:11" r="6">
      <c t="s" s="4" r="A6">
        <v>902</v>
      </c>
      <c t="n" s="6" r="B6">
        <v>779</v>
      </c>
      <c t="n" s="6" r="C6">
        <v>449</v>
      </c>
      <c t="n" s="6" r="D6">
        <v>265</v>
      </c>
      <c t="n" s="6" r="E6">
        <v>567</v>
      </c>
      <c t="n" s="6" r="F6">
        <v>859</v>
      </c>
      <c t="n" s="6" r="G6">
        <v>784</v>
      </c>
      <c t="n" s="6" r="H6">
        <v>934</v>
      </c>
      <c t="n" s="6" r="I6">
        <v>891</v>
      </c>
      <c t="n" s="6" r="J6">
        <v>2060</v>
      </c>
      <c t="n" s="6" r="K6">
        <v>3468</v>
      </c>
    </row>
    <row spans="1:11" r="7">
      <c t="s" s="4" r="A7">
        <v>903</v>
      </c>
      <c t="n" s="6" r="B7">
        <v>187</v>
      </c>
      <c t="n" s="6" r="C7">
        <v>77</v>
      </c>
      <c t="n" s="6" r="D7">
        <v>22</v>
      </c>
      <c t="n" s="6" r="E7">
        <v>127</v>
      </c>
      <c t="n" s="6" r="F7">
        <v>205</v>
      </c>
      <c t="n" s="6" r="G7">
        <v>177</v>
      </c>
      <c t="n" s="6" r="H7">
        <v>234</v>
      </c>
      <c t="n" s="6" r="I7">
        <v>221</v>
      </c>
      <c t="n" s="6" r="J7">
        <v>413</v>
      </c>
      <c t="n" s="6" r="K7">
        <v>837</v>
      </c>
    </row>
    <row spans="1:11" r="8">
      <c t="s" s="4" r="A8">
        <v>108</v>
      </c>
      <c t="n" s="8" r="B8">
        <v>592</v>
      </c>
      <c t="n" s="8" r="C8">
        <v>372</v>
      </c>
      <c t="n" s="8" r="D8">
        <v>243</v>
      </c>
      <c t="n" s="8" r="E8">
        <v>440</v>
      </c>
      <c t="n" s="8" r="F8">
        <v>654</v>
      </c>
      <c t="n" s="8" r="G8">
        <v>607</v>
      </c>
      <c t="n" s="8" r="H8">
        <v>700</v>
      </c>
      <c t="n" s="8" r="I8">
        <v>670</v>
      </c>
      <c t="n" s="6" r="J8">
        <v>1647</v>
      </c>
      <c t="n" s="6" r="K8">
        <v>2631</v>
      </c>
    </row>
    <row spans="1:11" r="9">
      <c t="s" s="4" r="A9">
        <v>115</v>
      </c>
      <c t="n" s="6" r="J9">
        <v>1136</v>
      </c>
      <c t="n" s="6" r="K9">
        <v>2786</v>
      </c>
    </row>
    <row spans="1:11" r="10">
      <c t="s" s="4" r="A10">
        <v>894</v>
      </c>
    </row>
    <row spans="1:11" r="11">
      <c t="s" s="3" r="A11">
        <v>900</v>
      </c>
    </row>
    <row spans="1:11" r="12">
      <c t="s" s="4" r="A12">
        <v>901</v>
      </c>
      <c t="n" s="6" r="J12">
        <v>32</v>
      </c>
      <c t="n" s="6" r="K12">
        <v>36</v>
      </c>
    </row>
    <row spans="1:11" r="13">
      <c t="s" s="4" r="A13">
        <v>904</v>
      </c>
      <c t="n" s="6" r="J13">
        <v>1244</v>
      </c>
      <c t="n" s="6" r="K13">
        <v>1168</v>
      </c>
    </row>
    <row spans="1:11" r="14">
      <c t="s" s="4" r="A14">
        <v>905</v>
      </c>
      <c t="n" s="6" r="J14">
        <v>1276</v>
      </c>
      <c t="n" s="6" r="K14">
        <v>1204</v>
      </c>
    </row>
    <row spans="1:11" r="15">
      <c t="s" s="4" r="A15">
        <v>95</v>
      </c>
      <c t="n" s="6" r="J15">
        <v>252</v>
      </c>
      <c t="n" s="6" r="K15">
        <v>276</v>
      </c>
    </row>
    <row spans="1:11" r="16">
      <c t="s" s="4" r="A16">
        <v>902</v>
      </c>
      <c t="n" s="6" r="J16">
        <v>1024</v>
      </c>
      <c t="n" s="6" r="K16">
        <v>928</v>
      </c>
    </row>
    <row spans="1:11" r="17">
      <c t="s" s="4" r="A17">
        <v>903</v>
      </c>
      <c t="n" s="6" r="J17">
        <v>-75</v>
      </c>
      <c t="n" s="6" r="K17">
        <v>-78</v>
      </c>
    </row>
    <row spans="1:11" r="18">
      <c t="s" s="4" r="A18">
        <v>906</v>
      </c>
      <c t="n" s="6" r="J18">
        <v>1099</v>
      </c>
      <c t="n" s="6" r="K18">
        <v>1006</v>
      </c>
    </row>
    <row spans="1:11" r="19">
      <c t="s" s="4" r="A19">
        <v>907</v>
      </c>
      <c t="n" s="6" r="J19">
        <v>548</v>
      </c>
      <c t="n" s="6" r="K19">
        <v>1625</v>
      </c>
    </row>
    <row spans="1:11" r="20">
      <c t="s" s="4" r="A20">
        <v>108</v>
      </c>
      <c t="n" s="6" r="J20">
        <v>1647</v>
      </c>
      <c t="n" s="6" r="K20">
        <v>2631</v>
      </c>
    </row>
    <row spans="1:11" r="21">
      <c t="s" s="4" r="A21">
        <v>115</v>
      </c>
      <c t="n" s="8" r="J21">
        <v>1136</v>
      </c>
      <c t="n" s="8" r="K21">
        <v>2786</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Sto7</vt:lpstr>
      <vt:lpstr>Consolidated Statements of Cash</vt:lpstr>
      <vt:lpstr>Nature of Operations and Summar</vt:lpstr>
      <vt:lpstr>Restriction on Cash and Due Fro</vt:lpstr>
      <vt:lpstr>Securities</vt:lpstr>
      <vt:lpstr>Loans and Allowance for Loan Lo</vt:lpstr>
      <vt:lpstr>Premises and Equipment</vt:lpstr>
      <vt:lpstr>Loan Servicing</vt:lpstr>
      <vt:lpstr>Interest-bearing Time Deposits</vt:lpstr>
      <vt:lpstr>Other Short-Term Borrowings</vt:lpstr>
      <vt:lpstr>Federal Home Loan Bank Advances</vt:lpstr>
      <vt:lpstr>Income Taxes</vt:lpstr>
      <vt:lpstr>Accumulated Other Comprehensive</vt:lpstr>
      <vt:lpstr>Regulatory Matters</vt:lpstr>
      <vt:lpstr>Related Party Transactions</vt:lpstr>
      <vt:lpstr>Employee Benefit Plans</vt:lpstr>
      <vt:lpstr>Earnings Per Share</vt:lpstr>
      <vt:lpstr>Disclosures about Fair Value of</vt:lpstr>
      <vt:lpstr>Commitments and Credit Risk</vt:lpstr>
      <vt:lpstr>Recent Accounting Developments</vt:lpstr>
      <vt:lpstr>Condensed Financial Information</vt:lpstr>
      <vt:lpstr>Quarterly Financial Data (Unaud</vt:lpstr>
      <vt:lpstr>Nature of Operations and Summ29</vt:lpstr>
      <vt:lpstr>Nature of Operations and Summ30</vt:lpstr>
      <vt:lpstr>Securities (Tables)</vt:lpstr>
      <vt:lpstr>Loans and Allowance for Loan 32</vt:lpstr>
      <vt:lpstr>Premises and Equipment (Tables)</vt:lpstr>
      <vt:lpstr>Loan Servicing (Tables)</vt:lpstr>
      <vt:lpstr>Interest-bearing Time Deposits </vt:lpstr>
      <vt:lpstr>Other Short-Term Borrowings (Ta</vt:lpstr>
      <vt:lpstr>Federal Home Loan Bank Advanc37</vt:lpstr>
      <vt:lpstr>Income Taxes (Tables)</vt:lpstr>
      <vt:lpstr>Accumulated Other Comprehensi39</vt:lpstr>
      <vt:lpstr>Regulatory Matters (Tables)</vt:lpstr>
      <vt:lpstr>Related Party Transactions (Tab</vt:lpstr>
      <vt:lpstr>Employee Benefit Plans (Tables)</vt:lpstr>
      <vt:lpstr>Earnings Per Share (Tables)</vt:lpstr>
      <vt:lpstr>Disclosures about Fair Value 44</vt:lpstr>
      <vt:lpstr>Commitments and Credit Risk (Ta</vt:lpstr>
      <vt:lpstr>Condensed Financial Informati46</vt:lpstr>
      <vt:lpstr>Quarterly Financial Data (Table</vt:lpstr>
      <vt:lpstr>Nature of Operations and Summ48</vt:lpstr>
      <vt:lpstr>Nature of Operations and Summ49</vt:lpstr>
      <vt:lpstr>Restriction on Cash and Due F50</vt:lpstr>
      <vt:lpstr>Securities (Narrative) (Details</vt:lpstr>
      <vt:lpstr>Securities (Schedule of Availab</vt:lpstr>
      <vt:lpstr>Securities (Schedule of Expecte</vt:lpstr>
      <vt:lpstr>Securities (Schedule of Securit</vt:lpstr>
      <vt:lpstr>Loans and the Allowance for Loa</vt:lpstr>
      <vt:lpstr>Loans and the Allowance for L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Premises and Equipment (Schedul</vt:lpstr>
      <vt:lpstr>Loan Servicing (Narrative) (Det</vt:lpstr>
      <vt:lpstr>Loan Servicing (Schedule of Car</vt:lpstr>
      <vt:lpstr>Interest-bearing Time Deposit67</vt:lpstr>
      <vt:lpstr>Interest-bearing Time Deposit68</vt:lpstr>
      <vt:lpstr>Other Short-Term Borrowings (Na</vt:lpstr>
      <vt:lpstr>Other Short-Term Borrowings (Sc</vt:lpstr>
      <vt:lpstr>Federal Home Loan Bank Advanc71</vt:lpstr>
      <vt:lpstr>Federal Home Loan Bank Advanc72</vt:lpstr>
      <vt:lpstr>Income Taxes (Narrative) (Detai</vt:lpstr>
      <vt:lpstr>Income Taxes (Schedule of Compo</vt:lpstr>
      <vt:lpstr>Income Taxes (Schedule of Recon</vt:lpstr>
      <vt:lpstr>Income Taxes (Schedule of Defer</vt:lpstr>
      <vt:lpstr>Accumulated Other Comprehensi77</vt:lpstr>
      <vt:lpstr>Regulatory Matters (Schedule of</vt:lpstr>
      <vt:lpstr>Related Party Transactions (Nar</vt:lpstr>
      <vt:lpstr>Related Party Transactions (Sch</vt:lpstr>
      <vt:lpstr>Employee Benefit Plans (Narrati</vt:lpstr>
      <vt:lpstr>Employee Benefit Plans (Schedul</vt:lpstr>
      <vt:lpstr>Employee Benefit Plans (Sched83</vt:lpstr>
      <vt:lpstr>Employee Benefit Plans (Sched84</vt:lpstr>
      <vt:lpstr>Employee Benefit Plans (Sched85</vt:lpstr>
      <vt:lpstr>Employee Benefit Plans (Sched86</vt:lpstr>
      <vt:lpstr>Employee Benefit Plans (Sched87</vt:lpstr>
      <vt:lpstr>Employee Benefit Plans (Sched88</vt:lpstr>
      <vt:lpstr>Employee Benefit Plans (Sched89</vt:lpstr>
      <vt:lpstr>Employee Benefit Plans (Sched90</vt:lpstr>
      <vt:lpstr>Earnings Per Share (Schedule of</vt:lpstr>
      <vt:lpstr>Fair Value Measurements (Schedu</vt:lpstr>
      <vt:lpstr>Fair Value Measurements (Sche93</vt:lpstr>
      <vt:lpstr>Fair Value Measurements (Sche94</vt:lpstr>
      <vt:lpstr>Fair Value Measurements (Sche95</vt:lpstr>
      <vt:lpstr>Commitments and Credit Risk (Na</vt:lpstr>
      <vt:lpstr>Commitments and Credit Risk (Sc</vt:lpstr>
      <vt:lpstr>Condensed Financial Informati98</vt:lpstr>
      <vt:lpstr>Condensed Financial Informati99</vt:lpstr>
      <vt:lpstr>Condensed Financial Informat100</vt:lpstr>
      <vt:lpstr>Quarterly Financial Data (Un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36:18Z</dcterms:created>
  <dcterms:modified xmlns:dcterms="http://purl.org/dc/terms/" xmlns:xsi="http://www.w3.org/2001/XMLSchema-instance" xsi:type="dcterms:W3CDTF">2016-03-11T14:36:18Z</dcterms:modified>
  <dc:title xmlns:dc="http://purl.org/dc/elements/1.1/">Untitled</dc:title>
  <dc:description xmlns:dc="http://purl.org/dc/elements/1.1/"/>
  <dc:subject xmlns:dc="http://purl.org/dc/elements/1.1/"/>
  <cp:keywords/>
  <cp:category/>
</cp:coreProperties>
</file>